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Quarterly Financial Data (Unaud" sheetId="25" state="visible" r:id="rId25"/>
    <sheet xmlns:r="http://schemas.openxmlformats.org/officeDocument/2006/relationships" name="Immaterial Financial Restatemen"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Recovery of Erroneously Awarded"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Goodwill, Trade Names, and Ot_2" sheetId="36" state="visible" r:id="rId36"/>
    <sheet xmlns:r="http://schemas.openxmlformats.org/officeDocument/2006/relationships" name="Property and Equipment (Tables)" sheetId="37" state="visible" r:id="rId37"/>
    <sheet xmlns:r="http://schemas.openxmlformats.org/officeDocument/2006/relationships" name="Balance Sheet Detail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Segment Data (Tables)" sheetId="45" state="visible" r:id="rId45"/>
    <sheet xmlns:r="http://schemas.openxmlformats.org/officeDocument/2006/relationships" name="Quarterly Financial Data (Una_2" sheetId="46" state="visible" r:id="rId46"/>
    <sheet xmlns:r="http://schemas.openxmlformats.org/officeDocument/2006/relationships" name="Immaterial Financial Restatem_2" sheetId="47" state="visible" r:id="rId47"/>
    <sheet xmlns:r="http://schemas.openxmlformats.org/officeDocument/2006/relationships" name="Organization and Basis of Pr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 Disaggreg" sheetId="52" state="visible" r:id="rId52"/>
    <sheet xmlns:r="http://schemas.openxmlformats.org/officeDocument/2006/relationships" name="Acquisitions - HireUp (Details)" sheetId="53" state="visible" r:id="rId53"/>
    <sheet xmlns:r="http://schemas.openxmlformats.org/officeDocument/2006/relationships" name="Acquisitions - Mint (Details)" sheetId="54" state="visible" r:id="rId54"/>
    <sheet xmlns:r="http://schemas.openxmlformats.org/officeDocument/2006/relationships" name="Acquisitions - Local Business (" sheetId="55" state="visible" r:id="rId55"/>
    <sheet xmlns:r="http://schemas.openxmlformats.org/officeDocument/2006/relationships" name="Acquisitions - Cross Country Wo" sheetId="56" state="visible" r:id="rId56"/>
    <sheet xmlns:r="http://schemas.openxmlformats.org/officeDocument/2006/relationships" name="Goodwill, Trade Names, and Ot_3" sheetId="57" state="visible" r:id="rId57"/>
    <sheet xmlns:r="http://schemas.openxmlformats.org/officeDocument/2006/relationships" name="Goodwill, Trade Names, and Ot_4" sheetId="58" state="visible" r:id="rId58"/>
    <sheet xmlns:r="http://schemas.openxmlformats.org/officeDocument/2006/relationships" name="Goodwill, Trade Names, and Ot_5" sheetId="59" state="visible" r:id="rId59"/>
    <sheet xmlns:r="http://schemas.openxmlformats.org/officeDocument/2006/relationships" name="Goodwill, Trade Names, and Ot_6" sheetId="60" state="visible" r:id="rId60"/>
    <sheet xmlns:r="http://schemas.openxmlformats.org/officeDocument/2006/relationships" name="Property and Equipment (Details" sheetId="61" state="visible" r:id="rId61"/>
    <sheet xmlns:r="http://schemas.openxmlformats.org/officeDocument/2006/relationships" name="Balance Sheet Details (Details)" sheetId="62" state="visible" r:id="rId62"/>
    <sheet xmlns:r="http://schemas.openxmlformats.org/officeDocument/2006/relationships" name="DEBT - Long-term Debt (Details)" sheetId="63" state="visible" r:id="rId63"/>
    <sheet xmlns:r="http://schemas.openxmlformats.org/officeDocument/2006/relationships" name="Debt - 2021 Term Loan Credit Ag" sheetId="64" state="visible" r:id="rId64"/>
    <sheet xmlns:r="http://schemas.openxmlformats.org/officeDocument/2006/relationships" name="Debt - 2019 Asset-Based Loan Ag" sheetId="65" state="visible" r:id="rId65"/>
    <sheet xmlns:r="http://schemas.openxmlformats.org/officeDocument/2006/relationships" name="Leases - Narrative (Details)" sheetId="66" state="visible" r:id="rId66"/>
    <sheet xmlns:r="http://schemas.openxmlformats.org/officeDocument/2006/relationships" name="Leases - Balance Sheet Informat" sheetId="67" state="visible" r:id="rId67"/>
    <sheet xmlns:r="http://schemas.openxmlformats.org/officeDocument/2006/relationships" name="Leases - Operating Lease Liabil" sheetId="68" state="visible" r:id="rId68"/>
    <sheet xmlns:r="http://schemas.openxmlformats.org/officeDocument/2006/relationships" name="Leases - Other Information (Det" sheetId="69" state="visible" r:id="rId69"/>
    <sheet xmlns:r="http://schemas.openxmlformats.org/officeDocument/2006/relationships" name="Fair Value Measurements - Estim" sheetId="70" state="visible" r:id="rId70"/>
    <sheet xmlns:r="http://schemas.openxmlformats.org/officeDocument/2006/relationships" name="Fair Value Measurements - Narra" sheetId="71" state="visible" r:id="rId71"/>
    <sheet xmlns:r="http://schemas.openxmlformats.org/officeDocument/2006/relationships" name="Employee Benefit Plans (Details" sheetId="72" state="visible" r:id="rId72"/>
    <sheet xmlns:r="http://schemas.openxmlformats.org/officeDocument/2006/relationships" name="Contingencies (Details)" sheetId="73" state="visible" r:id="rId73"/>
    <sheet xmlns:r="http://schemas.openxmlformats.org/officeDocument/2006/relationships" name="Income Taxes - Components of In" sheetId="74" state="visible" r:id="rId74"/>
    <sheet xmlns:r="http://schemas.openxmlformats.org/officeDocument/2006/relationships" name="Income Taxes - Components of _2" sheetId="75" state="visible" r:id="rId75"/>
    <sheet xmlns:r="http://schemas.openxmlformats.org/officeDocument/2006/relationships" name="Income Taxes - Significant Comp"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Income Taxes - Reconciliation_2" sheetId="79" state="visible" r:id="rId79"/>
    <sheet xmlns:r="http://schemas.openxmlformats.org/officeDocument/2006/relationships" name="Stockholders' Equity - Stock Re" sheetId="80" state="visible" r:id="rId80"/>
    <sheet xmlns:r="http://schemas.openxmlformats.org/officeDocument/2006/relationships" name="Stockholders' Equity - Summary " sheetId="81" state="visible" r:id="rId81"/>
    <sheet xmlns:r="http://schemas.openxmlformats.org/officeDocument/2006/relationships" name="Stockholders' Equity - Share-Ba" sheetId="82" state="visible" r:id="rId82"/>
    <sheet xmlns:r="http://schemas.openxmlformats.org/officeDocument/2006/relationships" name="Stockholders' Equity - Restrict" sheetId="83" state="visible" r:id="rId83"/>
    <sheet xmlns:r="http://schemas.openxmlformats.org/officeDocument/2006/relationships" name="Earnings Per Share - Components" sheetId="84" state="visible" r:id="rId84"/>
    <sheet xmlns:r="http://schemas.openxmlformats.org/officeDocument/2006/relationships" name="Earnings Per Share - Antidiluti" sheetId="85" state="visible" r:id="rId85"/>
    <sheet xmlns:r="http://schemas.openxmlformats.org/officeDocument/2006/relationships" name="Related Party Transactions (Det" sheetId="86" state="visible" r:id="rId86"/>
    <sheet xmlns:r="http://schemas.openxmlformats.org/officeDocument/2006/relationships" name="Segment Data - Narrative (Detai" sheetId="87" state="visible" r:id="rId87"/>
    <sheet xmlns:r="http://schemas.openxmlformats.org/officeDocument/2006/relationships" name="Segment Data - Operating Segmen" sheetId="88" state="visible" r:id="rId88"/>
    <sheet xmlns:r="http://schemas.openxmlformats.org/officeDocument/2006/relationships" name="Quarterly Financial Data (Una_3" sheetId="89" state="visible" r:id="rId89"/>
    <sheet xmlns:r="http://schemas.openxmlformats.org/officeDocument/2006/relationships" name="Immaterial Financial Restatem_3" sheetId="90" state="visible" r:id="rId90"/>
    <sheet xmlns:r="http://schemas.openxmlformats.org/officeDocument/2006/relationships" name="Immaterial Financial Restatem_4" sheetId="91" state="visible" r:id="rId91"/>
    <sheet xmlns:r="http://schemas.openxmlformats.org/officeDocument/2006/relationships" name="Immaterial Financial Restatem_5" sheetId="92" state="visible" r:id="rId92"/>
    <sheet xmlns:r="http://schemas.openxmlformats.org/officeDocument/2006/relationships" name="Immaterial Financial Restatem_6"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169</t>
        </is>
      </c>
      <c r="C9" s="4" t="inlineStr">
        <is>
          <t xml:space="preserve"> </t>
        </is>
      </c>
      <c r="D9" s="4" t="inlineStr">
        <is>
          <t xml:space="preserve"> </t>
        </is>
      </c>
    </row>
    <row r="10">
      <c r="A10" s="4" t="inlineStr">
        <is>
          <t>Entity Registrant Name</t>
        </is>
      </c>
      <c r="B10" s="4" t="inlineStr">
        <is>
          <t>Cross Country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66229</t>
        </is>
      </c>
      <c r="C12" s="4" t="inlineStr">
        <is>
          <t xml:space="preserve"> </t>
        </is>
      </c>
      <c r="D12" s="4" t="inlineStr">
        <is>
          <t xml:space="preserve"> </t>
        </is>
      </c>
    </row>
    <row r="13">
      <c r="A13" s="4" t="inlineStr">
        <is>
          <t>Entity Address, Address Line One</t>
        </is>
      </c>
      <c r="B13" s="4" t="inlineStr">
        <is>
          <t>6551 Park of Commerce Boulevard, N.W.</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87</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998-223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CR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8130754</v>
      </c>
    </row>
    <row r="34">
      <c r="A34" s="4" t="inlineStr">
        <is>
          <t>Entity Common Stock, Shares Outstanding</t>
        </is>
      </c>
      <c r="B34" s="4" t="inlineStr">
        <is>
          <t xml:space="preserve"> </t>
        </is>
      </c>
      <c r="C34" s="6" t="n">
        <v>32812580</v>
      </c>
      <c r="D34" s="4" t="inlineStr">
        <is>
          <t xml:space="preserve"> </t>
        </is>
      </c>
    </row>
    <row r="35">
      <c r="A35" s="4" t="inlineStr">
        <is>
          <t>Documents Incorporated by Reference</t>
        </is>
      </c>
      <c r="B35" s="4" t="inlineStr">
        <is>
          <t>Portions of the Registrant’s definitive proxy statement for the 2025 Annual Meeting of Stockholders, which statement will be filed pursuant to Regulation 14A not later than 120 days after the end of the fiscal year covered by this report, are incorporated by reference into Part III hereof.</t>
        </is>
      </c>
      <c r="C35" s="4" t="inlineStr">
        <is>
          <t xml:space="preserve"> </t>
        </is>
      </c>
      <c r="D35" s="4" t="inlineStr">
        <is>
          <t xml:space="preserve"> </t>
        </is>
      </c>
    </row>
    <row r="36">
      <c r="A36" s="4" t="inlineStr">
        <is>
          <t>Entity Central Index Key</t>
        </is>
      </c>
      <c r="B36" s="4" t="inlineStr">
        <is>
          <t>000114110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s revenues from customer contracts are generated from temporary staffing services and other services. Revenue is disaggregated by segment in the following table. See Note 2 - Summary of Significant Accounting Policies. Year Ended December 31, 2024 Nurse Physician Total Segments (amounts in thousands) Temporary Staffing Services $ 1,113,725 $ 188,629 $ 1,302,354 Other Services 31,694 9,956 41,650 Total $ 1,145,419 $ 198,585 $ 1,344,004 Year Ended December 31, 2023 Nurse Physician Total Segments (amounts in thousands) Temporary Staffing Services $ 1,794,489 $ 169,077 $ 1,963,566 Other Services 46,939 9,223 56,162 Total $ 1,841,428 $ 178,300 $ 2,019,728 Year Ended December 31, 2022 Nurse Physician Total Segments (amounts in thousands) Temporary Staffing Services $ 2,625,860 $ 101,440 $ 2,727,300 Other Services 71,295 4,786 76,081 Total $ 2,697,155 $ 106,226 $ 2,803,381 See Note 17 - Segment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were eligible to receive up to an additional $8.0 million in earnout cash consideration based on HireUp's revenues and Adjusted EBITDA for each of the twelve-month periods ending on the first and second anniversaries of the first day after the closing date. Quarterly throughout 2023, and during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Company paid the remaining earnout liability of $1.7 million in the first quarter of 2024. See Note 10 - Fair Value Measurements. During the quarter ended March 31, 2023, the Company assigned the following values to other identifiable intangible assets: (i) $0.9 million to trade names with a weighted average estimated useful life of 2 years; (ii) $2.5 million to a customer list with a weighted average estimated useful life of 10 years; and (iii) $3.5 million to a database with a weighted average estimated useful life of 7 years, for a total of $6.9 million in definite life intangible assets with a weighted average estimated useful life of 7 years. The remaining excess purchase price over the fair value of net assets acquired of $1.6 million was recorded as goodwill on the Company's consolidated balance sheets. See Note 5 - Goodwill, Trade Names, and Other Intangible Asse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were eligible to receive up to an additional $10.0 million in earnout cash consideration based on Mint's revenues and gross profit for each of the twelve-month periods ending on the first and second anniversaries of the first day of the calendar month following the closing date. In the fourth quarter of 2023, the Company performed a calculation for the first measurement period, resulting in the achievement of a $4.9 million earnout, which was paid in the first quarter of 2024. During the fourth quarter of 2024, the Company performed a calculation for the second measurement period, resulting in the achievement of a $4.4 million earnout. This remaining liability was paid in the first quarter of 2025. See Note 10 - Fair Value Measurements. During the quarter ended March 31, 2023, the Company assigned the following values to other identifiable intangible assets: (i) $0.4 million to trade names with a weighted average estimated useful life of 1 year; (ii) $2.3 million to a customer list with a weighted average estimated useful life of 11 years; and (iii) $12.4 million to a database with a weighted average estimated useful life of 7 years, for a total of $15.1 million in definite life intangible assets with a weighted average estimated useful life of 7 years. The remaining excess purchase price over the fair value of net assets acquired of $20.1 million was recorded as goodwill on the Company's consolidated balance sheets. See Note 5 - Goodwill, Trade Names, and Other Intangible Assets. Local Business On December 15, 2022, the Company purchased and acquired certain assets and assumed certain liabilities of an Ohio based business for a purchase price of $2.0 million in cash, subject to customary post-closing adjustments. The transaction was treated as a purchase of assets for income tax purposes. During the quarter ended March 31, 2023, an immaterial amount was recorded as goodwill on the Company's consolidated balance sheets. See Note 5 - Goodwill, Trade Names, and Other Intangible Assets. The above acquisitions made in 2022, HireUp, Mint, and a local business, both individually and in the aggregate, were not significant and have been accounted for using the acquisition method of accounting. The pro-forma impact on the Company's consolidated revenue from services and net income, including the pro forma effect of events that are directly attributable to the acquisitions, was not significant.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transaction was treated as a purchase of assets for income tax purposes. The sellers were eligible to receive an earnout based on the business’ performance through three years after the acquisition date that could provide up to an additiona l $15.0 million in cash. In the third quarter of 2022, the Company determined that the contingent consideration earnout was achieved for the 2021 through 2022 period and, as a result, the Company made a $7.5 million earnout payment. In the third quarter of 2023, the Company determined that the contingent consideration earnout was achieved for the 2022 through 2023 period and, as a result, the Company made the final $7.5 million earnout payment. Acquisition-related costs Other than the fees associated with the pending acquisition of the Company as discussed on Note 1 - Organization and Basis of Presentation, the Company recorded an immaterial amount of acquisition-related costs associated with the Company's acquisitions for the years ended December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December 31, 2024 December 31, 2023 Gross Accumulated Net Gross Accumulated Net (amounts in thousands) Intangible assets subject to amortization: Databases $ 36,530 $ 21,945 $ 14,585 $ 45,930 $ 24,971 $ 20,959 Customer relationships 52,538 30,837 21,701 52,538 26,286 26,252 Trade names — — — 900 548 352 Software — — — 1,700 695 1,005 Other intangible assets, net $ 89,068 $ 52,782 $ 36,286 $ 101,068 $ 52,500 $ 48,568 Intangible assets not subject to amortization: Trade names, indefinite-lived $ 5,900 $ 5,900 During 2024, fully amortized intangible assets of $6.5 million related to databases and $0.9 million related to trade names, along with the related accumulated amortization, were removed from the table above. As of December 31, 2024, estimated annual amortization expense was as follows: Years Ending December 31: (amounts in thousands) 2025 $ 8,651 2026 7,482 2027 6,191 2028 4,791 2029 4,107 Thereafter 5,064 $ 36,286 The changes in the carrying amount of goodwill by reportable segment are as follows: Nurse Physician Total (amounts in thousands) Balances as of December 31, 2023 Aggregate goodwill acquired $ 382,381 $ 63,521 $ 445,902 Accumulated impairment loss (269,874) (40,598) (310,472) Goodwill, net of impairment loss 112,507 22,923 135,430 Changes to aggregate goodwill in 2024 Impairment charges (a) (370) — (370) Balances as of December 31, 2024 Aggregate goodwill acquired 382,381 63,521 445,902 Accumulated impairment loss (270,244) (40,598) (310,842) Goodwill, net of impairment loss $ 112,137 $ 22,923 $ 135,060 ________________ (a) Represents the write-off of the relative fair value of the goodwill associated with Selected.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The Company performed its annual quantitative impairment test of goodwill and its indefinite-lived trade name as of October 1, 2024 and 2023, and determined that the estimated fair value of its reporting units and its indefinite-lived trade name exceeded their respective carrying values. Although management believes that the Company’s current estimates and assumptions utilized in its quantitative testing are reasonable and supportable, there can be no assurance that the estimates and assumptions management used for purposes of its assessment as of December 31, 2024 will prove to be accurate predictions of future performance. At the end of December 2024, the Company discontinued use of the Selected software and associated business. Selected was an asset acquisition completed in December of 2021. As a result, at the end of the fourth quarter of 2024, the Company wrote off goodwill of $0.4 million. For its long-lived assets and definite-lived intangible assets, the Company reviews for impairment whenever events or changes in circumstances indicate that the carrying amount may not be recoverable. As of December 31, 2024, the Company wrote off the database and software intangible assets associated with Selected, and recorded impairment charges impairment charges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of the following: December 31, Useful Lives 2024 2023 (amounts in thousands) Computer equipment 3-5 years $ 3,008 $ 5,236 Computer software 1-10 years 42,714 34,531 Office equipment 5-7 years 282 467 Furniture and fixtures 7 years 632 703 Construction in progress (a) 1,131 998 Leasehold improvements (b) 368 1,212 48,135 43,147 Less accumulated depreciation and amortization (19,285) (15,808) $ 28,850 $ 27,339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Balance Sheet Details December 31, 2024 2023 (amounts in thousands) Insurance recovery receivable - current: Health $ 1,178 $ 886 Workers’ compensation 2,798 2,687 Professional liability 5,279 5,524 $ 9,255 $ 9,097 Insurance recovery receivable - non-current: Workers’ compensation $ 8,161 $ 8,037 Professional liability 12,767 17,677 $ 20,928 $ 25,714 Other assets: Security deposits $ 1,063 $ 720 Deferred compensation 2,889 3,298 Net debt issuance costs 1,807 2,623 Post employment benefit 50 32 $ 5,809 $ 6,673 Accounts payable and accrued expenses: Trade accounts payable $ 5,744 $ 3,040 Subcontractor payable 37,790 73,836 Accrued expenses 21,412 15,946 $ 64,946 $ 92,822 Accrued compensation and benefits: Salaries and payroll taxes $ 24,606 $ 27,042 Bonuses and commissions 2,615 2,893 Workers’ compensation 8,383 8,476 Professional liability 6,121 6,252 Health care 4,768 6,550 Vacation 1,153 1,084 $ 47,646 $ 52,297 Accrued claims: Workers’ compensation $ 15,355 $ 14,798 Professional liability 19,070 20,055 $ 34,425 $ 34,853 Other liabilities: Restructuring $ 74 $ 474 Deferred taxes 566 401 Deferred compensation 2,926 3,343 $ 3,566 $ 4,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consists of the following: December 31, 2024 December 31, 2023 Principal Debt Issuance Costs Principal Debt Issuance Costs (amounts in thousands) Senior Secured Asset-Based Loan, interest of 6.31% and 6.99% at December 31, 2024 and 2023, respectively $ — $ (1,807) $ — $ (2,623) Debt $ — $ (1,807) $ — $ (2,623) As of December 31, 2024 and 2023, there was no debt outstanding on the consolidated balance sheets. The Company has elected to present the debt issuance costs associated with its senior secured asset-based credit facility as an asset, included in other assets on the consolidated balance sheets. 2021 Term Loan Credit Agreement On June 8, 2021, the Company entered into a Term Loan Credit Agreement (Term Loan Agreement) with certain lenders identified therein (collectively, the Lenders) and Wilmington Trust, National Association as administrative agent and collateral agent, pursuant to which the Lenders extended to the Company a six-year second lien subordinated term loan in the amount of $100.0 million (term loan). On November 18, 2021, the Company amended the Term Loan Agreement (Term Loan First Amendment), which provided the Company an incremental borrowing in an aggregate amount equal to $75.0 million. Additionally, the Term Loan First Amendment increased the aggregate amount of all increases (as defined in the Term Loan Agreement) to be no greater than $115.0 million. On April 14, 2023, the Company amended the Term Loan Agreement (Term Loan Second Amendment), which provided the option for all or a portion of the borrowings to bear interest at a rate based on the Secured Overnight Financing Rate (SOFR) or the Base Rate (as defined in the Term Loan Agreement), at the election of the borrowers, plus an applicable margin. In the second and fourth quarters of 2022, the Company made early prepayments totaling $100.0 million, and incurred prepayment premiums of $1.0 million pursuant to the Term Loan Agreement. Debt issuance costs of $1.4 million and $1.3 million were written off in the second and fourth quarters of 2022, respectively. On June 30, 2023, the Company repaid all outstanding obligations of $73.9 million under the term loan and terminated the Term Loan Agreement. As a result, debt issuance costs of $1.7 million were written off in the second quarter of 2023. There were no prepayment premiums associated with the payoff and all subsidiary guarantees of the term loan were automatically released. Any prepayment premiums and write-off of debt issuance costs were included as loss on early extinguishment of debt in the consolidated statements of operations and comprehensive (loss) income. 2019 Asset-Based Loan Agreement Effective October 25, 2019, the Company terminated its prior senior credit facility and entered into an asset-based loan agreement, by and among the Company and certain of its domestic subsidiaries, as borrowers or guarantors, Wells Fargo Bank, N.A., and PNC Bank N.A., as well as other Lenders (as defined therein) from time to time parties thereto (Loan Agreement). The Loan Agreement provided for a five-year revolving senior secured asset-based credit facility (ABL) in the aggregate principal amount of up to $120.0 million, including a sublimit for swing loans up to $15.0 million and a $35.0 million sublimit for standby letters of credit. On June 30, 2020, the Company amended the Loan Agreement (First Amendment), which increased the current aggregate committed size of the ABL from $120.0 million to $130.0 million. All other terms, conditions, covenants, and pricing of the Loan Agreement remained the same. On March 8, 2021, the Company amended the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the Loan Agreement (Third Amendment), which permitted the incurrence of indebtedness and grant of security as set forth in the Loan Agreement and in accordance with the Intercreditor Agreement (as defined in the Loan Agreement), and provides mechanics relating to a transition away from LIBOR as a benchmark interest rate to a replacement alternative benchmark rate or mechanism for loans made in U.S. dollars. On November 18, 2021, the Company amended the Loan Agreement (Fourth Amendment), whereby the permitted indebtedness (as defined in the Loan Agreement), was increased to $175.0 million. On March 21, 2022, the Company amended the Loan Agreement (Fifth Amendment), which increased the current aggregate committed size of the ABL from $150.0 million to $300.0 million, extended the term of the credit facility for an additional five years, On September 29, 2023, the Company amended the Loan Agreement (Sixth Amendment), which changed the minimum fixed charge coverage ratio from a maintenance covenant to a springing covenant based on excess availability, which provides for compliance with the covenant only during a compliance period (any time that excess availability falls below a certain threshold), and in such case, the financial covenant shall be tested during this period. On July 29, 2024, the Company amended the Loan Agreement (Seventh Amendment), which allows for all share repurchases paid in cash prior to June 30, 2024 and thereafter to be excluded as restricted payments in the fixed charge coverage ratio calculation, if as of the date of the share repurchase, there is no revolving ABL balance (except for interest and fees payable in accordance with the terms of the Loan Agreement). These amendments were treated as modifications of debt and, as a result, the associated fees and costs were included in debt issuance costs and are amortized ratably over the remaining term of the Loan Agreement. The ABL availability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t December 31, 2024, there were no borrowings drawn under the ABL, and borrowing base availability under the ABL was $146.9 million, with $132.0 million of availability net of $14.9 million of letters of credit outstanding related to workers' compensation and professional liability policies. As of December 31, 2024, the interest rate spreads and fees under the ABL were based on SOFR plus 1.85% for the revolving portion of the borrowing base. The Base Rate margin would have been 0.75% for the revolving portion. The SOFR and Base Rate margins are subject to monthly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pplicable to the Company and its subsidiaries. For the three months ended December 31, 2024, the excess availability did not fall below the stated threshold and, as a result, there was no covenant compliance period. Obligations under the ABL are secured by substantially all the assets of the borrowers and guarantors, subject to customary exceptions. The Loan Agreement also contains customary events of default. If an event of default under the Loan Agreement occurs and remains uncured, then the administrative agent or the requisite lenders may declare any outstanding obligations to be immediately due and payable. In addition, if the Company or any of its subsidiaries becomes the subject of voluntary or involuntary proceedings under any bankruptcy, insolvency or similar law, then any outstanding obligations under the Agreement will automatically becom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See Note 2 - Summary of Significant Accounting Policies. During the years ended December 31, 2024, 2023, and 2022, the Company reduced or fully vacated leased office space in certain offices, which resulted in a right-of-use asset impairment charge of $2.8 million for the year ended December 31, 2022, and an immaterial right-of-use asset impairment charge for the years ended December 31, 2024 and 2023. The fair value of the right-of-use assets was based on the estimated sublease income for the space taking into consideration the time period it will take to obtain a subtenant, the applicable discount rate, and the sublease rate. For the years ended December 31, 2024, 2023, and 2022, the Company wrote off an immaterial amount of leasehold improvements and other property and equipment related to these locations. The measurement of the right-of-use asset impairments, using the assumptions described, is a Level 3 fair value measurement. See Note 10 - Fair Value Measurements for a description of Level 3 inputs. The table below presents the lease-related assets and liabilities included on the consolidated balance sheets: Classification on Consolidated Balance Sheets: December 31, 2024 December 31, 2023 (amounts in thousands) Operating lease right-of-use assets $ 2,468 $ 2,599 Operating lease liabilities - current $ 2,089 $ 2,604 Operating lease liabilities - non-current $ 1,782 $ 2,663 December 31, 2024 December 31, 2023 Weighted average remaining lease term 2.6 years 2.2 years Weighted average discount rate 7.05 % 6.36 % The table below reconciles the undiscounted cash flows for each of, and total of, the remaining years to the operating lease liabilities (which do not include short-term leases) recorded on the consolidated balance sheets as of December 31, 2024: Years Ending December 31: (amounts in thousands) 2025 $ 2,289 2026 728 2027 602 2028 522 2029 136 Total minimum lease payments 4,277 Less: amount of lease payments representing interest (406) Present value of future minimum lease payments 3,871 Less: operating lease liabilities - current (2,089) Operating lease liabilities - non-current $ 1,782 Other Information The table below provides information regarding supplemental cash flows: Year Ended December 31, 2024 2023 2022 (amounts in thousands) Supplemental Cash Flow Information: Cash paid for amounts included in the measurement of operating lease liabilities $ 3,212 $ 4,859 $ 5,753 Right-of-use assets acquired under operating lease $ 1,433 $ 1,040 $ 473 The components of lease expense are as follows: Year Ended December 31, 2024 2023 2022 (amounts in thousands) Amounts Included in Consolidated Statements of Operations and Comprehensive (Loss) Income: Operating lease expense $ 1,317 $ 1,681 $ 2,550 Short-term lease expense $ 1,439 $ 3,209 $ 5,114 Variable and other lease costs $ 851 $ 724 $ 2,195 Operating lease expense, short-term lease expense, and variable and other lease costs are included in selling, general and administrative expenses, direct operating expenses, and restructuring costs in the consolidated statements of operations and comprehensive (loss) income, depending on the nature of the leased asset. Operating lease expense is reported net of sublease income, which is not material. Variable and other lease costs for the year ended December 31, 2022 include a benefit associated with the early termination of a lease for one of the Company's corporate offices which was previously restructured. As of December 31, 2024, the Company did not have any material operating leases that had not yet commenced, and does not have any finance leas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primarily its: (i) deferred compensation asset included in other assets; and (ii) deferred compensation liability included in other liabilities on its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December 31, 2024 December 31, 2023 (amounts in thousands) Financial Assets: (Level 1) Deferred compensation asset $ 2,889 $ 3,298 Financial Liabilities: (Level 1) Deferred compensation liability $ 2,926 $ 3,343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years ended December 31, 2024, 2023, and 2022 included impairment charges to right-of-use assets along with related property and equipment in connection with leases that were vacated during those years. The year ended December 31, 2024 also included the write-off of goodwill and intangible assets associated with the impairment of the previous asset acquisition Selected. During the years ended December 31, 2023 and 2022, certain IT projects were written off, resulting in an impairment of the related IT assets. Accordingly, as of December 31, 2024, 2023, and 2022, these assets were recorded at fair value using Level 3 inputs. See Note 5 - Goodwill, Trade Names, and Other Intangible Assets and Note 9 - Leases for more information about these impairments. Other Fair Value Disclosures: Financial instruments not measured or recorded at fair value in the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earnout liabilities related to the (i) Mint and (ii) HireUp acquisitions, as discussed below. (i) Potential earnout payments related to the Mint acquisition are contingent upon meeting certain performance requirements based on 2022 through 2024 performance. On a quarterly basis, the Company performs an analysis using multiple forecasted scenarios to determine the fair value of the earnout liability. In the fourth quarter of 2023, the Company performed the earnout calculation for the first measurement period, resulting in an earnout of $4.9 million, which was paid in the first quarter of 2024. During the fourth quarter of 2024, the Company performed a calculation for the second measurement period, resulting in the achievement of a $4.4 million earnout, included in the current portion of earnout liability on the consolidated balance sheets. This remaining liability was paid in the first quarter of 2025. The carrying amount of the earnout liability approximates fair value. See Note 4 - Acquisitions. (ii) Potential earnout payments related to the HireUp acquisition were contingent upon meeting certain performance requirements based on 2022 through 2024 performance. Quarterly throughout 2023 and in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remaining liability of $1.7 million was paid in the first quarter of 2024. See Note 4 - Acquisitions. Concentration of Credit Risk: See discussion of credit losses and allowance for credit losses in Note 2 - Summary of Significant Accounting Policies. Overall, based on the large number of customers in differing geographic areas, primarily throughout the United States and its territories, the Company believes that the concentration of credit risk is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were $1.5 million for the year ended December 31, 2024 and $2.6 million for the years ended December 31, 2023 and 2022. Eligible employees who elect to participate in the plan are generally vested in any existing matching contribution after three years of service with the Company. The Company maintains a 2003 Deferred Compensation Plan, which was frozen effective December 31, 2017, and a 2017 Nonqualified Deferred Compensation Plan, each a non-qualified deferred compensation arrangement, intended to comply with Section 409A of the Internal Revenue Code of 1986, as amended (Code). Under the deferred compensation plans, certain designated key employees may elect to defer the receipt of a portion of their annual base salary, bonus and commission to the deferred compensation plans. Generally, payments under the deferred compensation plans automatically commence upon a participant’s retirement, termination of employment, or death during employment. Under certain circumstances described in the deferred compensation plans, participants may receive distributions during employment. In connection with the deferred compensation plans, the Company elected to invest in amounts consistent with the participants' choices of allocations to funds. Participants of the deferred compensation plans are the Company’s unsecured general creditors with respect to the deferred compensation plan benefits. The liability for the deferred compensation is included in other long-term liabilities in the consolidated balance sheets and was $2.9 million and $3.3 million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During the year ended December 31, 2024, the Company recorded approximately $4.7 million of legal settlement charges related to the resolution of several class action lawsuits, which is included in legal and other losses on its consolidated statements of operations and comprehensive (loss) income . In addition, the Company recorded $3.6 million of estimated costs, partially offset by a recovery of $1.8 million, related to a previously unrecoverable asset. The Company believes that the outcome of any outstanding loss contingencies as of December 31, 2024 will not have a material adverse effect on its business, financial condition, results of operations, or cash flows. Sales and Other State Non-Income Tax Liabilities The Company operates in all 50 states and numerous local jurisdictions, some of which assess sales and other state non-income taxes on our services. In the past, it has been subject to routine audits by authorities in the jurisdictions which have resulted in assessments of additional taxes, interest and penalties. The Company accrues sales and other state non-income tax liabilities based on its best estimate of the probable liability utilizing currently available information and interpretation of relevant tax regulations. Given the nature of the Company’s services offered, subjectivity exists as to both whether sales and other state non-income taxes can be assessed. The Company makes a determination for each reporting period whether the estimates for sales and other non-income taxes in certain states and local jurisdictions are materially accurate. The expense is included in selling, general and administrative expenses in its consolidated statements of operations and comprehensive (loss) income and the liability is reflected in sales tax payable within other current liabilitie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loss) income before income taxes are as follows: Year Ended December 31, 2024 2023 2022 (amounts in thousands) United States $ (17,435) $ 102,200 $ 252,433 Foreign 1,037 694 664 (Loss) income before income taxes $ (16,398) $ 102,894 $ 253,097 The components of the Company’s income tax (benefit) expense are as follows: Year Ended December 31, 2024 2023 2022 (amounts in thousands) Current: Federal $ (104) $ 19,871 $ 48,017 State (75) 8,940 13,769 Foreign 281 148 219 Total 102 28,959 62,005 Deferred: Federal (2,004) 554 387 State (105) 596 4,667 Foreign 165 154 56 Total (1,944) 1,304 5,110 Income tax (benefit) expense $ (1,842) $ 30,263 $ 67,115 Deferred income taxes reflect the Company's net tax effect of temporary differences between the carrying amount of assets and liabilities for financial reporting purposes and the amounts used for income tax purposes. Significant components of the Company’s deferred tax assets and liabilities are as follows: December 31, 2024 2023 (amounts in thousands) Deferred Tax Assets: Accrued other and prepaid expenses $ 432 $ 912 Allowance for credit losses 2,379 5,321 Intangible assets 7,784 7,072 Net operating loss carryforwards 6,571 1,080 Accrued professional liability 1,907 851 Accrued workers’ compensation 3,215 3,097 Share-based compensation 918 1,197 Operating lease liabilities 659 1,319 Depreciation 203 — Credit carryforwards 170 — Other 1,127 1,016 Gross deferred tax assets 25,365 21,865 Valuation allowance (178) (2) 25,187 21,863 Deferred Tax Liabilities: Depreciation — (967) Indefinite-lived intangibles (16,763) (14,296) Operating lease right-of-use assets (320) (620) Tax on unrepatriated earnings (565) (401) (17,648) (16,284) Net deferred taxes $ 7,539 $ 5,579 As of December 31, 2024 and 2023, the Company had immaterial valuation allowances on its deferred tax assets. As of December 31, 2024 , the Company had approximately $25.8 million of federal net operating loss carryforwards, $43.6 million of state net operating loss carryforwards, and an immaterial amount of foreign net operating loss carryforwards. The net operating losses (NOLs) expire as follows: state between 2026 and 2041 and foreign between 2025 and 2028. As a result of the Tax Cuts and Jobs Act of 2017 (2017 Tax Act), the federal NOL and certain state NOLs generated in 2024, 2020, 2019, and 2018 carry forward indefinitely. The reconciliation of income tax computed at the U.S. federal statutory rate to income tax (benefit) expense is as follows: Year Ended December 31, 2024 2023 2022 (amounts in thousands) Tax at U.S. statutory rate $ (3,444) $ 21,608 $ 53,150 State taxes, net of federal benefit (653) 6,834 15,352 Non-deductible items (a) 588 573 179 Foreign tax expense 228 155 136 Valuation allowances — 1 1 Uncertain tax positions 867 2,771 (1,694) Officers' compensation 313 (275) 404 Tax credits (170) (441) — Return to provision 465 (482) (169) Other (36) (481) (244) Income tax (benefit) expense $ (1,842) $ 30,263 $ 67,115 ________________ (a) Includes non-deductible meals and incidentals and other miscellaneous non-deductible items. A reconciliation of the beginning and ending amounts of unrecognized tax benefits is as follows: Year Ended December 31, 2024 2023 2022 (amounts in thousands) Balance at January 1 $ 10,377 $ 7,581 $ 9,179 Additions based on tax positions related to the current year 1,336 2,737 349 Additions (reductions) based on tax positions related to prior years (851) 59 (1,947) Balance at December 31 $ 10,862 $ 10,377 $ 7,581 There were no short-term unrecognized tax benefits as of December 31, 2024 and 2023. Long-term unrecognized tax benefits are included in uncertain tax positions in the consolidated balance sheets and were $10.1 million and $10.6 million as of December 31, 2024 and 2023, respectively. As of December 31, 2024 and 2023, the Company had unrecognized tax benefits, which would affect the effective tax rate if recognized, of $10.7 million and $10.0 million, respectively. The Company recognizes interest and penalties related to unrecognized tax benefits in the provision for income taxes. During the years ended December 31, 2024 , 2023, and 2022, interest and penalties, and accruals for the payment of interest and penalties, were immaterial. Tax years 2012 through 2024 remain open to examination by certain taxing jurisdictions to which the Company is subject to tax. An unrecognized tax benefit should be presented in the financial statements as a reduction to a deferred tax asset for a net operating loss carryforward if such carryforward would offset the disallowance of the tax position. As a result of the Company’s generation of a net operating loss, the Company reclassified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 Program On August 16, 2022, the Company’s Board of Directors authorized a new stock repurchase program (the New Repurchase Program), whereby the Company could repurchase up to $100.0 million of its shares of common stock, subject to the terms of its current credit agreements. The Company was also authorized to continue to repurchase any remaining shares available for repurchase under the Company’s previous stock repurchase program, which was approved by the Board of Directors on February 28, 2008 (the Prior Repurchase Program). Upon completion of the authorized number of shares available for repurchase under the Prior Repurchase Program, the Company commenced repurchases under the New Repurchase Program during the third quarter of 2022. On May 1, 2023, the Company’s Board of Directors authorized approximately $59.0 million in additional share repurchases, such that, effective for trades made after May 3, 2023, the aggregate amount available for stock repurchases under the New Repurchase Program was set at $100.0 million (Repurchase Program). The shares can be repurchased from time-to-time in the open market or in privately negotiated transactions. The Repurchase Program does not obligate the Company to repurchase any particular number of shares of common stock and may be discontinued by the Board of Directors at any time. Decisions regarding the amount and the timing of repurchases under the Repurchase Program will be subject to the Company’s available liquidity and cash on hand, applicable legal requirements, the terms of the Company’s Loan Agreement, general market conditions, and other factors. During the fourth quarter of 2022, the Company entered into a Rule 10b5-1 Repurchase Plan to allow for share repurchases during the Company’s blackout periods, effective through November 2, 2023. During the third quarter of 2023, the Company entered into a new Rule 10b5-1 Repurchase Plan to allow for share repurchases during the Company's blackout periods, beginning on January 2, 2024 and effective through November 7, 2024. During the years ended December 31, 2024, 2023, and 2022, the Company repurchased and retired the following shares of common stock: Total Number of Shares Purchased Average Price Paid Per Share Approximate Dollar Value of Shares Purchased Years Ending December 31: (dollar value in thousands, except per share data) 2024 2,401,924 $ 15.31 $ 36,783 2023 2,343,583 $ 24.58 $ 57,607 2022 1,364,815 $ 25.83 $ 35,257 As of December 31, 2024, the Company had $40.5 million remaining for share repurchase under the Repurchase Program, subject to certain conditions in the Company's Loan Agreement. As of December 31, 2024, the Company had 32,277,395 unrestricted shares of common stock outstanding. The Company may repurchase up to an aggregate amount not to exceed $5.0 million pursuant to its Loan Agreement, in any fiscal year, or an unlimited amount if the Company meets certain conditions as described in the agreement. In 2024, the conditions were met to repurchase an unlimited number of shares. Share-Based Payments On May 19, 2020, the Company’s stockholders approved the Cross Country Healthcare, Inc. 2020 Omnibus Incentive Plan (2020 Plan), which replaced the 2017 Plan, and applies to awards granted after May 19, 2020. The remaining shares available for grant under the 2017 Plan were cancelled and no further awards wer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On May 14, 2024, the Company's stockholders approved the Cross Country Healthcare, Inc. 2024 Omnibus Incentive Plan (2024 Plan). The 2024 Plan was adopted principally to serve as a successor plan to the 2020 Plan and to increase the number of shares of Company common stock reserved for equity-based awards to 2,400,000 shares (in addition to the share reserve amount that remained available under the 2020 Plan immediately prior to the adoption of the 2024 Plan and other eligible returning shares). No awards may be granted under the 2024 Plan after May 13, 2034. The Company’s 2020 Plan and 2024 Plan (Plans) provide for the issuance of stock options, stock appreciation rights, restricted stock, performance shares, and performance-based cash awards that may be granted with the intent to comply with the “performance-based compensation” exception under Section 162(m) of the Code, and other stock-based awards, all as defined by the Plans, to eligible employees, consultants, non-employee directors, and key advisors of the Company and its subsidiaries. The Plans include Section 162(m) performance goals so that certain incentive awards granted to certain executive officers of the Company may qualify as exempt performance-based compensation. However, Section 162(m) of the Code updated in conjunction with the 2017 Tax Act in November 2018 limits a publicly-held corporation’s federal tax deduction for compensation paid to “covered employees” to $1.0 million per year, for non-performance and performance shares.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The shares vest ratably over a three-year period ending on the anniversary date of the grant, and vesting is subject to the employee’s continuing employment. There is no partial vesting, and any unvested portion is forfeited. Pursuant to the Plans, the number of target shares that are issued for performance-based stock awards are determined based on the level of attainment of the targets. The following table summarizes restricted stock awards and performance stock awards activity issued under the Plans for the year ended December 31, 2024: Restricted Stock Awards Performance Stock Awards Number of Weighted Number of Target Weighted Unvested restricted stock awards, January 1, 2024 547,534 $ 20.42 417,197 $ 18.75 Granted 375,377 $ 18.05 170,880 $ 18.67 Vested (309,847) $ 19.06 (145,908) $ 12.71 Forfeited (74,475) $ 20.55 (32,471) $ 21.11 Unvested restricted stock awards, December 31, 2024 538,589 $ 19.53 409,698 $ 20.68 Awards granted to non-employee directors under the Plans will vest on the first anniversary of such grant date, or earlier subject to retirement eligibility. In addition, effective for the three months ended June 30, 2020, the Company implemented modified guidelines that provide for accelerated vesting of restricted stock grants on the last date of service when a retirement-eligible director retires. On March 31, 2024, 2023, and 2022, the Company awarded performance stock totaling 169,447, 160,782, and 126,576 shares, respectively. The Company awarded an additional 16,921 shares of performance stock in the second quarter of 2022. If the minimum level of performance is attained for the 2024, 2023, and 2022 awards, restricted stock will be issued with a vesting date of the third anniversary of such grant date. The level of attainment will be certified within 30 days of the vest date. During the first quarter of 2024, the Company's Compensation Committee of the Board of Directors approved a 101% level of attainment for the 2021 performance-based share awards, resulting in the issuance of 145,908 performance shares that vested on March 31, 2024. As of December 31, 2024, the Company had approximately $6.3 million of total unrecognized compensation cost related to non-vested restricted stock awards which may be adjusted for future changes in forfeitures. The Company expects to recognize such cost over a weighted average period of 1.61 years . The fair value of shares vested was approximately $5.6 million, $9.3 million, and $12.1 million for the years ended December 31, 2024, 2023, and 2022, respectively. As of December 31, 2024, the Company had approximately $0.2 million of total unrecognized compensation cost related to performance stock awards which may be adjusted for future changes in forfeitures. The Company expects to recognize such cost over a weighted average period of 1.3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the numerator and denominator for the computation of the basic and diluted earnings per share: Year Ended December 31, 2024 2023 2022 (amounts in thousands, except per share data) Numerator: Net (loss) income attributable to common stockholders - Basic and Diluted $ (14,556) $ 72,631 $ 185,982 Denominator: Weighted average common shares - Basic 33,379 35,158 37,012 Effective of diluted shares: Share-based awards — 318 524 Weighted average common shares - Diluted a 33,379 35,476 37,536 Net (loss) income per share attributable to common stockholders - Basic $ (0.44) $ 2.07 $ 5.02 Net (loss) income per share attributable to common stockholders - Diluted $ (0.44) $ 2.05 $ 4.95 (a) For the year ended December 31, 2024, the effect of diluted shares was not included in the weighted average share calculation due to the Company's net operating loss position. The following table represents the share-based awards that could potentially dilute net (loss) income per share attributable to common stockholders in the future that were not included in the computation of diluted net (loss) income per share attributable to common stockholders because to do so would have been anti-dilutive for the periods presented. Year Ended December 31, 2024 2023 2022 (amounts in thousands) Share-based awards 339 2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a certain member of the Company's Board of Directors, who is a minority shareholder in the firm's parent company and is a member of the parent company's Board of Directors. Management believes that the terms of the arrangement are equivalent to those prevailing in an arm's-length transaction and have been approved by the Audit Committee of the Company's Board of Directors through the Company's related party transaction approval process. The digital marketing firm manages a limited number of digital publishers covering various Company brands for a monthly management fee. In 2024, 2023, and 2022, the Company incurred an immaterial amount in expenses. The Company had an immaterial payable balance at December 31, 2024 and 2023. The Company provides services to entities that are affiliated with certain members of the Company’s Board of Directors. Management believes that the services were conducted on terms equivalent to those prevailing in an arm's-length transaction. Revenue related to these transactions was $4.9 million, $1.2 million, and $1.8 million, respectively, for the years ended December 31, 2024, 2023 and 2022. Accounts receivable due from these entities was an immaterial amount at December 31, 2024 and 2023. Following the WSG acquisition on June 8, 2021, the Company continued to rent WSG's headquarters. The Chief Executive Officer and Founder of WSG, who is currently a business unit president with the Company, was an agent of the lessor. The lease for WSG's headquarters was terminated at the end of the first quarter of 2023. The Company paid an immaterial amount in rent expense for these premises for the years ended December 31, 2023 and 2022, and had no payable balance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The Company has two operating and reportable segments, Nurse and Allied Staffing and Physician Staffing, which align with its management structure and reflect how the operating results are regularly reviewed by the Chief Executive Officer, who the Company has determined to be its Chief Operating Decision Maker (CODM). The Company’s segments offer services to its customers as described below: • Nurse and Allied Staffing - Nurse and Allied Staffing provides traditional staffing, recruiting, and value-added total talent solutions including: temporary and permanent placement of travel nurse and allied professionals, per diem, and healthcare leaders within nursing, allied, human resources, and finance, MSP services, education healthcare services, in-home care services, and outsourcing services. In addition, Nurse and Allied Staffing provides executive search services for healthcare professionals, as well as contingent search and recruitment process outsourcing services, and offers the Company's SaaS-based, proprietary, vendor management technology, Intellify ® to facilities to manage all or a portion of their agency services. Its customers include: public and private acute-care hospitals, non-acute care hospitals, government facilities, local healthcare plans, national healthcare plans, managed care providers, public schools, charter schools, academic medical centers, Programs of All-Inclusive Care for the Elderly (PACE) program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Revenue, and the profit and loss measure of contribution income, are reported to the CODM by each of the operating segments to assess performance. Contribution income is the profit and loss measure used by the CODM to allocate operating and capital resources to each segment. The Company defines contribution income as income (loss) from operations before depreciation and amortization, acquisition and integration-related (benefits) costs, restructuring (benefits) costs, legal and other losses, impairment charges, and corporate overhead. Management believes that its measure of contribution income is most consistent with that used to measure the corresponding amounts on its consolidated financial statements. The information in the following tables is derived from the segments’ internal financial information as used for corporate management purposes. Certain corporate expenses are not allocated to and/or among the operating segments. Those include corporate overhead and the remaining line items below contribution income in the consolidated column in the tables below, and are presented to the CODM on a consolidated basis only. Information on reportable segments and a reconciliation to loss before income taxes for the period indicated are as follows: Year Ended December 31, 2024 Nurse and Allied Staffing Physician Staffing Consolidated (amounts in thousands) Revenue from services $ 1,145,419 $ 198,585 $ 1,344,004 Direct operating expenses 911,566 158,186 Employee compensation 100,038 20,436 Benefits 9,054 2,797 Marketing 7,695 713 Credit loss expense (income) 21,479 (47) Divisional corporate G&amp;A 15,905 382 Other segment items (a) 7,081 769 Contribution Income $ 72,601 $ 15,349 $ 87,950 Reconciliation of profit or loss: Corporate overhead (b) 68,507 Depreciation and amortization 18,200 Acquisition and integration-related costs 4,219 Restructuring costs 4,333 Legal and other losses 6,668 Impairment charges 2,888 Interest expense 2,188 Interest income (2,050) Other income, net (605) Loss before income taxes $ (16,398)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Information on reportable segments and a reconciliation to income before income taxes for the period indicated are as follows: Year Ended December 31, 2023 Nurse and Allied Staffing Physician Staffing Consolidated (amounts in thousands) Revenue from services $ 1,841,428 $ 178,300 $ 2,019,728 Direct operating expenses 1,430,128 139,190 Employee compensation 144,471 23,207 Benefits 15,704 2,353 Marketing 10,452 852 Credit loss expense 13,587 975 Divisional corporate G&amp;A 21,550 505 Other segment items (a) 8,759 1,430 Contribution Income $ 196,777 $ 9,788 $ 206,565 Reconciliation of profit or loss: Corporate overhead (b) 71,049 Depreciation and amortization 18,347 Acquisition and integration-related costs 59 Restructuring costs 2,553 Legal and other losses 1,125 Impairment charges 719 Interest expense 8,094 Loss on early extinguishment of debt 1,723 Interest income (83) Other expense, net 85 Income before income taxes $ 102,894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Information on reportable segments and a reconciliation to income before income taxes for the period indicated are as follows: Year Ended December 31, 2022 Nurse and Allied Staffing Physician Staffing Consolidated (amounts in thousands) Revenue from services $ 2,697,155 $ 106,226 $ 2,803,381 Direct operating expenses 2,098,219 80,704 Employee compensation 171,057 15,740 Benefits 13,983 1,341 Marketing 14,518 821 Credit loss expense 9,340 269 Divisional corporate G&amp;A 26,622 844 Other segment items (a) 11,197 999 Contribution Income $ 352,219 $ 5,508 $ 357,727 Reconciliation of profit or loss: Corporate overhead (b) 67,087 Depreciation and amortization 12,576 Acquisition and integration-related costs 726 Restructuring costs 1,861 Impairment charges 5,597 Interest expense 14,391 Loss on early extinguishment of debt 3,728 Interest income (10) Other income, net (1,326) Income before income taxes $ 253,097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Revenue is based on services provided. In 2024, 2023, and 2022, revenue was generated primarily in the U.S., and all of the Company’s long-lived assets were located in the U.S. and India. The Company provides its staffing services and workforce solutions in all 50 states. The India location is a cost center with no revenues and an immaterial amount of long-lived assets. The Company had no intersegment revenues between reportable segments for the years ended December 31, 2024, 2023, and 2022. The Company does not evaluate, manage, or measure performance of segments using asset information; accordingly, total asset information by segment is not prepared or disclosed. The accounting policies of the segments are the same as those described in Note 2 – Summary of Significant Accounting Policies, which also provides information about major customers. See the tables in Note 3 - Revenue Recognition, which present segment revenues by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s contain selected unaudited statements of operations and comprehensive income (loss) information for each quarter of 2024 and 2023. The following information reflects all normal recurring adjustments necessary for a fair presentation of the information for the periods presented. The operating results for any quarter are not necessarily indicative of results for any future period. First Second Third Fourth 2024 (amounts in thousands, except per share data) Revenue from services $ 379,174 $ 339,771 $ 315,119 $ 309,940 Gross profit (a) 77,297 70,805 64,158 61,992 Net income (loss) attributable to common stockholders 2,692 (16,050) 2,555 (3,753) Net income (loss) per share attributable to common stockholders - Basic (b) $ 0.08 $ (0.47) $ 0.08 $ (0.12) Net income (loss) per share attributable to common stockholders - Diluted (b) $ 0.08 $ (0.47) $ 0.08 $ (0.12) First Second Third Fourth 2023 (amounts in thousands, except per share data) Revenue from services $ 622,707 $ 540,695 $ 442,291 $ 414,035 Gross profit (a) 139,423 123,139 97,359 90,489 Net income attributable to common stockholders 29,436 21,345 12,812 9,038 Net income per share attributable to common stockholders - Basic (b) $ 0.82 $ 0.60 $ 0.37 $ 0.26 Net income per share attributable to common stockholders - Diluted (b) $ 0.81 $ 0.60 $ 0.36 $ 0.26 ________________ (a) Excludes depreciation and amortization. (b) The sum of the quarterly per share amounts may not equal amounts reported for year-to-date due to the effects of rounding and changes in the number of weighted average shares outstanding used in the calculation. The following items are the most significant items that impact the comparability and presentation of our consolidated data: • The Company incurred restructuring costs primarily comprised of employee termination costs, lease-related exit costs, and reorganization costs as part of planned cost savings initiatives. In 2024, the Company recorded expenses of $0.9 million in the first quarter, $2.1 million in the second quarter, and $1.0 million in the third quarter. The Company recorded expenses of $0.9 million in both the second and fourth quarters of 2023. • During the second quarter of 2024, the Company recorded $19.4 million of credit loss expense driven by a bankruptcy filing by a single MSP customer. In 2024, the Company recorded legal and other losses of $3.7 million in the first quarter and $3.9 million in the second quarter, representing settlements of lawsuits, as well as estimated costs related to an unrecoverable asset. During the fourth quarter of 2024, the Company recorded legal and other losses of $1.2 million to settle an older class action lawsuit, as well as a recovery of $1.8 million related to a previously written off unrecoverable asset. During the first quarter of 2023, the Company incurred $1.1 million, including legal fees, to settle a wage and hour class action lawsuit. • During the fourth quarter of 2024, the Company recorded impairment charges of $2.2 million related to the write-off of goodwill and intangible assets associated with the impairment of a previous asset acquisition. See Note 5 - Goodwill, Trade Names, and Other Intangible Assets. • The Company recorded loss on early extinguishment of debt of $1.7 million in the second quarter of 2023, consisting of the write-off of debt issuance costs related to the payoff and termination of the term loan on June 30, 2023. See Note 8 - Debt. • During the fourth quarter of 2024, the Company incurred $4.2 million in fees associated with the pending Aya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material Financial Restatement to Prior Perio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Immaterial Financial Restatement to Prior Period Financial Statements</t>
        </is>
      </c>
      <c r="B4" s="4" t="inlineStr">
        <is>
          <t xml:space="preserve">Immaterial Financial Restatement to Prior Period Financial Statements As discussed in Note 2 – Summary of Significant Accounting Policies, the Company identified an error in the consolidated financial statements of prior periods that it concluded was not material to the previously-issued financial statements. A summary of the revisions to the impacted financial statement line items in the previously-issued Consolidated Balance Sheet as of December 31, 2022 and 2023, the Consolidated Statement of Stockholders’ Equity for the years ended December 31, 2022 and 2023, and the Consolidated Statement of Operations and Comprehensive Income and Consolidated Statement of Cash Flows for the year ended December 31, 2022 included in the Annual Report on Form 10-K for the fiscal year ended December 31, 2023, are provided below. 19. Immaterial Financial Restatement to Prior Period Financial Statements (continued) CONSOLIDATED BALANCE SHEETS (amounts in thousands) Year Ended December 31, 2023 As Reported Revisions As Revised Assets Current assets: Cash and cash equivalents $ 17,094 $ — $ 17,094 Accounts receivable, net 372,352 — 372,352 Income taxes receivable 6,898 1,722 8,620 Prepaid expenses 7,681 — 7,681 Insurance recovery receivable 9,097 — 9,097 Other current assets 2,031 — 2,031 Total current assets 415,153 1,722 416,875 Property and equipment, net 27,339 — 27,339 Operating lease right-of-use assets 2,599 — 2,599 Goodwill 135,430 — 135,430 Other intangible assets, net 54,468 — 54,468 Deferred tax assets 5,954 25 5,979 Insurance recovery receivable 25,714 — 25,714 Cloud computing 5,987 — 5,987 Other assets 6,673 — 6,673 Total assets $ 679,317 $ 1,747 $ 681,064 Liabilities and Stockholders’ Equity Current liabilities: Accounts payable and accrued expenses $ 85,333 $ 7,489 $ 92,822 Accrued compensation and benefits 52,297 — 52,297 Operating lease liabilities 2,604 — 2,604 Earnout liability 6,794 — 6,794 Other current liabilities 1,559 — 1,559 Total current liabilities 148,587 7,489 156,076 Operating lease liabilities 2,663 — 2,663 Accrued claims 34,853 — 34,853 Earnout liability 5,000 — 5,000 Uncertain tax positions 10,603 — 10,603 Other liabilities 4,218 — 4,218 Total liabilities 205,924 7,489 213,413 Commitments and contingencies Stockholders’ equity: Common stock 4 — 4 Additional paid-in capital 236,417 — 236,417 Accumulated other comprehensive loss (1,385) — (1,385) Retained earnings 238,357 (5,742) 232,615 Total stockholders’ equity 473,393 (5,742) 467,651 Total liabilities and stockholders’ equity $ 679,317 $ 1,747 $ 681,064 19. Immaterial Financial Restatement to Prior Period Financial Statements (continued) CONSOLIDATED BALANCE SHEETS (amounts in thousands) Year Ended December 31, 2022 As Reported Revisions As Revised Assets Current assets: Cash and cash equivalents $ 3,604 $ — $ 3,604 Accounts receivable, net 641,611 — 641,611 Income taxes receivable 10,915 1,722 12,637 Prepaid expenses 11,067 — 11,067 Insurance recovery receivable 7,434 — 7,434 Other current assets 1,042 — 1,042 Total current assets 675,673 1,722 677,395 Property and equipment, net 19,662 — 19,662 Operating lease right-of-use assets 3,254 — 3,254 Goodwill 163,268 — 163,268 Other intangible assets, net 44,723 — 44,723 Deferred tax assets 7,092 25 7,117 Insurance recovery receivable 23,058 — 23,058 Cloud computing 4,460 — 4,460 Other assets 6,649 — 6,649 Total assets $ 947,839 $ 1,747 $ 949,586 Liabilities and Stockholders’ Equity Current liabilities: Accounts payable and accrued expenses $ 185,507 $ 7,489 $ 192,996 Accrued compensation and benefits 72,605 — 72,605 Operating lease liabilities 4,132 — 4,132 Earnout liability 7,500 — 7,500 Other current liabilities 1,896 — 1,896 Total current liabilities 271,640 7,489 279,129 Debt 148,735 — 148,735 Operating lease liabilities 4,880 — 4,880 Accrued claims 35,881 — 35,881 Earnout liability 18,000 — 18,000 Uncertain tax positions 7,646 — 7,646 Other liabilities 3,838 — 3,838 Total liabilities 490,620 7,489 498,109 Commitments and contingencies Stockholders’ equity: Common stock 4 — 4 Additional paid-in capital 292,876 — 292,876 Accumulated other comprehensive loss (1,387) — (1,387) Retained earnings 165,726 (5,742) 159,984 Total stockholders’ equity 457,219 (5,742) 451,477 Total liabilities and stockholders’ equity $ 947,839 $ 1,747 $ 949,586 19. Immaterial Financial Restatement to Prior Period Financial Statements (continued) CONSOLIDATED STATEMENTS OF OPERATIONS AND COMPREHENSIVE INCOME (amounts in thousands, except per share data) Year Ended December 31, 2022 As Reported Revisions As Revised Revenue from services $ 2,806,609 $ (3,228) $ 2,803,381 Operating expenses: Direct operating expenses 2,178,923 — 2,178,923 Selling, general and administrative expenses 324,935 — 324,935 Credit loss expense 9,609 — 9,609 Depreciation and amortization 12,576 — 12,576 Restructuring costs 1,861 — 1,861 Impairment charges 5,597 — 5,597 Total operating expenses 2,533,501 — 2,533,501 Income from operations 273,108 (3,228) 269,880 Other expenses (income): Interest expense 14,391 — 14,391 Loss on early extinguishment of debt 3,728 — 3,728 Other income, net (1,336) — (1,336) Income before income taxes 256,325 (3,228) 253,097 Income tax expense 67,864 (749) 67,115 Net income attributable to common stockholders $ 188,461 $ (2,479) $ 185,982 Other comprehensive income: Unrealized foreign currency translation loss, net of tax (94) — (94) Comprehensive income $ 188,367 $ (2,479) $ 185,888 Net income per share attributable to common stockholders - Basic $ 5.09 $ (0.07) $ 5.02 Net income per share attributable to common stockholders - Diluted $ 5.02 $ (0.07) $ 4.95 Weighted average common shares outstanding: Basic 37,012 37,012 37,012 Diluted 37,536 37,536 37,536 19. Immaterial Financial Restatement to Prior Period Financial Statements (continued) CONSOLIDATED STATEMENTS OF STOCKHOLDERS' EQUITY (amounts in thousands) Common Stock Additional Accumulated Other (Accumulated Deficit) Retained Earnings Stockholders’ Equity Shares Dollars As Reported Balances at December 31, 2022 36,303 $ 4 $ 292,876 $ (1,387) $ 165,726 $ 457,219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4 236,417 (1,385) 238,357 473,393 Revisions Balances at December 31, 2022 — — — — (5,742) (5,742) Vesting of restricted stock — — — — — — Equity compensation — — — — — — Stock repurchase and retirement — — — — — — Stock repurchase excise tax — — — — — — Foreign currency translation adjustment, net of taxes — — — — — — Net income — — — — — — Balances at December 31, 2023 — — — — (5,742) (5,742) As Revised Balances at December 31, 2022 36,303 4 292,876 (1,387) 159,984 451,477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 4 $ 236,417 $ (1,385) $ 232,615 $ 467,651 19. Immaterial Financial Restatement to Prior Period Financial Statements (continued) CONSOLIDATED STATEMENTS OF STOCKHOLDERS' EQUITY (amounts in thousands) Common Stock Additional Accumulated Other (Accumulated Deficit) Retained Earnings Stockholders’ Equity Shares Dollars As Reported Balances at December 31, 2021 37,024 $ 4 $ 321,552 $ (1,293) $ (22,735) $ 297,528 Vesting of restricted stock 499 — (5,267) — — (5,267) Equity compensation — — 7,393 — — 7,393 Stock repurchase and retirement (1,365) — (35,285) — — (35,285) Foreign currency translation adjustment, net of taxes — — — (94) — (94) Acquisitions 145 — 4,483 — — 4,483 Net income — — — — 188,461 188,461 Balances at December 31, 2022 36,303 4 292,876 (1,387) 165,726 457,219 Revisions Balances at December 31, 2021 — — — — (3,263) (3,263) Vesting of restricted stock — — — — — — Equity compensation — — — — — — Stock repurchase and retirement — — — — — — Foreign currency translation adjustment, net of taxes — — — — — — Acquisitions — — — — — — Net loss — — — — (2,479) (2,479) Balances at December 31, 2022 — — — — (5,742) (5,742) As Revised Balances at December 31, 2021 37,024 4 321,552 (1,293) (25,998) 294,265 Vesting of restricted stock 499 — (5,267) — — (5,267) Equity compensation — — 7,393 — — 7,393 Stock repurchase and retirement (1,365) — (35,285) — — (35,285) Foreign currency translation adjustment, net of taxes — — — (94) — (94) Acquisitions 145 — 4,483 — — 4,483 Net income — — — — 185,982 185,982 Balances at December 31, 2022 36,303 $ 4 $ 292,876 $ (1,387) $ 159,984 $ 451,477 19. Immaterial Financial Restatement to Prior Period Financial Statements (continued) CONSOLIDATED STATEMENTS OF CASH FLOWS Year Ended December 31, 2022 (amounts in thousands) As Reported Revisions As Revised Cash flows from operating activities Consolidated net income $ 188,461 $ (2,479) $ 185,982 Adjustments to reconcile net income to net cash provided by operating activities: Depreciation and amortization 12,576 — 12,576 Provision for allowances 15,328 — 15,328 Deferred income tax expense 5,062 48 5,110 Non-cash lease expense 1,850 — 1,850 Impairment charges 5,597 — 5,597 Loss on early extinguishment of debt 3,728 — 3,728 Equity compensation 7,393 — 7,393 Other non-cash costs 199 — 199 Changes in operating assets and liabilities: Accounts receivable (153,229) — (153,229) Prepaid expenses and other assets (6,915) — (6,915) Income taxes (20,111) (797) (20,908) Accounts payable and accrued expenses 79,712 3,228 82,940 Operating lease liabilities (4,962) — (4,962) Other (639) — (639) Net cash provided by operating activities 134,050 — 134,050 Cash flows from investing activities Acquisitions, net of cash acquired (35,182) — (35,182) Acquisition-related settlements 94 — 94 Purchases of property and equipment (8,786) — (8,786) Net cash used in investing activities (43,874) — (43,874) Cash flows from financing activities Principal payments on term loan (100,438) — (100,438) Principal payments on note payable (2,426) — (2,426) Debt issuance costs (3,237) — (3,237) Borrowings under Senior Secured Asset-Based revolving credit facility 1,700,030 — 1,700,030 Repayments on Senior Secured Asset-Based revolving credit facility (1,632,430) — (1,632,430) Cash paid for shares withheld for taxes (5,267) — (5,267) Payment of contingent consideration (7,500) — (7,500) Stock repurchase and retirement (35,285) — (35,285) Other (1,046) — (1,046) Net cash used in financing activities (87,599) — (87,599) Effect of exchange rate changes on cash (9) — (9) Change in cash and cash equivalents 2,568 — 2,568 Cash and cash equivalents at beginning of year 1,036 — 1,036 Cash and cash equivalents at end of year $ 3,604 $ — $ 3,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CROSS COUNTRY HEALTHCARE, INC. VALUATION AND QUALIFYING ACCOUNTS FOR THE YEARS ENDED DECEMBER 31, 2024, 2023, AND 2022 Balance at Charged to (Released from) Operations Write-Offs, Net of Recoveries Other Balance at (amounts in thousands) Allowances for Accounts Receivable Year Ended December 31, 2024 $ 20,547 $ 22,077 $ (33,323) (a) $ — $ 9,301 Year Ended December 31, 2023 $ 14,696 $ 17,355 $ (11,504) (a) $ — $ 20,547 Year Ended December 31, 2022 $ 6,881 $ 15,327 $ (7,512) (a) $ — $ 14,696 Valuation Allowance for Deferred Tax Assets Year Ended December 31, 2024 $ 2 $ 176 $ — $ — $ 178 Year Ended December 31, 2023 $ 2 $ — $ — $ — $ 2 Year Ended December 31, 2022 $ 20 $ — $ (18) $ — $ 2 ________________ (a)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common stockholders</t>
        </is>
      </c>
      <c r="B4" s="5" t="n">
        <v>-3753</v>
      </c>
      <c r="C4" s="5" t="n">
        <v>2555</v>
      </c>
      <c r="D4" s="5" t="n">
        <v>-16050</v>
      </c>
      <c r="E4" s="5" t="n">
        <v>2692</v>
      </c>
      <c r="F4" s="5" t="n">
        <v>9038</v>
      </c>
      <c r="G4" s="5" t="n">
        <v>12812</v>
      </c>
      <c r="H4" s="5" t="n">
        <v>21345</v>
      </c>
      <c r="I4" s="5" t="n">
        <v>29436</v>
      </c>
      <c r="J4" s="5" t="n">
        <v>-14556</v>
      </c>
      <c r="K4" s="5" t="n">
        <v>72631</v>
      </c>
      <c r="L4" s="5" t="n">
        <v>185982</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The error revisions required a recovery analysis of incentive-based compensation under the Company’s Compensation Recoupment Policy. Updated results including the errors were entered into the previous calculations for bonuses and performance shares related to the applicable periods, which resulted in no change to the awarded amounts for any given year. Thus, it was determined that there was no erroneously awarded incentive-based compensation subject to recovery as a result of the errors in any given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1633</v>
      </c>
      <c r="C3" s="5" t="n">
        <v>17094</v>
      </c>
      <c r="D3" s="5" t="n">
        <v>3604</v>
      </c>
      <c r="E3" s="4" t="inlineStr">
        <is>
          <t xml:space="preserve"> </t>
        </is>
      </c>
    </row>
    <row r="4">
      <c r="A4" s="4" t="inlineStr">
        <is>
          <t>Accounts receivable, net of allowances of $9,301 in 2024 and $20,547 in 2023</t>
        </is>
      </c>
      <c r="B4" s="6" t="n">
        <v>223238</v>
      </c>
      <c r="C4" s="6" t="n">
        <v>372352</v>
      </c>
      <c r="D4" s="6" t="n">
        <v>641611</v>
      </c>
      <c r="E4" s="4" t="inlineStr">
        <is>
          <t xml:space="preserve"> </t>
        </is>
      </c>
    </row>
    <row r="5">
      <c r="A5" s="4" t="inlineStr">
        <is>
          <t>Income taxes receivable</t>
        </is>
      </c>
      <c r="B5" s="6" t="n">
        <v>10389</v>
      </c>
      <c r="C5" s="6" t="n">
        <v>8620</v>
      </c>
      <c r="D5" s="6" t="n">
        <v>12637</v>
      </c>
      <c r="E5" s="4" t="inlineStr">
        <is>
          <t xml:space="preserve"> </t>
        </is>
      </c>
    </row>
    <row r="6">
      <c r="A6" s="4" t="inlineStr">
        <is>
          <t>Prepaid expenses</t>
        </is>
      </c>
      <c r="B6" s="6" t="n">
        <v>7848</v>
      </c>
      <c r="C6" s="6" t="n">
        <v>7681</v>
      </c>
      <c r="D6" s="6" t="n">
        <v>11067</v>
      </c>
      <c r="E6" s="4" t="inlineStr">
        <is>
          <t xml:space="preserve"> </t>
        </is>
      </c>
    </row>
    <row r="7">
      <c r="A7" s="4" t="inlineStr">
        <is>
          <t>Insurance recovery receivable</t>
        </is>
      </c>
      <c r="B7" s="6" t="n">
        <v>9255</v>
      </c>
      <c r="C7" s="6" t="n">
        <v>9097</v>
      </c>
      <c r="D7" s="6" t="n">
        <v>7434</v>
      </c>
      <c r="E7" s="4" t="inlineStr">
        <is>
          <t xml:space="preserve"> </t>
        </is>
      </c>
    </row>
    <row r="8">
      <c r="A8" s="4" t="inlineStr">
        <is>
          <t>Other current assets</t>
        </is>
      </c>
      <c r="B8" s="6" t="n">
        <v>2637</v>
      </c>
      <c r="C8" s="6" t="n">
        <v>2031</v>
      </c>
      <c r="D8" s="6" t="n">
        <v>1042</v>
      </c>
      <c r="E8" s="4" t="inlineStr">
        <is>
          <t xml:space="preserve"> </t>
        </is>
      </c>
    </row>
    <row r="9">
      <c r="A9" s="4" t="inlineStr">
        <is>
          <t>Total current assets</t>
        </is>
      </c>
      <c r="B9" s="6" t="n">
        <v>335000</v>
      </c>
      <c r="C9" s="6" t="n">
        <v>416875</v>
      </c>
      <c r="D9" s="6" t="n">
        <v>677395</v>
      </c>
      <c r="E9" s="4" t="inlineStr">
        <is>
          <t xml:space="preserve"> </t>
        </is>
      </c>
    </row>
    <row r="10">
      <c r="A10" s="4" t="inlineStr">
        <is>
          <t>Property and equipment, net</t>
        </is>
      </c>
      <c r="B10" s="6" t="n">
        <v>28850</v>
      </c>
      <c r="C10" s="6" t="n">
        <v>27339</v>
      </c>
      <c r="D10" s="6" t="n">
        <v>19662</v>
      </c>
      <c r="E10" s="4" t="inlineStr">
        <is>
          <t xml:space="preserve"> </t>
        </is>
      </c>
    </row>
    <row r="11">
      <c r="A11" s="4" t="inlineStr">
        <is>
          <t>Operating lease right-of-use assets</t>
        </is>
      </c>
      <c r="B11" s="6" t="n">
        <v>2468</v>
      </c>
      <c r="C11" s="6" t="n">
        <v>2599</v>
      </c>
      <c r="D11" s="6" t="n">
        <v>3254</v>
      </c>
      <c r="E11" s="4" t="inlineStr">
        <is>
          <t xml:space="preserve"> </t>
        </is>
      </c>
    </row>
    <row r="12">
      <c r="A12" s="4" t="inlineStr">
        <is>
          <t>Goodwill</t>
        </is>
      </c>
      <c r="B12" s="6" t="n">
        <v>135060</v>
      </c>
      <c r="C12" s="6" t="n">
        <v>135430</v>
      </c>
      <c r="D12" s="6" t="n">
        <v>163268</v>
      </c>
      <c r="E12" s="4" t="inlineStr">
        <is>
          <t xml:space="preserve"> </t>
        </is>
      </c>
    </row>
    <row r="13">
      <c r="A13" s="4" t="inlineStr">
        <is>
          <t>Other intangible assets, net</t>
        </is>
      </c>
      <c r="B13" s="6" t="n">
        <v>42186</v>
      </c>
      <c r="C13" s="6" t="n">
        <v>54468</v>
      </c>
      <c r="D13" s="6" t="n">
        <v>44723</v>
      </c>
      <c r="E13" s="4" t="inlineStr">
        <is>
          <t xml:space="preserve"> </t>
        </is>
      </c>
    </row>
    <row r="14">
      <c r="A14" s="4" t="inlineStr">
        <is>
          <t>Deferred tax assets</t>
        </is>
      </c>
      <c r="B14" s="6" t="n">
        <v>8104</v>
      </c>
      <c r="C14" s="6" t="n">
        <v>5979</v>
      </c>
      <c r="D14" s="6" t="n">
        <v>7117</v>
      </c>
      <c r="E14" s="4" t="inlineStr">
        <is>
          <t xml:space="preserve"> </t>
        </is>
      </c>
    </row>
    <row r="15">
      <c r="A15" s="4" t="inlineStr">
        <is>
          <t>Insurance recovery receivable</t>
        </is>
      </c>
      <c r="B15" s="6" t="n">
        <v>20928</v>
      </c>
      <c r="C15" s="6" t="n">
        <v>25714</v>
      </c>
      <c r="D15" s="6" t="n">
        <v>23058</v>
      </c>
      <c r="E15" s="4" t="inlineStr">
        <is>
          <t xml:space="preserve"> </t>
        </is>
      </c>
    </row>
    <row r="16">
      <c r="A16" s="4" t="inlineStr">
        <is>
          <t>Cloud computing</t>
        </is>
      </c>
      <c r="B16" s="6" t="n">
        <v>10846</v>
      </c>
      <c r="C16" s="6" t="n">
        <v>5987</v>
      </c>
      <c r="D16" s="6" t="n">
        <v>4460</v>
      </c>
      <c r="E16" s="4" t="inlineStr">
        <is>
          <t xml:space="preserve"> </t>
        </is>
      </c>
    </row>
    <row r="17">
      <c r="A17" s="4" t="inlineStr">
        <is>
          <t>Other assets</t>
        </is>
      </c>
      <c r="B17" s="6" t="n">
        <v>5809</v>
      </c>
      <c r="C17" s="6" t="n">
        <v>6673</v>
      </c>
      <c r="D17" s="6" t="n">
        <v>6649</v>
      </c>
      <c r="E17" s="4" t="inlineStr">
        <is>
          <t xml:space="preserve"> </t>
        </is>
      </c>
    </row>
    <row r="18">
      <c r="A18" s="4" t="inlineStr">
        <is>
          <t>Total assets</t>
        </is>
      </c>
      <c r="B18" s="6" t="n">
        <v>589251</v>
      </c>
      <c r="C18" s="6" t="n">
        <v>681064</v>
      </c>
      <c r="D18" s="6" t="n">
        <v>949586</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expenses</t>
        </is>
      </c>
      <c r="B20" s="6" t="n">
        <v>64946</v>
      </c>
      <c r="C20" s="6" t="n">
        <v>92822</v>
      </c>
      <c r="D20" s="6" t="n">
        <v>192996</v>
      </c>
      <c r="E20" s="4" t="inlineStr">
        <is>
          <t xml:space="preserve"> </t>
        </is>
      </c>
    </row>
    <row r="21">
      <c r="A21" s="4" t="inlineStr">
        <is>
          <t>Accrued compensation and benefits</t>
        </is>
      </c>
      <c r="B21" s="6" t="n">
        <v>47646</v>
      </c>
      <c r="C21" s="6" t="n">
        <v>52297</v>
      </c>
      <c r="D21" s="6" t="n">
        <v>72605</v>
      </c>
      <c r="E21" s="4" t="inlineStr">
        <is>
          <t xml:space="preserve"> </t>
        </is>
      </c>
    </row>
    <row r="22">
      <c r="A22" s="4" t="inlineStr">
        <is>
          <t>Operating lease liabilities</t>
        </is>
      </c>
      <c r="B22" s="6" t="n">
        <v>2089</v>
      </c>
      <c r="C22" s="6" t="n">
        <v>2604</v>
      </c>
      <c r="D22" s="6" t="n">
        <v>4132</v>
      </c>
      <c r="E22" s="4" t="inlineStr">
        <is>
          <t xml:space="preserve"> </t>
        </is>
      </c>
    </row>
    <row r="23">
      <c r="A23" s="4" t="inlineStr">
        <is>
          <t>Earnout liability</t>
        </is>
      </c>
      <c r="B23" s="6" t="n">
        <v>4411</v>
      </c>
      <c r="C23" s="6" t="n">
        <v>6794</v>
      </c>
      <c r="D23" s="6" t="n">
        <v>7500</v>
      </c>
      <c r="E23" s="4" t="inlineStr">
        <is>
          <t xml:space="preserve"> </t>
        </is>
      </c>
    </row>
    <row r="24">
      <c r="A24" s="4" t="inlineStr">
        <is>
          <t>Other current liabilities</t>
        </is>
      </c>
      <c r="B24" s="6" t="n">
        <v>1310</v>
      </c>
      <c r="C24" s="6" t="n">
        <v>1559</v>
      </c>
      <c r="D24" s="6" t="n">
        <v>1896</v>
      </c>
      <c r="E24" s="4" t="inlineStr">
        <is>
          <t xml:space="preserve"> </t>
        </is>
      </c>
    </row>
    <row r="25">
      <c r="A25" s="4" t="inlineStr">
        <is>
          <t>Total current liabilities</t>
        </is>
      </c>
      <c r="B25" s="6" t="n">
        <v>120402</v>
      </c>
      <c r="C25" s="6" t="n">
        <v>156076</v>
      </c>
      <c r="D25" s="6" t="n">
        <v>279129</v>
      </c>
      <c r="E25" s="4" t="inlineStr">
        <is>
          <t xml:space="preserve"> </t>
        </is>
      </c>
    </row>
    <row r="26">
      <c r="A26" s="4" t="inlineStr">
        <is>
          <t>Operating lease liabilities</t>
        </is>
      </c>
      <c r="B26" s="6" t="n">
        <v>1782</v>
      </c>
      <c r="C26" s="6" t="n">
        <v>2663</v>
      </c>
      <c r="D26" s="6" t="n">
        <v>4880</v>
      </c>
      <c r="E26" s="4" t="inlineStr">
        <is>
          <t xml:space="preserve"> </t>
        </is>
      </c>
    </row>
    <row r="27">
      <c r="A27" s="4" t="inlineStr">
        <is>
          <t>Accrued claims</t>
        </is>
      </c>
      <c r="B27" s="6" t="n">
        <v>34425</v>
      </c>
      <c r="C27" s="6" t="n">
        <v>34853</v>
      </c>
      <c r="D27" s="6" t="n">
        <v>35881</v>
      </c>
      <c r="E27" s="4" t="inlineStr">
        <is>
          <t xml:space="preserve"> </t>
        </is>
      </c>
    </row>
    <row r="28">
      <c r="A28" s="4" t="inlineStr">
        <is>
          <t>Earnout liability</t>
        </is>
      </c>
      <c r="B28" s="6" t="n">
        <v>0</v>
      </c>
      <c r="C28" s="6" t="n">
        <v>5000</v>
      </c>
      <c r="D28" s="6" t="n">
        <v>18000</v>
      </c>
      <c r="E28" s="4" t="inlineStr">
        <is>
          <t xml:space="preserve"> </t>
        </is>
      </c>
    </row>
    <row r="29">
      <c r="A29" s="4" t="inlineStr">
        <is>
          <t>Uncertain tax positions</t>
        </is>
      </c>
      <c r="B29" s="6" t="n">
        <v>10117</v>
      </c>
      <c r="C29" s="6" t="n">
        <v>10603</v>
      </c>
      <c r="D29" s="6" t="n">
        <v>7646</v>
      </c>
      <c r="E29" s="4" t="inlineStr">
        <is>
          <t xml:space="preserve"> </t>
        </is>
      </c>
    </row>
    <row r="30">
      <c r="A30" s="4" t="inlineStr">
        <is>
          <t>Other liabilities</t>
        </is>
      </c>
      <c r="B30" s="6" t="n">
        <v>3566</v>
      </c>
      <c r="C30" s="6" t="n">
        <v>4218</v>
      </c>
      <c r="D30" s="6" t="n">
        <v>3838</v>
      </c>
      <c r="E30" s="4" t="inlineStr">
        <is>
          <t xml:space="preserve"> </t>
        </is>
      </c>
    </row>
    <row r="31">
      <c r="A31" s="4" t="inlineStr">
        <is>
          <t>Total liabilities</t>
        </is>
      </c>
      <c r="B31" s="6" t="n">
        <v>170292</v>
      </c>
      <c r="C31" s="6" t="n">
        <v>213413</v>
      </c>
      <c r="D31" s="6" t="n">
        <v>498109</v>
      </c>
      <c r="E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 xml:space="preserve">   Common stock—$0.0001 par value; 100,000,000 shares authorized; 32,277,395 and 34,384,905 shares issued and outstanding at December 31, 2024 and 2023, respectively</t>
        </is>
      </c>
      <c r="B34" s="6" t="n">
        <v>3</v>
      </c>
      <c r="C34" s="6" t="n">
        <v>4</v>
      </c>
      <c r="D34" s="6" t="n">
        <v>4</v>
      </c>
      <c r="E34" s="4" t="inlineStr">
        <is>
          <t xml:space="preserve"> </t>
        </is>
      </c>
    </row>
    <row r="35">
      <c r="A35" s="4" t="inlineStr">
        <is>
          <t>Additional paid-in capital</t>
        </is>
      </c>
      <c r="B35" s="6" t="n">
        <v>202338</v>
      </c>
      <c r="C35" s="6" t="n">
        <v>236417</v>
      </c>
      <c r="D35" s="6" t="n">
        <v>292876</v>
      </c>
      <c r="E35" s="4" t="inlineStr">
        <is>
          <t xml:space="preserve"> </t>
        </is>
      </c>
    </row>
    <row r="36">
      <c r="A36" s="4" t="inlineStr">
        <is>
          <t>Accumulated other comprehensive loss</t>
        </is>
      </c>
      <c r="B36" s="6" t="n">
        <v>-1441</v>
      </c>
      <c r="C36" s="6" t="n">
        <v>-1385</v>
      </c>
      <c r="D36" s="6" t="n">
        <v>-1387</v>
      </c>
      <c r="E36" s="4" t="inlineStr">
        <is>
          <t xml:space="preserve"> </t>
        </is>
      </c>
    </row>
    <row r="37">
      <c r="A37" s="4" t="inlineStr">
        <is>
          <t>Retained earnings</t>
        </is>
      </c>
      <c r="B37" s="6" t="n">
        <v>218059</v>
      </c>
      <c r="C37" s="6" t="n">
        <v>232615</v>
      </c>
      <c r="D37" s="6" t="n">
        <v>159984</v>
      </c>
      <c r="E37" s="4" t="inlineStr">
        <is>
          <t xml:space="preserve"> </t>
        </is>
      </c>
    </row>
    <row r="38">
      <c r="A38" s="4" t="inlineStr">
        <is>
          <t>Total stockholders' equity</t>
        </is>
      </c>
      <c r="B38" s="6" t="n">
        <v>418959</v>
      </c>
      <c r="C38" s="6" t="n">
        <v>467651</v>
      </c>
      <c r="D38" s="6" t="n">
        <v>451477</v>
      </c>
      <c r="E38" s="5" t="n">
        <v>294265</v>
      </c>
    </row>
    <row r="39">
      <c r="A39" s="4" t="inlineStr">
        <is>
          <t>Total liabilities and stockholders' equity</t>
        </is>
      </c>
      <c r="B39" s="5" t="n">
        <v>589251</v>
      </c>
      <c r="C39" s="5" t="n">
        <v>681064</v>
      </c>
      <c r="D39" s="5" t="n">
        <v>949586</v>
      </c>
      <c r="E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cknowledge the evolving nature of cyber threats to our business and industry. The Board oversees management’s processes for identifying and mitigating cybersecurity risks to help align our risk exposure with our strategic objectives. To that end, cybersecurity risk management is integrated into the Company's overall enterprise risk management function. The Company utilizes a combination of processes and systems designed to assess, monitor, and respond to organizational cybersecurity risks in an effective manner across our operations. The cybersecurity risk management program includes regular assessments, providing a holistic view of our risk posture; this contributes to the ongoing improvement of our process, cybersecurity program, and security position.</t>
        </is>
      </c>
    </row>
    <row r="5">
      <c r="A5" s="4" t="inlineStr">
        <is>
          <t>Cybersecurity Risk Management Processes Integrated [Flag]</t>
        </is>
      </c>
      <c r="B5" s="4" t="inlineStr">
        <is>
          <t>true</t>
        </is>
      </c>
    </row>
    <row r="6">
      <c r="A6" s="4" t="inlineStr">
        <is>
          <t>Cybersecurity Risk Management Processes Integrated [Text Block]</t>
        </is>
      </c>
      <c r="B6" s="4" t="inlineStr">
        <is>
          <t>We acknowledge the evolving nature of cyber threats to our business and industry. The Board oversees management’s processes for identifying and mitigating cybersecurity risks to help align our risk exposure with our strategic objectives. To that end, cybersecurity risk management is integrated into the Company's overall enterprise risk management fun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standing the importance of cybersecurity, the Board maintains oversight of the cybersecurity risks and threats within the organization. Specifically, the Board has delegated authority to the Audit Committee to oversee risk management relating to cybersecurity. The Audit Committee is composed of members with various expertise including risk management, technology, and finance.</t>
        </is>
      </c>
    </row>
    <row r="11">
      <c r="A11" s="4" t="inlineStr">
        <is>
          <t>Cybersecurity Risk Board Committee or Subcommittee Responsible for Oversight [Text Block]</t>
        </is>
      </c>
      <c r="B11" s="4" t="inlineStr">
        <is>
          <t>The Company’s information security program is managed by a dedicated Vice President (VP) of Security Compliance and Risk Management (VP of Security), whose team is responsible for leading enterprise-wide cybersecurity strategy, policy, standards, architecture, and processes, and who reports directly to the Chief Information Officer (CIO). The Company’s Security and Privacy Steering Committee meets on a regular basis and provides oversight of our security and privacy programs inclusive of defining the security strategy, reviewing risks and risk management strategies, and program performance. The committee is chaired by the VP of Security and comprises a broad selection of Senior Management leaders within the organization. This facilitates enterprise-wide collaboration in aligning cybersecurity objectives with organizational goals.</t>
        </is>
      </c>
    </row>
    <row r="12">
      <c r="A12" s="4" t="inlineStr">
        <is>
          <t>Cybersecurity Risk Process for Informing Board Committee or Subcommittee Responsible for Oversight [Text Block]</t>
        </is>
      </c>
      <c r="B12" s="4" t="inlineStr">
        <is>
          <t>The VP of Security reports regularly to the CIO and the Security and Privacy Steering Committee. Further, the CIO provides regular reports to the Audit Committee and to the full Board. Reports include updates on our cyber risks and threats, projects to strengthen our information security systems, assessments of the information security program, and the emerging threat landscape.</t>
        </is>
      </c>
    </row>
    <row r="13">
      <c r="A13" s="4" t="inlineStr">
        <is>
          <t>Cybersecurity Risk Role of Management [Text Block]</t>
        </is>
      </c>
      <c r="B13" s="4" t="inlineStr">
        <is>
          <t>Board has delegated authority to the Audit Committee to oversee risk management relating to cybersecurity. The Audit Committee is composed of members with various expertise including risk management, technology, and finance. The Company’s information security program is managed by a dedicated Vice President (VP) of Security Compliance and Risk Management (VP of Security), whose team is responsible for leading enterprise-wide cybersecurity strategy, policy, standards, architecture, and processes, and who reports directly to the Chief Information Officer (CIO). The Company’s Security and Privacy Steering Committee meets on a regular basis and provides oversight of our security and privacy programs inclusive of defining the security strategy, reviewing risks and risk management strategies, and program performance. The committee is chaired by the VP of Security and comprises a broad selection of Senior Management leaders within the organization. This facilitates enterprise-wide collaboration in aligning cybersecurity objectives with organizational goals. The VP of Security reports regularly to the CIO and the Security and Privacy Steering Committee. Further, the CIO provides regular reports to the Audit Committee and to the full Board. Reports include updates on our cyber risks and threats, projects to strengthen our information security systems, assessments of the information security program, and the emerg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program is managed by a dedicated Vice President (VP) of Security Compliance and Risk Management (VP of Security), whose team is responsible for leading enterprise-wide cybersecurity strategy, policy, standards, architecture, and processes, and who reports directly to the Chief Information Officer (CIO).</t>
        </is>
      </c>
    </row>
    <row r="16">
      <c r="A16" s="4" t="inlineStr">
        <is>
          <t>Cybersecurity Risk Management Expertise of Management Responsible [Text Block]</t>
        </is>
      </c>
      <c r="B16" s="4" t="inlineStr">
        <is>
          <t>Primary responsibility for assessing, monitoring, and managing the Company’s cybersecurity risks rests with the VP of Security, who has over 16 years of dedicated experience in the field of cybersecurity across multiple industries. Their background includes extensive experience in cybersecurity program development, leadership, and risk management, which is instrumental in the execution of our cybersecurity strategies. Some specific responsibilities include overseeing our governance and compliance, risk management (identification, assessments, and treatment), and security and privacy awareness programs. The Company's CIO possesses a wealth of information technology expertise and has served in various technology leadership roles across multiple industries. They are responsible for all technology systems, services, and solutions. The cybersecurity function reports directly into the office of the CIO.</t>
        </is>
      </c>
    </row>
    <row r="17">
      <c r="A17" s="4" t="inlineStr">
        <is>
          <t>Cybersecurity Risk Process for Informing Management or Committees Responsible [Text Block]</t>
        </is>
      </c>
      <c r="B17" s="4" t="inlineStr">
        <is>
          <t>The VP of Security reports regularly to the CIO and the Security and Privacy Steering Committee. Further, the CIO provides regular reports to the Audit Committee and to the full Board. Reports include updates on our cyber risks and threats, projects to strengthen our information security systems, assessments of the information security program, and the emerging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Cross Country Healthcare, Inc. (the Company) provides total talent management services, including strategic workforce solutions, contingent staffing, permanent placement, and consultative services for healthcare customers. The Company places highly qualified healthcare professionals in virtually every specialty and area of expertise. Its diverse customer base includes both clinical and nonclinical settings, servicing both public and private acute care hospitals, non-acute care hospitals, outpatient clinics, ambulatory-care centers, physician practice groups, rehabilitation facilities, Program of All-Inclusive Care for the Elderly (PACE) programs, urgent care centers, local healthcare plans, national healthcare plans, managed care providers, public schools, charter schools, academic medical centers, correctional facilities, government facilities, pharmacies, and many other healthcare providers.</t>
        </is>
      </c>
    </row>
    <row r="5">
      <c r="A5" s="4" t="inlineStr">
        <is>
          <t>Basis of Accounting</t>
        </is>
      </c>
      <c r="B5" s="4" t="inlineStr">
        <is>
          <t>The consolidated financial statements include the accounts of the Company and its direct and indirect wholly-owned subsidiaries. A ll intercompany transactions and balances have been eliminated in consolidation. Certain prior year amounts have been reclassified to conform to the current year presentation. See the consolidated statements of operations and comprehensive (loss) income and Note 13 - Income Taxes.</t>
        </is>
      </c>
    </row>
    <row r="6">
      <c r="A6" s="4" t="inlineStr">
        <is>
          <t>Use of Estimates</t>
        </is>
      </c>
      <c r="B6" s="4" t="inlineStr">
        <is>
          <t>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is Annual Report on Form 10-K.</t>
        </is>
      </c>
    </row>
    <row r="8">
      <c r="A8" s="4" t="inlineStr">
        <is>
          <t>Restatement of Prior Period Financial Statements</t>
        </is>
      </c>
      <c r="B8" s="4" t="inlineStr">
        <is>
          <t>Restatement of Prior Period Financial Statements In connection with the preparation of the Company’s financial statements for the three and nine months ended September 30, 2024, the Company identified an accounting error related to Medical Staffing Network Healthcare, LLC, which the Company acquired on June 30, 2014. The error pertains to an elimination entry that was improperly recorded, which resulted in the overstatement of revenue and the understatement of subcontractor liabilities. It was determined that the impact of the error was inconsequential in 2023 and 2024, and primarily related to the fiscal years of 2020 through 2022, during which time the Company's business greatly accelerated as a result of the pandemic. This non-cash error did not affect client billings, payments to health care professionals, or payments to subcontractors. Management assessed the materiality of the error, including the presentation in prior period consolidated financial statements, on a qualitative and quantitative basis in accordance with SEC Staff Accounting Bulletin No. 99, Materiality, codified in Accounting Standards Codification (ASC) Topic 250, Accounting Changes and Error Corrections . Based on this assessment, the Company concluded that the error and the related impacts did not result in a material misstatement of the previously issued consolidated financial statements as of and for the fiscal years ended December 31, 2021 through 2023. However, correcting the cumulative effect of the error in 2024 would have had a material effect on the results of operations for that period. Therefore, the relevant prior periods’ financial statements and related footnotes have been corrected. Previously reported financial information for such an immaterial error will be corrected in future filings, as applicable. The Company has provided a summary of the revisions to the impacted financial statement line items from the previously issued financial statements. See Note 19 - Immaterial Financial Restatement to Prior Period Financial Statements.</t>
        </is>
      </c>
    </row>
    <row r="9">
      <c r="A9" s="4" t="inlineStr">
        <is>
          <t>Cash and Cash Equivalents</t>
        </is>
      </c>
      <c r="B9" s="4" t="inlineStr">
        <is>
          <t>Cash and Cash Equivalents The Company considers all investments with original maturities of three months or less to be cash and cash equivalents. Interest income on cash and cash equivalents was $2.0 million for the year ended December 31, 2024 and immaterial for the years ended December 31, 2023 and 2022, and is included in interest income in the consolidated statements of operations and comprehensive (loss) income.</t>
        </is>
      </c>
    </row>
    <row r="10">
      <c r="A10" s="4" t="inlineStr">
        <is>
          <t>Accounts Receivable, Allowance for Doubtful Accounts, and Concentration of Credit Risk</t>
        </is>
      </c>
      <c r="B10" s="4" t="inlineStr">
        <is>
          <t>Accounts Receivable, Allowance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credit losses is established for losses expected to be incurred on accounts receivable balances. Accounts receivable are written off against the allowance for credit losses when the Company determines amounts are no longer collectible. Judgment is required in the estimation of the allowance and the Company evaluates the collectability of its accounts receivable based on a combination of factors. The Company bases its allowance for credit loss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s when estimating its allowance for credit losses. In addition to the allowance for credit losses, the Company maintains a sales allowance for billing-related adjustments that may arise in the ordinary course of business and adjustments to the reserve are recorded as contra-revenue. The sales allowance balance as of December 31, 2024 and December 31, 2023 was $0.5 million and $0.9 million, respectively.</t>
        </is>
      </c>
    </row>
    <row r="11">
      <c r="A11" s="4" t="inlineStr">
        <is>
          <t>Property and Equipment</t>
        </is>
      </c>
      <c r="B11" s="4" t="inlineStr">
        <is>
          <t xml:space="preserve">Property and Equipment Property and equipment are stated at cost, less accumulated depreciation. Depreciation is determined on a straight-line basis over the estimated useful lives of the assets, which generally range from one </t>
        </is>
      </c>
    </row>
    <row r="12">
      <c r="A12" s="4" t="inlineStr">
        <is>
          <t>Cloud Computing Arrangements</t>
        </is>
      </c>
      <c r="B12" s="4" t="inlineStr">
        <is>
          <t>Cloud Computing Arrangements Implementation costs associated with cloud computing arrangements are capitalized when incurred during the application development phase. In connection with the licensing of software products, the Company has entered into arrangements in which it does not take possession of the software; rather, the software application resides on the vendor's or a third-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nd comprehensive (loss) income. As of December 31, 2024 and 2023, the Company had a current asset of $0.8 million and $0.5 million, respectively, included in prepaid expenses and a non-current asset of $10.8 million and $6.0 million, respectively, included in cloud computing in the consolidated balance sheets that have been capitalized in conjunction with implementations. Amortization of the cloud computing assets was $0.7 million, $0.5 million, and $0.6 million for the years ended December 31, 2024, 2023, and 2022, respectively.</t>
        </is>
      </c>
    </row>
    <row r="13">
      <c r="A13" s="4" t="inlineStr">
        <is>
          <t>Leases</t>
        </is>
      </c>
      <c r="B13" s="4" t="inlineStr">
        <is>
          <t>Leases The Company determines whether an arrangement constitutes a lease at commencement. Operating leases are included in operating lease right-of-use assets, operating lease liabilities - current, and operating lease liabilities - non-current in the consolidated balance sheets. Finance leases are included in other assets, other current liabilities, and other liabilities in the consolidated balance sheets. See Note 9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the Company.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and comprehensive (loss) income. Rent expense for operating lease payments is recognized on a straight-line basis over the lease term. The Company does not assume renewals or early terminations unless it is reasonably certain to exercise these options at commencement. The Company has elected the practical expedient to not separate non-lease components from the lease components to which they relate, and instead account for each as a single lease component, for all of its underlying asset classes. Accordingly, all expenses associated with a lease contract are accounted for as lease expenses. The Company leases apartments for eligible field employees under short-term agreements (typically three</t>
        </is>
      </c>
    </row>
    <row r="14">
      <c r="A14" s="4" t="inlineStr">
        <is>
          <t>Business Combinations</t>
        </is>
      </c>
      <c r="B14" s="4" t="inlineStr">
        <is>
          <t>Business Combinations Historically, business combinations have been accounted for at fair value using the acquisition method of accounting. Effective January 1, 2023, the Company accounts for business combinations in accordance with updated Business Combinations Topic 805. Contract assets and contract liabilities acquired in a business combination are recognized in accordance with Revenue from Contracts with Customers Topic 606. At the acquisition date, related revenue contracts with customers are accounted for as if the Company had originated the contracts. The acquired contract assets and liabilities are recognized and measured consistent with how they were recognized and measured in the acquiree's financial statements, if those financial statements were prepared in accordance with U.S. GAAP. Contract assets and contract liabilities from other contracts to which Topic 606 applies are similarly recognized and measured. In circumstances where it is unable to assess whether the financial statements were prepared in accordance with U.S. GAAP, the Company considers contract terms and specifications to determine what should be recorded at the acquisition date. Other assets or liabilities that arise from revenue contracts with customers in accordance with Topic 606 are accounted for at fair value. The associated acquisition costs are expensed as incurred and recorded as acquisition and integration-related costs. Restructuring costs associated with a business combination are expensed. The results of the acquired businesses' operations are included in the consolidated statements of operations and comprehensive (loss) income of the combined entity beginning on the date of acquisition. See Note 4 - Acquisitions.</t>
        </is>
      </c>
    </row>
    <row r="15">
      <c r="A15" s="4" t="inlineStr">
        <is>
          <t>Goodwill, Trade Names, and Other Intangible Assets</t>
        </is>
      </c>
      <c r="B15" s="4" t="inlineStr">
        <is>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2 to 16 years. Goodwill and certain intangible assets with indefinite lives are not amortized. Instead,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 If the quantitative analysis is performed and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and comprehensive (loss) income. See Note 5 - Goodwill, Trade Names, and Other Intangible Assets.</t>
        </is>
      </c>
    </row>
    <row r="16">
      <c r="A16" s="4" t="inlineStr">
        <is>
          <t>Debt Discount and Debt Issuance Costs</t>
        </is>
      </c>
      <c r="B16" s="4" t="inlineStr">
        <is>
          <t>Debt Discount and Debt Issuance Costs Stated discounts on proceeds and other fees reimbursed to lenders were treated as a discount associated with the respective debt instrument and presented in the balance sheet as an offset to the carrying amount of the debt. Debt issuance costs associated with the revolving line-of-credit are presented as an asset, included in other assets on the balance sheet. Discounts are amortized to interest expense using the effective interest rate method, or a method that approximates the effective interest rate method, over the expected life of the debt.</t>
        </is>
      </c>
    </row>
    <row r="17">
      <c r="A17" s="4" t="inlineStr">
        <is>
          <t>Sales and Other State Non-Income Tax Liabilities</t>
        </is>
      </c>
      <c r="B17" s="4" t="inlineStr">
        <is>
          <t>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state non-income tax liabilities based on the Company’s best estimate of its probable liability utilizing currently available information and interpretation of relevant tax regulations. Given the nature of the Company’s business, some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comprehensive (loss) income and the liability is reflected in sales tax payable within other current liabilities in the consolidated balance sheets.</t>
        </is>
      </c>
    </row>
    <row r="18">
      <c r="A18" s="4" t="inlineStr">
        <is>
          <t>Insurance Claims</t>
        </is>
      </c>
      <c r="B18" s="4" t="inlineStr">
        <is>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4 and 2023 reflect the related short-term liabilities in accrued compensation and benefits and the related long-term liabilities as accrued claims, and the short-term and long-term receivable portion as insurance recovery receivable - current and insurance recovery receivable - non-current, respectively.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4 and 2023, the Company had outstanding approximately $14.7 million and $13.5 million, respectively, of standby letters of credit as collateral to secure the self-insured portion of this plan. Currently, the Company has claims-made primary professional liability policies that provide the Company and each working professional in its nurse and allied healthcare business with coverage. The Company has a claims-made professional liability policy for its physicians and advanced practitioners. At December 31, 2024 and 2023, the Company had outstanding $0.3 million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is>
      </c>
    </row>
    <row r="19">
      <c r="A19" s="4" t="inlineStr">
        <is>
          <t>Revenue Recognition</t>
        </is>
      </c>
      <c r="B19" s="4" t="inlineStr">
        <is>
          <t>Revenue Recognition Revenue from the Company’s services is recognized when control of the promised services is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4 and 2023 the Company's estimate of amounts that had been worked but had not been billed totaled $60.4 million and $89.9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4, 2023, and 2022. Generally, billing and payment terms for MSP agency services are consistent with temporary staffing as the customers are similar or the same. Revenue from these services is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MSP)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nd comprehensive (loss) income.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and comprehensive (loss) income. The customer is invoiced for the hours worked by the subcontracted healthcare professional multiplied by the hourly bill rate. A subcontractor liability is recognized as a reduction of revenue,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and comprehensive (loss) income. See Note 3 - Revenue Recognition for the Company’s revenues disaggregated by revenue source. Sales and usage-based taxes are excluded from revenue. Contract Costs All contract fulfillment costs are expensed as incurred to direct operating expenses. There were no contract assets or material contract liabilities as of December 31, 2024 and 2023. Practical Expedients and Exemptions</t>
        </is>
      </c>
    </row>
    <row r="20">
      <c r="A20" s="4" t="inlineStr">
        <is>
          <t>Share-Based Compensation</t>
        </is>
      </c>
      <c r="B20" s="4" t="inlineStr">
        <is>
          <t>Share-Based Compensation For the years ended December 31, 2024, 2023, and 2022,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replaced by the 2020 Omnibus Incentive Plan, effective for awards granted after May 19, 2020, and the 2024 Omnibus Incentive Plan, effective for awards granted after May 14, 2024, as described in Note 14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comprehensive (loss) income, and totaled $6.0 million, $6.6 million, and $7.4 million during the years ended December 31, 2024, 2023, and 2022, respectively. See Note 14 - Stockholders’ Equity.</t>
        </is>
      </c>
    </row>
    <row r="21">
      <c r="A21" s="4" t="inlineStr">
        <is>
          <t>Advertising</t>
        </is>
      </c>
      <c r="B21" s="4" t="inlineStr">
        <is>
          <t>Advertising The Company’s advertising expense consists of programmatic advertising, display, search, internet, social media, video, and promotional aids and materials. Advertising costs are expensed as incurred and totaled $8.5 million, $11.5 million, and $16.1 million for the years ended December 31, 2024, 2023, and 2022, respectively, and are included in selling, general and administrative expenses in the consolidated statements of operations and comprehensive (loss) income.</t>
        </is>
      </c>
    </row>
    <row r="22">
      <c r="A22" s="4" t="inlineStr">
        <is>
          <t>Restructuring Costs</t>
        </is>
      </c>
      <c r="B22"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and comprehensive (loss) income primarily include employee termination costs and lease-related exit costs.</t>
        </is>
      </c>
    </row>
    <row r="23">
      <c r="A23" s="4" t="inlineStr">
        <is>
          <t>Income Taxes</t>
        </is>
      </c>
      <c r="B23" s="4" t="inlineStr">
        <is>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See Note 13 - Income Taxes.</t>
        </is>
      </c>
    </row>
    <row r="24">
      <c r="A24" s="4" t="inlineStr">
        <is>
          <t>Comprehensive (Loss) Income</t>
        </is>
      </c>
      <c r="B24" s="4" t="inlineStr">
        <is>
          <t>Comprehensive (Loss) Income Total comprehensive (loss) income includes net income or loss and foreign currency translation adjustments, net of any related deferred taxes, and is included within the accompanying consolidated statements of operations and comprehensive (loss)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5 million at December 31, 2024 and 2023. The income tax impact related to components of other comprehensive (loss) income for the years ended December 31, 2024, 2023 and 2022 is included in unrealized foreign currency translation (loss) income, net of tax in the consolidated statements of operations and comprehensive (loss) income.</t>
        </is>
      </c>
    </row>
    <row r="25">
      <c r="A25" s="4" t="inlineStr">
        <is>
          <t>Fair Value Measurements</t>
        </is>
      </c>
      <c r="B25" s="4" t="inlineStr">
        <is>
          <t>Fair Value Measurements Financial Accounting Standards Board (FASB) guidance defines fair value, establishes a framework for measuring fair value under U.S. GAAP, and expands disclosures about fair value measurements. The Company’s financial assets and liabilities required to be measured at fair value on a recurring basis were its: (i) deferred compensation asset and (ii) deferred compensation liability as of December 31, 2024. See Note 10 - Fair Value Measurements.</t>
        </is>
      </c>
    </row>
    <row r="26">
      <c r="A26" s="4" t="inlineStr">
        <is>
          <t>Earnings Per Share</t>
        </is>
      </c>
      <c r="B26" s="4" t="inlineStr">
        <is>
          <t>Earnings Per Share Basic earnings per share is computed by dividing net (loss) income available to common stock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See Note 15 - Earnings Per Share.</t>
        </is>
      </c>
    </row>
    <row r="27">
      <c r="A27" s="4" t="inlineStr">
        <is>
          <t>Recently Adopted Accounting Pronouncements and Recent Accounting Pronouncements</t>
        </is>
      </c>
      <c r="B27" s="4" t="inlineStr">
        <is>
          <t>Recently Adopted Accounting Pronouncements On November 27, 2023, the FASB issued Accounting Standards Update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e Company adopted this standard for its fiscal year ended December 31, 2024, and applied the guidance retrospectively to all prior periods presented in the financial statements. This standard only expanded the Company's disclosures with no impact to results of operations, cash flows, and financial condition. See Note 17 - Segment Data. Recent Accounting Pronouncements On November 4, 2024, the FASB issued ASU No. 2024-03, Income Statement—Reporting Comprehensive Income—Expense Disaggregation Disclosures (Subtopic 220-40): Disaggregation of Income Statement Expenses, which is intended to improve decision usefulness of business entities’ income statements through the disaggregation of certain expense captions, such as employee compensation, depreciation, and intangible asset amortization, with required disclosure in a single note to the financial statements. This guidance is effective for fiscal years beginning after December 15, 2026, and interim periods within fiscal year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In January 2025, the FASB issued ASU No. 2025-01, Income Statement—Reporting Comprehensive Income—Expense Disaggregation Disclosures (Subtopic 220-40): Clarifying the Effective Date, which clarifies the effective date of the guidance for non-calendar-year end entities, stating that entities are required to adopt the guidance in annual reporting periods beginning after December 15, 2026, and interim periods within annual reporting periods beginning after December 15, 2027. The Company expects to adopt this standard for its annual report for the fiscal year ending December 31, 2027. The Company expects this ASU to only impact its disclosures with no impacts to results of operations, cash flows, and financial condition. On December 14, 2023, the FASB issued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Early adoption is permitted for annual financial statements that have not yet been issued or made available for issuance. The Company expects to adopt this standard for its annual report for the fiscal year ending December 31, 2025. The Company expects this ASU to only impact its disclosures with no impacts to results of operations, cash flows, and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t>
        </is>
      </c>
      <c r="B4" s="4" t="inlineStr">
        <is>
          <t>The opening balance of the allowance for credit losses is reconciled to the closing balance for expected credit losses as follows: 2024 2023 Allowance for Credit Losses (amounts in thousands) Balance at January 1 $ 19,640 $ 13,058 Credit Loss Expense 1,290 4,908 Write-Offs, net of Recoveries (1,555) 54 Balance at March 31 19,375 18,020 Credit Loss Expense 18,858 3,134 Write-Offs, net of Recoveries (3,201) (4,240) Balance at June 30 35,032 16,914 Credit Loss Expense 1,512 2,355 Write-Offs, net of Recoveries (1,942) (1,394) Balance at September 30 34,602 17,875 Credit Loss Expense (228) 4,166 Write-Offs, net of Recoveries (a) (25,533) (2,401) Balance at December 31 $ 8,841 $ 19,640 ________________ (a) The 2024 write-off in the fourth quarter consists primarily of the receivables and credit loss allowances associated with the single MSP customer that filed for bankruptcy, as discussed below.</t>
        </is>
      </c>
    </row>
    <row r="5">
      <c r="A5" s="4" t="inlineStr">
        <is>
          <t>Schedule of Restructuring and Related Costs</t>
        </is>
      </c>
      <c r="B5" s="4" t="inlineStr">
        <is>
          <t xml:space="preserve">Reconciliations of the employee termination costs and lease-related exit costs beginning and ending liability balance is presented below: Year Ended December 31, 2024 2023 2022 (amounts in thousands) Employee Termination Costs Lease-Related Exit Costs Employee Termination Costs Lease-Related Exit Costs Employee Termination Costs Lease-Related Exit Costs Balance at beginning of period $ 895 $ 1,184 $ 799 $ 2,196 $ 160 $ 2,423 Charged to restructuring 2,519 525 2,491 62 792 765 Payments and adjustments (3,314) (921) (2,395) (1,074) (153) (992) Balance at end of period $ 100 $ 788 $ 895 $ 1,184 $ 799 $ 2,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ee Note 2 - Summary of Significant Accounting Policies. Year Ended December 31, 2024 Nurse Physician Total Segments (amounts in thousands) Temporary Staffing Services $ 1,113,725 $ 188,629 $ 1,302,354 Other Services 31,694 9,956 41,650 Total $ 1,145,419 $ 198,585 $ 1,344,004 Year Ended December 31, 2023 Nurse Physician Total Segments (amounts in thousands) Temporary Staffing Services $ 1,794,489 $ 169,077 $ 1,963,566 Other Services 46,939 9,223 56,162 Total $ 1,841,428 $ 178,300 $ 2,019,728 Year Ended December 31, 2022 Nurse Physician Total Segments (amounts in thousands) Temporary Staffing Services $ 2,625,860 $ 101,440 $ 2,727,300 Other Services 71,295 4,786 76,081 Total $ 2,697,155 $ 106,226 $ 2,803,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rade Name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December 31, 2024 December 31, 2023 Gross Accumulated Net Gross Accumulated Net (amounts in thousands) Intangible assets subject to amortization: Databases $ 36,530 $ 21,945 $ 14,585 $ 45,930 $ 24,971 $ 20,959 Customer relationships 52,538 30,837 21,701 52,538 26,286 26,252 Trade names — — — 900 548 352 Software — — — 1,700 695 1,005 Other intangible assets, net $ 89,068 $ 52,782 $ 36,286 $ 101,068 $ 52,500 $ 48,568 Intangible assets not subject to amortization: Trade names, indefinite-lived $ 5,900 $ 5,900 </t>
        </is>
      </c>
    </row>
    <row r="5">
      <c r="A5" s="4" t="inlineStr">
        <is>
          <t>Schedule of Estimated Annual Amortization Expense</t>
        </is>
      </c>
      <c r="B5" s="4" t="inlineStr">
        <is>
          <t xml:space="preserve">As of December 31, 2024, estimated annual amortization expense was as follows: Years Ending December 31: (amounts in thousands) 2025 $ 8,651 2026 7,482 2027 6,191 2028 4,791 2029 4,107 Thereafter 5,064 $ 36,286 </t>
        </is>
      </c>
    </row>
    <row r="6">
      <c r="A6" s="4" t="inlineStr">
        <is>
          <t>Schedule of Changes in Carrying Amount of Goodwill by Segment</t>
        </is>
      </c>
      <c r="B6" s="4" t="inlineStr">
        <is>
          <t>The changes in the carrying amount of goodwill by reportable segment are as follows: Nurse Physician Total (amounts in thousands) Balances as of December 31, 2023 Aggregate goodwill acquired $ 382,381 $ 63,521 $ 445,902 Accumulated impairment loss (269,874) (40,598) (310,472) Goodwill, net of impairment loss 112,507 22,923 135,430 Changes to aggregate goodwill in 2024 Impairment charges (a) (370) — (370) Balances as of December 31, 2024 Aggregate goodwill acquired 382,381 63,521 445,902 Accumulated impairment loss (270,244) (40,598) (310,842) Goodwill, net of impairment loss $ 112,137 $ 22,923 $ 135,060 ________________ (a) Represents the write-off of the relative fair value of the goodwill associated with Selec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The Company’s property and equipment consists of the following: December 31, Useful Lives 2024 2023 (amounts in thousands) Computer equipment 3-5 years $ 3,008 $ 5,236 Computer software 1-10 years 42,714 34,531 Office equipment 5-7 years 282 467 Furniture and fixtures 7 years 632 703 Construction in progress (a) 1,131 998 Leasehold improvements (b) 368 1,212 48,135 43,147 Less accumulated depreciation and amortization (19,285) (15,808) $ 28,850 $ 27,339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Balance Sheet Details</t>
        </is>
      </c>
      <c r="B4" s="4" t="inlineStr">
        <is>
          <t xml:space="preserve"> December 31, 2024 2023 (amounts in thousands) Insurance recovery receivable - current: Health $ 1,178 $ 886 Workers’ compensation 2,798 2,687 Professional liability 5,279 5,524 $ 9,255 $ 9,097 Insurance recovery receivable - non-current: Workers’ compensation $ 8,161 $ 8,037 Professional liability 12,767 17,677 $ 20,928 $ 25,714 Other assets: Security deposits $ 1,063 $ 720 Deferred compensation 2,889 3,298 Net debt issuance costs 1,807 2,623 Post employment benefit 50 32 $ 5,809 $ 6,673 Accounts payable and accrued expenses: Trade accounts payable $ 5,744 $ 3,040 Subcontractor payable 37,790 73,836 Accrued expenses 21,412 15,946 $ 64,946 $ 92,822 Accrued compensation and benefits: Salaries and payroll taxes $ 24,606 $ 27,042 Bonuses and commissions 2,615 2,893 Workers’ compensation 8,383 8,476 Professional liability 6,121 6,252 Health care 4,768 6,550 Vacation 1,153 1,084 $ 47,646 $ 52,297 Accrued claims: Workers’ compensation $ 15,355 $ 14,798 Professional liability 19,070 20,055 $ 34,425 $ 34,853 Other liabilities: Restructuring $ 74 $ 474 Deferred taxes 566 401 Deferred compensation 2,926 3,343 $ 3,566 $ 4,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Company's debt consists of the following: December 31, 2024 December 31, 2023 Principal Debt Issuance Costs Principal Debt Issuance Costs (amounts in thousands) Senior Secured Asset-Based Loan, interest of 6.31% and 6.99% at December 31, 2024 and 2023, respectively $ — $ (1,807) $ — $ (2,623) Debt $ — $ (1,807) $ — $ (2,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9301</v>
      </c>
      <c r="C3" s="5" t="n">
        <v>20547</v>
      </c>
    </row>
    <row r="4">
      <c r="A4" s="4" t="inlineStr">
        <is>
          <t>Common stock, par value (usd per share)</t>
        </is>
      </c>
      <c r="B4" s="7" t="n">
        <v>0.0001</v>
      </c>
      <c r="C4" s="7" t="n">
        <v>0.0001</v>
      </c>
    </row>
    <row r="5">
      <c r="A5" s="4" t="inlineStr">
        <is>
          <t>Common stock, shares authorized (in shares)</t>
        </is>
      </c>
      <c r="B5" s="6" t="n">
        <v>100000000</v>
      </c>
      <c r="C5" s="6" t="n">
        <v>100000000</v>
      </c>
    </row>
    <row r="6">
      <c r="A6" s="4" t="inlineStr">
        <is>
          <t>Common stock, shares issued (in shares)</t>
        </is>
      </c>
      <c r="B6" s="6" t="n">
        <v>32277395</v>
      </c>
      <c r="C6" s="6" t="n">
        <v>34384905</v>
      </c>
    </row>
    <row r="7">
      <c r="A7" s="4" t="inlineStr">
        <is>
          <t>Common stock, shares outstanding (in shares)</t>
        </is>
      </c>
      <c r="B7" s="6" t="n">
        <v>32277395</v>
      </c>
      <c r="C7" s="6" t="n">
        <v>343849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solidated balance sheets: Classification on Consolidated Balance Sheets: December 31, 2024 December 31, 2023 (amounts in thousands) Operating lease right-of-use assets $ 2,468 $ 2,599 Operating lease liabilities - current $ 2,089 $ 2,604 Operating lease liabilities - non-current $ 1,782 $ 2,663 December 31, 2024 December 31, 2023 Weighted average remaining lease term 2.6 years 2.2 years Weighted average discount rate 7.05 % 6.36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solidated balance sheets as of December 31, 2024: Years Ending December 31: (amounts in thousands) 2025 $ 2,289 2026 728 2027 602 2028 522 2029 136 Total minimum lease payments 4,277 Less: amount of lease payments representing interest (406) Present value of future minimum lease payments 3,871 Less: operating lease liabilities - current (2,089) Operating lease liabilities - non-current $ 1,782 </t>
        </is>
      </c>
    </row>
    <row r="6">
      <c r="A6" s="4" t="inlineStr">
        <is>
          <t>Schedule of Lease Costs</t>
        </is>
      </c>
      <c r="B6" s="4" t="inlineStr">
        <is>
          <t xml:space="preserve">The table below provides information regarding supplemental cash flows: Year Ended December 31, 2024 2023 2022 (amounts in thousands) Supplemental Cash Flow Information: Cash paid for amounts included in the measurement of operating lease liabilities $ 3,212 $ 4,859 $ 5,753 Right-of-use assets acquired under operating lease $ 1,433 $ 1,040 $ 473 The components of lease expense are as follows: Year Ended December 31, 2024 2023 2022 (amounts in thousands) Amounts Included in Consolidated Statements of Operations and Comprehensive (Loss) Income: Operating lease expense $ 1,317 $ 1,681 $ 2,550 Short-term lease expense $ 1,439 $ 3,209 $ 5,114 Variable and other lease costs $ 851 $ 724 $ 2,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December 31, 2024 December 31, 2023 (amounts in thousands) Financial Assets: (Level 1) Deferred compensation asset $ 2,889 $ 3,298 Financial Liabilities: (Level 1) Deferred compensation liability $ 2,926 $ 3,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components of the Company's (loss) income before income taxes are as follows: Year Ended December 31, 2024 2023 2022 (amounts in thousands) United States $ (17,435) $ 102,200 $ 252,433 Foreign 1,037 694 664 (Loss) income before income taxes $ (16,398) $ 102,894 $ 253,097 </t>
        </is>
      </c>
    </row>
    <row r="5">
      <c r="A5" s="4" t="inlineStr">
        <is>
          <t>Schedule of Components of Income Tax Expense (Benefit)</t>
        </is>
      </c>
      <c r="B5" s="4" t="inlineStr">
        <is>
          <t xml:space="preserve">The components of the Company’s income tax (benefit) expense are as follows: Year Ended December 31, 2024 2023 2022 (amounts in thousands) Current: Federal $ (104) $ 19,871 $ 48,017 State (75) 8,940 13,769 Foreign 281 148 219 Total 102 28,959 62,005 Deferred: Federal (2,004) 554 387 State (105) 596 4,667 Foreign 165 154 56 Total (1,944) 1,304 5,110 Income tax (benefit) expense $ (1,842) $ 30,263 $ 67,115 </t>
        </is>
      </c>
    </row>
    <row r="6">
      <c r="A6" s="4" t="inlineStr">
        <is>
          <t>Schedule of Significant Components of Deferred Tax Assets and Liabilities</t>
        </is>
      </c>
      <c r="B6" s="4" t="inlineStr">
        <is>
          <t xml:space="preserve">Significant components of the Company’s deferred tax assets and liabilities are as follows: December 31, 2024 2023 (amounts in thousands) Deferred Tax Assets: Accrued other and prepaid expenses $ 432 $ 912 Allowance for credit losses 2,379 5,321 Intangible assets 7,784 7,072 Net operating loss carryforwards 6,571 1,080 Accrued professional liability 1,907 851 Accrued workers’ compensation 3,215 3,097 Share-based compensation 918 1,197 Operating lease liabilities 659 1,319 Depreciation 203 — Credit carryforwards 170 — Other 1,127 1,016 Gross deferred tax assets 25,365 21,865 Valuation allowance (178) (2) 25,187 21,863 Deferred Tax Liabilities: Depreciation — (967) Indefinite-lived intangibles (16,763) (14,296) Operating lease right-of-use assets (320) (620) Tax on unrepatriated earnings (565) (401) (17,648) (16,284) Net deferred taxes $ 7,539 $ 5,579 </t>
        </is>
      </c>
    </row>
    <row r="7">
      <c r="A7" s="4" t="inlineStr">
        <is>
          <t>Schedule of Reconciliation of Income Tax Computed At U. S. Federal Statutory Rate to Income Tax (Benefit) Expense</t>
        </is>
      </c>
      <c r="B7" s="4" t="inlineStr">
        <is>
          <t>The reconciliation of income tax computed at the U.S. federal statutory rate to income tax (benefit) expense is as follows: Year Ended December 31, 2024 2023 2022 (amounts in thousands) Tax at U.S. statutory rate $ (3,444) $ 21,608 $ 53,150 State taxes, net of federal benefit (653) 6,834 15,352 Non-deductible items (a) 588 573 179 Foreign tax expense 228 155 136 Valuation allowances — 1 1 Uncertain tax positions 867 2,771 (1,694) Officers' compensation 313 (275) 404 Tax credits (170) (441) — Return to provision 465 (482) (169) Other (36) (481) (244) Income tax (benefit) expense $ (1,842) $ 30,263 $ 67,115 ________________ (a) Includes non-deductible meals and incidentals and other miscellaneous non-deductible items.</t>
        </is>
      </c>
    </row>
    <row r="8">
      <c r="A8" s="4" t="inlineStr">
        <is>
          <t>Schedule of Reconciliation of Beginning and Ending Amounts of Unrecognized Tax Benefits</t>
        </is>
      </c>
      <c r="B8" s="4" t="inlineStr">
        <is>
          <t xml:space="preserve">A reconciliation of the beginning and ending amounts of unrecognized tax benefits is as follows: Year Ended December 31, 2024 2023 2022 (amounts in thousands) Balance at January 1 $ 10,377 $ 7,581 $ 9,179 Additions based on tax positions related to the current year 1,336 2,737 349 Additions (reductions) based on tax positions related to prior years (851) 59 (1,947) Balance at December 31 $ 10,862 $ 10,377 $ 7,5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Repurchased and Retired</t>
        </is>
      </c>
      <c r="B4" s="4" t="inlineStr">
        <is>
          <t xml:space="preserve">During the years ended December 31, 2024, 2023, and 2022, the Company repurchased and retired the following shares of common stock: Total Number of Shares Purchased Average Price Paid Per Share Approximate Dollar Value of Shares Purchased Years Ending December 31: (dollar value in thousands, except per share data) 2024 2,401,924 $ 15.31 $ 36,783 2023 2,343,583 $ 24.58 $ 57,607 2022 1,364,815 $ 25.83 $ 35,257 </t>
        </is>
      </c>
    </row>
    <row r="5">
      <c r="A5" s="4" t="inlineStr">
        <is>
          <t>Schedule of Restricted Stock Award Activity</t>
        </is>
      </c>
      <c r="B5" s="4" t="inlineStr">
        <is>
          <t xml:space="preserve">The following table summarizes restricted stock awards and performance stock awards activity issued under the Plans for the year ended December 31, 2024: Restricted Stock Awards Performance Stock Awards Number of Weighted Number of Target Weighted Unvested restricted stock awards, January 1, 2024 547,534 $ 20.42 417,197 $ 18.75 Granted 375,377 $ 18.05 170,880 $ 18.67 Vested (309,847) $ 19.06 (145,908) $ 12.71 Forfeited (74,475) $ 20.55 (32,471) $ 21.11 Unvested restricted stock awards, December 31, 2024 538,589 $ 19.53 409,698 $ 2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The following table sets forth the components of the numerator and denominator for the computation of the basic and diluted earnings per share: Year Ended December 31, 2024 2023 2022 (amounts in thousands, except per share data) Numerator: Net (loss) income attributable to common stockholders - Basic and Diluted $ (14,556) $ 72,631 $ 185,982 Denominator: Weighted average common shares - Basic 33,379 35,158 37,012 Effective of diluted shares: Share-based awards — 318 524 Weighted average common shares - Diluted a 33,379 35,476 37,536 Net (loss) income per share attributable to common stockholders - Basic $ (0.44) $ 2.07 $ 5.02 Net (loss) income per share attributable to common stockholders - Diluted $ (0.44) $ 2.05 $ 4.95 (a) For the year ended December 31, 2024, the effect of diluted shares was not included in the weighted average share calculation due to the Company's net operating loss position.</t>
        </is>
      </c>
    </row>
    <row r="5">
      <c r="A5" s="4" t="inlineStr">
        <is>
          <t>Schedule of Antidilutive Securities</t>
        </is>
      </c>
      <c r="B5" s="4" t="inlineStr">
        <is>
          <t xml:space="preserve">The following table represents the share-based awards that could potentially dilute net (loss) income per share attributable to common stockholders in the future that were not included in the computation of diluted net (loss) income per share attributable to common stockholders because to do so would have been anti-dilutive for the periods presented. Year Ended December 31, 2024 2023 2022 (amounts in thousands) Share-based awards 339 2 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n Operating Segments and Reconciliation to Income From Operations</t>
        </is>
      </c>
      <c r="B4" s="4" t="inlineStr">
        <is>
          <t>Information on reportable segments and a reconciliation to loss before income taxes for the period indicated are as follows: Year Ended December 31, 2024 Nurse and Allied Staffing Physician Staffing Consolidated (amounts in thousands) Revenue from services $ 1,145,419 $ 198,585 $ 1,344,004 Direct operating expenses 911,566 158,186 Employee compensation 100,038 20,436 Benefits 9,054 2,797 Marketing 7,695 713 Credit loss expense (income) 21,479 (47) Divisional corporate G&amp;A 15,905 382 Other segment items (a) 7,081 769 Contribution Income $ 72,601 $ 15,349 $ 87,950 Reconciliation of profit or loss: Corporate overhead (b) 68,507 Depreciation and amortization 18,200 Acquisition and integration-related costs 4,219 Restructuring costs 4,333 Legal and other losses 6,668 Impairment charges 2,888 Interest expense 2,188 Interest income (2,050) Other income, net (605) Loss before income taxes $ (16,398)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Information on reportable segments and a reconciliation to income before income taxes for the period indicated are as follows: Year Ended December 31, 2023 Nurse and Allied Staffing Physician Staffing Consolidated (amounts in thousands) Revenue from services $ 1,841,428 $ 178,300 $ 2,019,728 Direct operating expenses 1,430,128 139,190 Employee compensation 144,471 23,207 Benefits 15,704 2,353 Marketing 10,452 852 Credit loss expense 13,587 975 Divisional corporate G&amp;A 21,550 505 Other segment items (a) 8,759 1,430 Contribution Income $ 196,777 $ 9,788 $ 206,565 Reconciliation of profit or loss: Corporate overhead (b) 71,049 Depreciation and amortization 18,347 Acquisition and integration-related costs 59 Restructuring costs 2,553 Legal and other losses 1,125 Impairment charges 719 Interest expense 8,094 Loss on early extinguishment of debt 1,723 Interest income (83) Other expense, net 85 Income before income taxes $ 102,894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Information on reportable segments and a reconciliation to income before income taxes for the period indicated are as follows: Year Ended December 31, 2022 Nurse and Allied Staffing Physician Staffing Consolidated (amounts in thousands) Revenue from services $ 2,697,155 $ 106,226 $ 2,803,381 Direct operating expenses 2,098,219 80,704 Employee compensation 171,057 15,740 Benefits 13,983 1,341 Marketing 14,518 821 Credit loss expense 9,340 269 Divisional corporate G&amp;A 26,622 844 Other segment items (a) 11,197 999 Contribution Income $ 352,219 $ 5,508 $ 357,727 Reconciliation of profit or loss: Corporate overhead (b) 67,087 Depreciation and amortization 12,576 Acquisition and integration-related costs 726 Restructuring costs 1,861 Impairment charges 5,597 Interest expense 14,391 Loss on early extinguishment of debt 3,728 Interest income (10) Other income, net (1,326) Income before income taxes $ 253,097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t>
        </is>
      </c>
      <c r="B4" s="4" t="inlineStr">
        <is>
          <t>The following tables contain selected unaudited statements of operations and comprehensive income (loss) information for each quarter of 2024 and 2023. The following information reflects all normal recurring adjustments necessary for a fair presentation of the information for the periods presented. The operating results for any quarter are not necessarily indicative of results for any future period. First Second Third Fourth 2024 (amounts in thousands, except per share data) Revenue from services $ 379,174 $ 339,771 $ 315,119 $ 309,940 Gross profit (a) 77,297 70,805 64,158 61,992 Net income (loss) attributable to common stockholders 2,692 (16,050) 2,555 (3,753) Net income (loss) per share attributable to common stockholders - Basic (b) $ 0.08 $ (0.47) $ 0.08 $ (0.12) Net income (loss) per share attributable to common stockholders - Diluted (b) $ 0.08 $ (0.47) $ 0.08 $ (0.12) First Second Third Fourth 2023 (amounts in thousands, except per share data) Revenue from services $ 622,707 $ 540,695 $ 442,291 $ 414,035 Gross profit (a) 139,423 123,139 97,359 90,489 Net income attributable to common stockholders 29,436 21,345 12,812 9,038 Net income per share attributable to common stockholders - Basic (b) $ 0.82 $ 0.60 $ 0.37 $ 0.26 Net income per share attributable to common stockholders - Diluted (b) $ 0.81 $ 0.60 $ 0.36 $ 0.26 ________________ (a) Excludes depreciation and amortization. (b) The sum of the quarterly per share amounts may not equal amounts reported for year-to-date due to the effects of rounding and changes in the number of weighted average shares outstanding used in the calcul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mmaterial Financial Restatement to Prior Perio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Revisions</t>
        </is>
      </c>
      <c r="B4" s="4" t="inlineStr">
        <is>
          <t xml:space="preserve">CONSOLIDATED BALANCE SHEETS (amounts in thousands) Year Ended December 31, 2023 As Reported Revisions As Revised Assets Current assets: Cash and cash equivalents $ 17,094 $ — $ 17,094 Accounts receivable, net 372,352 — 372,352 Income taxes receivable 6,898 1,722 8,620 Prepaid expenses 7,681 — 7,681 Insurance recovery receivable 9,097 — 9,097 Other current assets 2,031 — 2,031 Total current assets 415,153 1,722 416,875 Property and equipment, net 27,339 — 27,339 Operating lease right-of-use assets 2,599 — 2,599 Goodwill 135,430 — 135,430 Other intangible assets, net 54,468 — 54,468 Deferred tax assets 5,954 25 5,979 Insurance recovery receivable 25,714 — 25,714 Cloud computing 5,987 — 5,987 Other assets 6,673 — 6,673 Total assets $ 679,317 $ 1,747 $ 681,064 Liabilities and Stockholders’ Equity Current liabilities: Accounts payable and accrued expenses $ 85,333 $ 7,489 $ 92,822 Accrued compensation and benefits 52,297 — 52,297 Operating lease liabilities 2,604 — 2,604 Earnout liability 6,794 — 6,794 Other current liabilities 1,559 — 1,559 Total current liabilities 148,587 7,489 156,076 Operating lease liabilities 2,663 — 2,663 Accrued claims 34,853 — 34,853 Earnout liability 5,000 — 5,000 Uncertain tax positions 10,603 — 10,603 Other liabilities 4,218 — 4,218 Total liabilities 205,924 7,489 213,413 Commitments and contingencies Stockholders’ equity: Common stock 4 — 4 Additional paid-in capital 236,417 — 236,417 Accumulated other comprehensive loss (1,385) — (1,385) Retained earnings 238,357 (5,742) 232,615 Total stockholders’ equity 473,393 (5,742) 467,651 Total liabilities and stockholders’ equity $ 679,317 $ 1,747 $ 681,064 19. Immaterial Financial Restatement to Prior Period Financial Statements (continued) CONSOLIDATED BALANCE SHEETS (amounts in thousands) Year Ended December 31, 2022 As Reported Revisions As Revised Assets Current assets: Cash and cash equivalents $ 3,604 $ — $ 3,604 Accounts receivable, net 641,611 — 641,611 Income taxes receivable 10,915 1,722 12,637 Prepaid expenses 11,067 — 11,067 Insurance recovery receivable 7,434 — 7,434 Other current assets 1,042 — 1,042 Total current assets 675,673 1,722 677,395 Property and equipment, net 19,662 — 19,662 Operating lease right-of-use assets 3,254 — 3,254 Goodwill 163,268 — 163,268 Other intangible assets, net 44,723 — 44,723 Deferred tax assets 7,092 25 7,117 Insurance recovery receivable 23,058 — 23,058 Cloud computing 4,460 — 4,460 Other assets 6,649 — 6,649 Total assets $ 947,839 $ 1,747 $ 949,586 Liabilities and Stockholders’ Equity Current liabilities: Accounts payable and accrued expenses $ 185,507 $ 7,489 $ 192,996 Accrued compensation and benefits 72,605 — 72,605 Operating lease liabilities 4,132 — 4,132 Earnout liability 7,500 — 7,500 Other current liabilities 1,896 — 1,896 Total current liabilities 271,640 7,489 279,129 Debt 148,735 — 148,735 Operating lease liabilities 4,880 — 4,880 Accrued claims 35,881 — 35,881 Earnout liability 18,000 — 18,000 Uncertain tax positions 7,646 — 7,646 Other liabilities 3,838 — 3,838 Total liabilities 490,620 7,489 498,109 Commitments and contingencies Stockholders’ equity: Common stock 4 — 4 Additional paid-in capital 292,876 — 292,876 Accumulated other comprehensive loss (1,387) — (1,387) Retained earnings 165,726 (5,742) 159,984 Total stockholders’ equity 457,219 (5,742) 451,477 Total liabilities and stockholders’ equity $ 947,839 $ 1,747 $ 949,586 19. Immaterial Financial Restatement to Prior Period Financial Statements (continued) CONSOLIDATED STATEMENTS OF OPERATIONS AND COMPREHENSIVE INCOME (amounts in thousands, except per share data) Year Ended December 31, 2022 As Reported Revisions As Revised Revenue from services $ 2,806,609 $ (3,228) $ 2,803,381 Operating expenses: Direct operating expenses 2,178,923 — 2,178,923 Selling, general and administrative expenses 324,935 — 324,935 Credit loss expense 9,609 — 9,609 Depreciation and amortization 12,576 — 12,576 Restructuring costs 1,861 — 1,861 Impairment charges 5,597 — 5,597 Total operating expenses 2,533,501 — 2,533,501 Income from operations 273,108 (3,228) 269,880 Other expenses (income): Interest expense 14,391 — 14,391 Loss on early extinguishment of debt 3,728 — 3,728 Other income, net (1,336) — (1,336) Income before income taxes 256,325 (3,228) 253,097 Income tax expense 67,864 (749) 67,115 Net income attributable to common stockholders $ 188,461 $ (2,479) $ 185,982 Other comprehensive income: Unrealized foreign currency translation loss, net of tax (94) — (94) Comprehensive income $ 188,367 $ (2,479) $ 185,888 Net income per share attributable to common stockholders - Basic $ 5.09 $ (0.07) $ 5.02 Net income per share attributable to common stockholders - Diluted $ 5.02 $ (0.07) $ 4.95 Weighted average common shares outstanding: Basic 37,012 37,012 37,012 Diluted 37,536 37,536 37,536 19. Immaterial Financial Restatement to Prior Period Financial Statements (continued) CONSOLIDATED STATEMENTS OF STOCKHOLDERS' EQUITY (amounts in thousands) Common Stock Additional Accumulated Other (Accumulated Deficit) Retained Earnings Stockholders’ Equity Shares Dollars As Reported Balances at December 31, 2022 36,303 $ 4 $ 292,876 $ (1,387) $ 165,726 $ 457,219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4 236,417 (1,385) 238,357 473,393 Revisions Balances at December 31, 2022 — — — — (5,742) (5,742) Vesting of restricted stock — — — — — — Equity compensation — — — — — — Stock repurchase and retirement — — — — — — Stock repurchase excise tax — — — — — — Foreign currency translation adjustment, net of taxes — — — — — — Net income — — — — — — Balances at December 31, 2023 — — — — (5,742) (5,742) As Revised Balances at December 31, 2022 36,303 4 292,876 (1,387) 159,984 451,477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 4 $ 236,417 $ (1,385) $ 232,615 $ 467,651 19. Immaterial Financial Restatement to Prior Period Financial Statements (continued) CONSOLIDATED STATEMENTS OF STOCKHOLDERS' EQUITY (amounts in thousands) Common Stock Additional Accumulated Other (Accumulated Deficit) Retained Earnings Stockholders’ Equity Shares Dollars As Reported Balances at December 31, 2021 37,024 $ 4 $ 321,552 $ (1,293) $ (22,735) $ 297,528 Vesting of restricted stock 499 — (5,267) — — (5,267) Equity compensation — — 7,393 — — 7,393 Stock repurchase and retirement (1,365) — (35,285) — — (35,285) Foreign currency translation adjustment, net of taxes — — — (94) — (94) Acquisitions 145 — 4,483 — — 4,483 Net income — — — — 188,461 188,461 Balances at December 31, 2022 36,303 4 292,876 (1,387) 165,726 457,219 Revisions Balances at December 31, 2021 — — — — (3,263) (3,263) Vesting of restricted stock — — — — — — Equity compensation — — — — — — Stock repurchase and retirement — — — — — — Foreign currency translation adjustment, net of taxes — — — — — — Acquisitions — — — — — — Net loss — — — — (2,479) (2,479) Balances at December 31, 2022 — — — — (5,742) (5,742) As Revised Balances at December 31, 2021 37,024 4 321,552 (1,293) (25,998) 294,265 Vesting of restricted stock 499 — (5,267) — — (5,267) Equity compensation — — 7,393 — — 7,393 Stock repurchase and retirement (1,365) — (35,285) — — (35,285) Foreign currency translation adjustment, net of taxes — — — (94) — (94) Acquisitions 145 — 4,483 — — 4,483 Net income — — — — 185,982 185,982 Balances at December 31, 2022 36,303 $ 4 $ 292,876 $ (1,387) $ 159,984 $ 451,477 19. Immaterial Financial Restatement to Prior Period Financial Statements (continued) CONSOLIDATED STATEMENTS OF CASH FLOWS Year Ended December 31, 2022 (amounts in thousands) As Reported Revisions As Revised Cash flows from operating activities Consolidated net income $ 188,461 $ (2,479) $ 185,982 Adjustments to reconcile net income to net cash provided by operating activities: Depreciation and amortization 12,576 — 12,576 Provision for allowances 15,328 — 15,328 Deferred income tax expense 5,062 48 5,110 Non-cash lease expense 1,850 — 1,850 Impairment charges 5,597 — 5,597 Loss on early extinguishment of debt 3,728 — 3,728 Equity compensation 7,393 — 7,393 Other non-cash costs 199 — 199 Changes in operating assets and liabilities: Accounts receivable (153,229) — (153,229) Prepaid expenses and other assets (6,915) — (6,915) Income taxes (20,111) (797) (20,908) Accounts payable and accrued expenses 79,712 3,228 82,940 Operating lease liabilities (4,962) — (4,962) Other (639) — (639) Net cash provided by operating activities 134,050 — 134,050 Cash flows from investing activities Acquisitions, net of cash acquired (35,182) — (35,182) Acquisition-related settlements 94 — 94 Purchases of property and equipment (8,786) — (8,786) Net cash used in investing activities (43,874) — (43,874) Cash flows from financing activities Principal payments on term loan (100,438) — (100,438) Principal payments on note payable (2,426) — (2,426) Debt issuance costs (3,237) — (3,237) Borrowings under Senior Secured Asset-Based revolving credit facility 1,700,030 — 1,700,030 Repayments on Senior Secured Asset-Based revolving credit facility (1,632,430) — (1,632,430) Cash paid for shares withheld for taxes (5,267) — (5,267) Payment of contingent consideration (7,500) — (7,500) Stock repurchase and retirement (35,285) — (35,285) Other (1,046) — (1,046) Net cash used in financing activities (87,599) — (87,599) Effect of exchange rate changes on cash (9) — (9) Change in cash and cash equivalents 2,568 — 2,568 Cash and cash equivalents at beginning of year 1,036 — 1,036 Cash and cash equivalents at end of year $ 3,604 $ — $ 3,6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Organization and Basis of Presentation - Narrative (Details) $ in Millions</t>
        </is>
      </c>
      <c r="B1" s="2" t="inlineStr">
        <is>
          <t>Dec. 31, 2024 USD ($)</t>
        </is>
      </c>
    </row>
    <row r="2">
      <c r="A2" s="4" t="inlineStr">
        <is>
          <t>Aya Holdings II Inc.</t>
        </is>
      </c>
      <c r="B2" s="4" t="inlineStr">
        <is>
          <t xml:space="preserve"> </t>
        </is>
      </c>
    </row>
    <row r="3">
      <c r="A3" s="3" t="inlineStr">
        <is>
          <t>Business Acquisition [Line Items]</t>
        </is>
      </c>
      <c r="B3" s="4" t="inlineStr">
        <is>
          <t xml:space="preserve"> </t>
        </is>
      </c>
    </row>
    <row r="4">
      <c r="A4" s="4" t="inlineStr">
        <is>
          <t>Transaction costs</t>
        </is>
      </c>
      <c r="B4" s="9"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Narrativ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50</v>
      </c>
      <c r="K4" s="5" t="n">
        <v>83</v>
      </c>
      <c r="L4" s="5" t="n">
        <v>10</v>
      </c>
    </row>
    <row r="5">
      <c r="A5" s="4" t="inlineStr">
        <is>
          <t>Sales allowance, billing-related adjustments</t>
        </is>
      </c>
      <c r="B5" s="5" t="n">
        <v>500</v>
      </c>
      <c r="C5" s="4" t="inlineStr">
        <is>
          <t xml:space="preserve"> </t>
        </is>
      </c>
      <c r="D5" s="4" t="inlineStr">
        <is>
          <t xml:space="preserve"> </t>
        </is>
      </c>
      <c r="E5" s="4" t="inlineStr">
        <is>
          <t xml:space="preserve"> </t>
        </is>
      </c>
      <c r="F5" s="5" t="n">
        <v>900</v>
      </c>
      <c r="G5" s="4" t="inlineStr">
        <is>
          <t xml:space="preserve"> </t>
        </is>
      </c>
      <c r="H5" s="4" t="inlineStr">
        <is>
          <t xml:space="preserve"> </t>
        </is>
      </c>
      <c r="I5" s="4" t="inlineStr">
        <is>
          <t xml:space="preserve"> </t>
        </is>
      </c>
      <c r="J5" s="6" t="n">
        <v>500</v>
      </c>
      <c r="K5" s="6" t="n">
        <v>900</v>
      </c>
      <c r="L5" s="4" t="inlineStr">
        <is>
          <t xml:space="preserve"> </t>
        </is>
      </c>
    </row>
    <row r="6">
      <c r="A6" s="4" t="inlineStr">
        <is>
          <t>Credit loss expense</t>
        </is>
      </c>
      <c r="B6" s="6" t="n">
        <v>-228</v>
      </c>
      <c r="C6" s="5" t="n">
        <v>1512</v>
      </c>
      <c r="D6" s="5" t="n">
        <v>18858</v>
      </c>
      <c r="E6" s="5" t="n">
        <v>1290</v>
      </c>
      <c r="F6" s="6" t="n">
        <v>4166</v>
      </c>
      <c r="G6" s="5" t="n">
        <v>2355</v>
      </c>
      <c r="H6" s="5" t="n">
        <v>3134</v>
      </c>
      <c r="I6" s="5" t="n">
        <v>4908</v>
      </c>
      <c r="J6" s="6" t="n">
        <v>21432</v>
      </c>
      <c r="K6" s="6" t="n">
        <v>14562</v>
      </c>
      <c r="L6" s="6" t="n">
        <v>9609</v>
      </c>
    </row>
    <row r="7">
      <c r="A7" s="4" t="inlineStr">
        <is>
          <t>Prepaid implementation costs</t>
        </is>
      </c>
      <c r="B7" s="6" t="n">
        <v>800</v>
      </c>
      <c r="C7" s="4" t="inlineStr">
        <is>
          <t xml:space="preserve"> </t>
        </is>
      </c>
      <c r="D7" s="4" t="inlineStr">
        <is>
          <t xml:space="preserve"> </t>
        </is>
      </c>
      <c r="E7" s="4" t="inlineStr">
        <is>
          <t xml:space="preserve"> </t>
        </is>
      </c>
      <c r="F7" s="6" t="n">
        <v>500</v>
      </c>
      <c r="G7" s="4" t="inlineStr">
        <is>
          <t xml:space="preserve"> </t>
        </is>
      </c>
      <c r="H7" s="4" t="inlineStr">
        <is>
          <t xml:space="preserve"> </t>
        </is>
      </c>
      <c r="I7" s="4" t="inlineStr">
        <is>
          <t xml:space="preserve"> </t>
        </is>
      </c>
      <c r="J7" s="6" t="n">
        <v>800</v>
      </c>
      <c r="K7" s="6" t="n">
        <v>500</v>
      </c>
      <c r="L7" s="4" t="inlineStr">
        <is>
          <t xml:space="preserve"> </t>
        </is>
      </c>
    </row>
    <row r="8">
      <c r="A8" s="4" t="inlineStr">
        <is>
          <t>Capitalized implementation costs</t>
        </is>
      </c>
      <c r="B8" s="6" t="n">
        <v>10800</v>
      </c>
      <c r="C8" s="4" t="inlineStr">
        <is>
          <t xml:space="preserve"> </t>
        </is>
      </c>
      <c r="D8" s="4" t="inlineStr">
        <is>
          <t xml:space="preserve"> </t>
        </is>
      </c>
      <c r="E8" s="4" t="inlineStr">
        <is>
          <t xml:space="preserve"> </t>
        </is>
      </c>
      <c r="F8" s="6" t="n">
        <v>6000</v>
      </c>
      <c r="G8" s="4" t="inlineStr">
        <is>
          <t xml:space="preserve"> </t>
        </is>
      </c>
      <c r="H8" s="4" t="inlineStr">
        <is>
          <t xml:space="preserve"> </t>
        </is>
      </c>
      <c r="I8" s="4" t="inlineStr">
        <is>
          <t xml:space="preserve"> </t>
        </is>
      </c>
      <c r="J8" s="6" t="n">
        <v>10800</v>
      </c>
      <c r="K8" s="6" t="n">
        <v>6000</v>
      </c>
      <c r="L8" s="4" t="inlineStr">
        <is>
          <t xml:space="preserve"> </t>
        </is>
      </c>
    </row>
    <row r="9">
      <c r="A9" s="4" t="inlineStr">
        <is>
          <t>Implementation cost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0</v>
      </c>
      <c r="K9" s="6" t="n">
        <v>500</v>
      </c>
      <c r="L9" s="6" t="n">
        <v>600</v>
      </c>
    </row>
    <row r="10">
      <c r="A10" s="4" t="inlineStr">
        <is>
          <t>Outstanding standby letters of credit as collateral</t>
        </is>
      </c>
      <c r="B10" s="6" t="n">
        <v>14700</v>
      </c>
      <c r="C10" s="4" t="inlineStr">
        <is>
          <t xml:space="preserve"> </t>
        </is>
      </c>
      <c r="D10" s="4" t="inlineStr">
        <is>
          <t xml:space="preserve"> </t>
        </is>
      </c>
      <c r="E10" s="4" t="inlineStr">
        <is>
          <t xml:space="preserve"> </t>
        </is>
      </c>
      <c r="F10" s="6" t="n">
        <v>13500</v>
      </c>
      <c r="G10" s="4" t="inlineStr">
        <is>
          <t xml:space="preserve"> </t>
        </is>
      </c>
      <c r="H10" s="4" t="inlineStr">
        <is>
          <t xml:space="preserve"> </t>
        </is>
      </c>
      <c r="I10" s="4" t="inlineStr">
        <is>
          <t xml:space="preserve"> </t>
        </is>
      </c>
      <c r="J10" s="6" t="n">
        <v>14700</v>
      </c>
      <c r="K10" s="6" t="n">
        <v>13500</v>
      </c>
      <c r="L10" s="4" t="inlineStr">
        <is>
          <t xml:space="preserve"> </t>
        </is>
      </c>
    </row>
    <row r="11">
      <c r="A11" s="4" t="inlineStr">
        <is>
          <t>Unbilled contracts receivable</t>
        </is>
      </c>
      <c r="B11" s="6" t="n">
        <v>60400</v>
      </c>
      <c r="C11" s="4" t="inlineStr">
        <is>
          <t xml:space="preserve"> </t>
        </is>
      </c>
      <c r="D11" s="4" t="inlineStr">
        <is>
          <t xml:space="preserve"> </t>
        </is>
      </c>
      <c r="E11" s="4" t="inlineStr">
        <is>
          <t xml:space="preserve"> </t>
        </is>
      </c>
      <c r="F11" s="6" t="n">
        <v>89900</v>
      </c>
      <c r="G11" s="4" t="inlineStr">
        <is>
          <t xml:space="preserve"> </t>
        </is>
      </c>
      <c r="H11" s="4" t="inlineStr">
        <is>
          <t xml:space="preserve"> </t>
        </is>
      </c>
      <c r="I11" s="4" t="inlineStr">
        <is>
          <t xml:space="preserve"> </t>
        </is>
      </c>
      <c r="J11" s="6" t="n">
        <v>60400</v>
      </c>
      <c r="K11" s="6" t="n">
        <v>89900</v>
      </c>
      <c r="L11" s="4" t="inlineStr">
        <is>
          <t xml:space="preserve"> </t>
        </is>
      </c>
    </row>
    <row r="12">
      <c r="A12" s="4" t="inlineStr">
        <is>
          <t>Equity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0</v>
      </c>
      <c r="K12" s="6" t="n">
        <v>6600</v>
      </c>
      <c r="L12" s="6" t="n">
        <v>7400</v>
      </c>
    </row>
    <row r="13">
      <c r="A13" s="4" t="inlineStr">
        <is>
          <t>Advertis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500</v>
      </c>
      <c r="K13" s="6" t="n">
        <v>11500</v>
      </c>
      <c r="L13" s="5" t="n">
        <v>16100</v>
      </c>
    </row>
    <row r="14">
      <c r="A14" s="4" t="inlineStr">
        <is>
          <t>Cumulative impact of currency fluctuations</t>
        </is>
      </c>
      <c r="B14" s="6" t="n">
        <v>1500</v>
      </c>
      <c r="C14" s="4" t="inlineStr">
        <is>
          <t xml:space="preserve"> </t>
        </is>
      </c>
      <c r="D14" s="4" t="inlineStr">
        <is>
          <t xml:space="preserve"> </t>
        </is>
      </c>
      <c r="E14" s="4" t="inlineStr">
        <is>
          <t xml:space="preserve"> </t>
        </is>
      </c>
      <c r="F14" s="6" t="n">
        <v>1500</v>
      </c>
      <c r="G14" s="4" t="inlineStr">
        <is>
          <t xml:space="preserve"> </t>
        </is>
      </c>
      <c r="H14" s="4" t="inlineStr">
        <is>
          <t xml:space="preserve"> </t>
        </is>
      </c>
      <c r="I14" s="4" t="inlineStr">
        <is>
          <t xml:space="preserve"> </t>
        </is>
      </c>
      <c r="J14" s="6" t="n">
        <v>1500</v>
      </c>
      <c r="K14" s="6" t="n">
        <v>1500</v>
      </c>
      <c r="L14" s="4" t="inlineStr">
        <is>
          <t xml:space="preserve"> </t>
        </is>
      </c>
    </row>
    <row r="15">
      <c r="A15" s="4" t="inlineStr">
        <is>
          <t>Managed Service Programs (MSP)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redit loss expense</t>
        </is>
      </c>
      <c r="B17" s="4" t="inlineStr">
        <is>
          <t xml:space="preserve"> </t>
        </is>
      </c>
      <c r="C17" s="4" t="inlineStr">
        <is>
          <t xml:space="preserve"> </t>
        </is>
      </c>
      <c r="D17" s="5" t="n">
        <v>19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ims-Based Liability Insurance | MDA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tter of credit for malpractice claims</t>
        </is>
      </c>
      <c r="B20" s="5" t="n">
        <v>300</v>
      </c>
      <c r="C20" s="4" t="inlineStr">
        <is>
          <t xml:space="preserve"> </t>
        </is>
      </c>
      <c r="D20" s="4" t="inlineStr">
        <is>
          <t xml:space="preserve"> </t>
        </is>
      </c>
      <c r="E20" s="4" t="inlineStr">
        <is>
          <t xml:space="preserve"> </t>
        </is>
      </c>
      <c r="F20" s="5" t="n">
        <v>300</v>
      </c>
      <c r="G20" s="4" t="inlineStr">
        <is>
          <t xml:space="preserve"> </t>
        </is>
      </c>
      <c r="H20" s="4" t="inlineStr">
        <is>
          <t xml:space="preserve"> </t>
        </is>
      </c>
      <c r="I20" s="4" t="inlineStr">
        <is>
          <t xml:space="preserve"> </t>
        </is>
      </c>
      <c r="J20" s="5" t="n">
        <v>300</v>
      </c>
      <c r="K20" s="5" t="n">
        <v>300</v>
      </c>
      <c r="L20" s="4" t="inlineStr">
        <is>
          <t xml:space="preserve"> </t>
        </is>
      </c>
    </row>
    <row r="21">
      <c r="A21" s="4" t="inlineStr">
        <is>
          <t>Revenue Benchmark | Service |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5</v>
      </c>
      <c r="K23" s="10" t="n">
        <v>0.05</v>
      </c>
      <c r="L23" s="10" t="n">
        <v>0.05</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reshold period, past due for payment of services provi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0 days</t>
        </is>
      </c>
      <c r="K26" s="4" t="inlineStr">
        <is>
          <t xml:space="preserve"> </t>
        </is>
      </c>
      <c r="L26" s="4" t="inlineStr">
        <is>
          <t xml:space="preserve"> </t>
        </is>
      </c>
    </row>
    <row r="27">
      <c r="A27" s="4" t="inlineStr">
        <is>
          <t>Estimated useful life of assets</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 year</t>
        </is>
      </c>
      <c r="K27" s="4" t="inlineStr">
        <is>
          <t xml:space="preserve"> </t>
        </is>
      </c>
      <c r="L27" s="4" t="inlineStr">
        <is>
          <t xml:space="preserve"> </t>
        </is>
      </c>
    </row>
    <row r="28">
      <c r="A28" s="4" t="inlineStr">
        <is>
          <t>Short term leases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months</t>
        </is>
      </c>
      <c r="K28" s="4" t="inlineStr">
        <is>
          <t xml:space="preserve"> </t>
        </is>
      </c>
      <c r="L28" s="4" t="inlineStr">
        <is>
          <t xml:space="preserve"> </t>
        </is>
      </c>
    </row>
    <row r="29">
      <c r="A29" s="4" t="inlineStr">
        <is>
          <t>Intangible assets- useful life</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 years</t>
        </is>
      </c>
      <c r="K29" s="4" t="inlineStr">
        <is>
          <t xml:space="preserve"> </t>
        </is>
      </c>
      <c r="L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reshold period, past due for payment of services provi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60 days</t>
        </is>
      </c>
      <c r="K32" s="4" t="inlineStr">
        <is>
          <t xml:space="preserve"> </t>
        </is>
      </c>
      <c r="L32" s="4" t="inlineStr">
        <is>
          <t xml:space="preserve"> </t>
        </is>
      </c>
    </row>
    <row r="33">
      <c r="A33" s="4" t="inlineStr">
        <is>
          <t>Estimated useful life of assets</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row>
    <row r="34">
      <c r="A34" s="4" t="inlineStr">
        <is>
          <t>Short term leases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6 months</t>
        </is>
      </c>
      <c r="K34" s="4" t="inlineStr">
        <is>
          <t xml:space="preserve"> </t>
        </is>
      </c>
      <c r="L34" s="4" t="inlineStr">
        <is>
          <t xml:space="preserve"> </t>
        </is>
      </c>
    </row>
    <row r="35">
      <c r="A35" s="4" t="inlineStr">
        <is>
          <t>Intangible assets- useful life</t>
        </is>
      </c>
      <c r="B35" s="4" t="inlineStr">
        <is>
          <t>16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6 years</t>
        </is>
      </c>
      <c r="K35" s="4" t="inlineStr">
        <is>
          <t xml:space="preserve"> </t>
        </is>
      </c>
      <c r="L35" s="4" t="inlineStr">
        <is>
          <t xml:space="preserve"> </t>
        </is>
      </c>
    </row>
    <row r="36">
      <c r="A36" s="4" t="inlineStr">
        <is>
          <t>Maximum | Leasehold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ort term lease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0 years</t>
        </is>
      </c>
      <c r="K38" s="4" t="inlineStr">
        <is>
          <t xml:space="preserve"> </t>
        </is>
      </c>
      <c r="L38" s="4" t="inlineStr">
        <is>
          <t xml:space="preserve"> </t>
        </is>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Product and Service [Extensible List]</t>
        </is>
      </c>
      <c r="B4" s="4" t="inlineStr">
        <is>
          <t>Service</t>
        </is>
      </c>
      <c r="C4" s="4" t="inlineStr">
        <is>
          <t>Service</t>
        </is>
      </c>
      <c r="D4" s="4" t="inlineStr">
        <is>
          <t>Service</t>
        </is>
      </c>
    </row>
    <row r="5">
      <c r="A5" s="4" t="inlineStr">
        <is>
          <t>Revenue from services</t>
        </is>
      </c>
      <c r="B5" s="5" t="n">
        <v>1344004</v>
      </c>
      <c r="C5" s="5" t="n">
        <v>2019728</v>
      </c>
      <c r="D5" s="5" t="n">
        <v>2803381</v>
      </c>
    </row>
    <row r="6">
      <c r="A6" s="3" t="inlineStr">
        <is>
          <t>Operating expenses:</t>
        </is>
      </c>
      <c r="B6" s="4" t="inlineStr">
        <is>
          <t xml:space="preserve"> </t>
        </is>
      </c>
      <c r="C6" s="4" t="inlineStr">
        <is>
          <t xml:space="preserve"> </t>
        </is>
      </c>
      <c r="D6" s="4" t="inlineStr">
        <is>
          <t xml:space="preserve"> </t>
        </is>
      </c>
    </row>
    <row r="7">
      <c r="A7" s="4" t="inlineStr">
        <is>
          <t>Direct operating expenses</t>
        </is>
      </c>
      <c r="B7" s="6" t="n">
        <v>1069752</v>
      </c>
      <c r="C7" s="6" t="n">
        <v>1569318</v>
      </c>
      <c r="D7" s="6" t="n">
        <v>2178923</v>
      </c>
    </row>
    <row r="8">
      <c r="A8" s="4" t="inlineStr">
        <is>
          <t>Selling, general and administrative expenses</t>
        </is>
      </c>
      <c r="B8" s="6" t="n">
        <v>233377</v>
      </c>
      <c r="C8" s="6" t="n">
        <v>300332</v>
      </c>
      <c r="D8" s="6" t="n">
        <v>324209</v>
      </c>
    </row>
    <row r="9">
      <c r="A9" s="4" t="inlineStr">
        <is>
          <t>Credit loss expense</t>
        </is>
      </c>
      <c r="B9" s="6" t="n">
        <v>21432</v>
      </c>
      <c r="C9" s="6" t="n">
        <v>14562</v>
      </c>
      <c r="D9" s="6" t="n">
        <v>9609</v>
      </c>
    </row>
    <row r="10">
      <c r="A10" s="4" t="inlineStr">
        <is>
          <t>Depreciation and amortization</t>
        </is>
      </c>
      <c r="B10" s="6" t="n">
        <v>18200</v>
      </c>
      <c r="C10" s="6" t="n">
        <v>18347</v>
      </c>
      <c r="D10" s="6" t="n">
        <v>12576</v>
      </c>
    </row>
    <row r="11">
      <c r="A11" s="4" t="inlineStr">
        <is>
          <t>Acquisition and integration-related costs</t>
        </is>
      </c>
      <c r="B11" s="6" t="n">
        <v>4219</v>
      </c>
      <c r="C11" s="6" t="n">
        <v>59</v>
      </c>
      <c r="D11" s="6" t="n">
        <v>726</v>
      </c>
    </row>
    <row r="12">
      <c r="A12" s="4" t="inlineStr">
        <is>
          <t>Restructuring costs</t>
        </is>
      </c>
      <c r="B12" s="6" t="n">
        <v>4333</v>
      </c>
      <c r="C12" s="6" t="n">
        <v>2553</v>
      </c>
      <c r="D12" s="6" t="n">
        <v>1861</v>
      </c>
    </row>
    <row r="13">
      <c r="A13" s="4" t="inlineStr">
        <is>
          <t>Legal and other losses</t>
        </is>
      </c>
      <c r="B13" s="6" t="n">
        <v>6668</v>
      </c>
      <c r="C13" s="6" t="n">
        <v>1125</v>
      </c>
      <c r="D13" s="6" t="n">
        <v>0</v>
      </c>
    </row>
    <row r="14">
      <c r="A14" s="4" t="inlineStr">
        <is>
          <t>Impairment charges</t>
        </is>
      </c>
      <c r="B14" s="6" t="n">
        <v>2888</v>
      </c>
      <c r="C14" s="6" t="n">
        <v>719</v>
      </c>
      <c r="D14" s="6" t="n">
        <v>5597</v>
      </c>
    </row>
    <row r="15">
      <c r="A15" s="4" t="inlineStr">
        <is>
          <t>Total operating expenses</t>
        </is>
      </c>
      <c r="B15" s="6" t="n">
        <v>1360869</v>
      </c>
      <c r="C15" s="6" t="n">
        <v>1907015</v>
      </c>
      <c r="D15" s="6" t="n">
        <v>2533501</v>
      </c>
    </row>
    <row r="16">
      <c r="A16" s="4" t="inlineStr">
        <is>
          <t>(Loss) income from operations</t>
        </is>
      </c>
      <c r="B16" s="6" t="n">
        <v>-16865</v>
      </c>
      <c r="C16" s="6" t="n">
        <v>112713</v>
      </c>
      <c r="D16" s="6" t="n">
        <v>269880</v>
      </c>
    </row>
    <row r="17">
      <c r="A17" s="3" t="inlineStr">
        <is>
          <t>Other expenses (income):</t>
        </is>
      </c>
      <c r="B17" s="4" t="inlineStr">
        <is>
          <t xml:space="preserve"> </t>
        </is>
      </c>
      <c r="C17" s="4" t="inlineStr">
        <is>
          <t xml:space="preserve"> </t>
        </is>
      </c>
      <c r="D17" s="4" t="inlineStr">
        <is>
          <t xml:space="preserve"> </t>
        </is>
      </c>
    </row>
    <row r="18">
      <c r="A18" s="4" t="inlineStr">
        <is>
          <t>Interest expense</t>
        </is>
      </c>
      <c r="B18" s="6" t="n">
        <v>2188</v>
      </c>
      <c r="C18" s="6" t="n">
        <v>8094</v>
      </c>
      <c r="D18" s="6" t="n">
        <v>14391</v>
      </c>
    </row>
    <row r="19">
      <c r="A19" s="4" t="inlineStr">
        <is>
          <t>Loss on early extinguishment of debt</t>
        </is>
      </c>
      <c r="B19" s="6" t="n">
        <v>0</v>
      </c>
      <c r="C19" s="6" t="n">
        <v>1723</v>
      </c>
      <c r="D19" s="6" t="n">
        <v>3728</v>
      </c>
    </row>
    <row r="20">
      <c r="A20" s="4" t="inlineStr">
        <is>
          <t>Interest income</t>
        </is>
      </c>
      <c r="B20" s="6" t="n">
        <v>-2050</v>
      </c>
      <c r="C20" s="6" t="n">
        <v>-83</v>
      </c>
      <c r="D20" s="6" t="n">
        <v>-10</v>
      </c>
    </row>
    <row r="21">
      <c r="A21" s="4" t="inlineStr">
        <is>
          <t>Other (income) expense, net</t>
        </is>
      </c>
      <c r="B21" s="6" t="n">
        <v>-605</v>
      </c>
      <c r="C21" s="6" t="n">
        <v>85</v>
      </c>
      <c r="D21" s="6" t="n">
        <v>-1326</v>
      </c>
    </row>
    <row r="22">
      <c r="A22" s="4" t="inlineStr">
        <is>
          <t>(Loss) income before income taxes</t>
        </is>
      </c>
      <c r="B22" s="6" t="n">
        <v>-16398</v>
      </c>
      <c r="C22" s="6" t="n">
        <v>102894</v>
      </c>
      <c r="D22" s="6" t="n">
        <v>253097</v>
      </c>
    </row>
    <row r="23">
      <c r="A23" s="4" t="inlineStr">
        <is>
          <t>Income tax (benefit) expense</t>
        </is>
      </c>
      <c r="B23" s="6" t="n">
        <v>-1842</v>
      </c>
      <c r="C23" s="6" t="n">
        <v>30263</v>
      </c>
      <c r="D23" s="6" t="n">
        <v>67115</v>
      </c>
    </row>
    <row r="24">
      <c r="A24" s="4" t="inlineStr">
        <is>
          <t>Net (loss) income attributable to common stockholders</t>
        </is>
      </c>
      <c r="B24" s="6" t="n">
        <v>-14556</v>
      </c>
      <c r="C24" s="6" t="n">
        <v>72631</v>
      </c>
      <c r="D24" s="6" t="n">
        <v>185982</v>
      </c>
    </row>
    <row r="25">
      <c r="A25" s="3" t="inlineStr">
        <is>
          <t>Other comprehensive (loss) income:</t>
        </is>
      </c>
      <c r="B25" s="4" t="inlineStr">
        <is>
          <t xml:space="preserve"> </t>
        </is>
      </c>
      <c r="C25" s="4" t="inlineStr">
        <is>
          <t xml:space="preserve"> </t>
        </is>
      </c>
      <c r="D25" s="4" t="inlineStr">
        <is>
          <t xml:space="preserve"> </t>
        </is>
      </c>
    </row>
    <row r="26">
      <c r="A26" s="4" t="inlineStr">
        <is>
          <t>Unrealized foreign currency translation (loss) income, net of tax</t>
        </is>
      </c>
      <c r="B26" s="6" t="n">
        <v>-56</v>
      </c>
      <c r="C26" s="6" t="n">
        <v>2</v>
      </c>
      <c r="D26" s="6" t="n">
        <v>-94</v>
      </c>
    </row>
    <row r="27">
      <c r="A27" s="4" t="inlineStr">
        <is>
          <t>Comprehensive income (loss) attributable to common stockholders</t>
        </is>
      </c>
      <c r="B27" s="5" t="n">
        <v>-14612</v>
      </c>
      <c r="C27" s="5" t="n">
        <v>72633</v>
      </c>
      <c r="D27" s="5" t="n">
        <v>185888</v>
      </c>
    </row>
    <row r="28">
      <c r="A28" s="4" t="inlineStr">
        <is>
          <t>Net (loss) income per share attributable to common stockholders - Basic (usd per share)</t>
        </is>
      </c>
      <c r="B28" s="8" t="n">
        <v>-0.44</v>
      </c>
      <c r="C28" s="8" t="n">
        <v>2.07</v>
      </c>
      <c r="D28" s="8" t="n">
        <v>5.02</v>
      </c>
    </row>
    <row r="29">
      <c r="A29" s="4" t="inlineStr">
        <is>
          <t>Net (loss) income per share attributable to common stockholders - Diluted (usd per share)</t>
        </is>
      </c>
      <c r="B29" s="8" t="n">
        <v>-0.44</v>
      </c>
      <c r="C29" s="8" t="n">
        <v>2.05</v>
      </c>
      <c r="D29" s="8" t="n">
        <v>4.95</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33379</v>
      </c>
      <c r="C31" s="6" t="n">
        <v>35158</v>
      </c>
      <c r="D31" s="6" t="n">
        <v>37012</v>
      </c>
    </row>
    <row r="32">
      <c r="A32" s="4" t="inlineStr">
        <is>
          <t>Diluted (in shares)</t>
        </is>
      </c>
      <c r="B32" s="6" t="n">
        <v>33379</v>
      </c>
      <c r="C32" s="6" t="n">
        <v>35476</v>
      </c>
      <c r="D32" s="6" t="n">
        <v>37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llowance for Doubtful Accou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5" t="n">
        <v>34602</v>
      </c>
      <c r="C4" s="5" t="n">
        <v>35032</v>
      </c>
      <c r="D4" s="5" t="n">
        <v>19375</v>
      </c>
      <c r="E4" s="5" t="n">
        <v>19640</v>
      </c>
      <c r="F4" s="5" t="n">
        <v>17875</v>
      </c>
      <c r="G4" s="5" t="n">
        <v>16914</v>
      </c>
      <c r="H4" s="5" t="n">
        <v>18020</v>
      </c>
      <c r="I4" s="5" t="n">
        <v>13058</v>
      </c>
      <c r="J4" s="5" t="n">
        <v>19640</v>
      </c>
      <c r="K4" s="5" t="n">
        <v>13058</v>
      </c>
      <c r="L4" s="4" t="inlineStr">
        <is>
          <t xml:space="preserve"> </t>
        </is>
      </c>
    </row>
    <row r="5">
      <c r="A5" s="4" t="inlineStr">
        <is>
          <t>Credit loss expense</t>
        </is>
      </c>
      <c r="B5" s="6" t="n">
        <v>-228</v>
      </c>
      <c r="C5" s="6" t="n">
        <v>1512</v>
      </c>
      <c r="D5" s="6" t="n">
        <v>18858</v>
      </c>
      <c r="E5" s="6" t="n">
        <v>1290</v>
      </c>
      <c r="F5" s="6" t="n">
        <v>4166</v>
      </c>
      <c r="G5" s="6" t="n">
        <v>2355</v>
      </c>
      <c r="H5" s="6" t="n">
        <v>3134</v>
      </c>
      <c r="I5" s="6" t="n">
        <v>4908</v>
      </c>
      <c r="J5" s="6" t="n">
        <v>21432</v>
      </c>
      <c r="K5" s="6" t="n">
        <v>14562</v>
      </c>
      <c r="L5" s="5" t="n">
        <v>9609</v>
      </c>
    </row>
    <row r="6">
      <c r="A6" s="4" t="inlineStr">
        <is>
          <t>Write-Offs, net of Recoveries</t>
        </is>
      </c>
      <c r="B6" s="6" t="n">
        <v>-25533</v>
      </c>
      <c r="C6" s="6" t="n">
        <v>-1942</v>
      </c>
      <c r="D6" s="6" t="n">
        <v>-3201</v>
      </c>
      <c r="E6" s="6" t="n">
        <v>-1555</v>
      </c>
      <c r="F6" s="6" t="n">
        <v>-2401</v>
      </c>
      <c r="G6" s="6" t="n">
        <v>-1394</v>
      </c>
      <c r="H6" s="6" t="n">
        <v>-4240</v>
      </c>
      <c r="I6" s="6" t="n">
        <v>54</v>
      </c>
      <c r="J6" s="4" t="inlineStr">
        <is>
          <t xml:space="preserve"> </t>
        </is>
      </c>
      <c r="K6" s="4" t="inlineStr">
        <is>
          <t xml:space="preserve"> </t>
        </is>
      </c>
      <c r="L6" s="4" t="inlineStr">
        <is>
          <t xml:space="preserve"> </t>
        </is>
      </c>
    </row>
    <row r="7">
      <c r="A7" s="4" t="inlineStr">
        <is>
          <t>Ending balance</t>
        </is>
      </c>
      <c r="B7" s="5" t="n">
        <v>8841</v>
      </c>
      <c r="C7" s="5" t="n">
        <v>34602</v>
      </c>
      <c r="D7" s="5" t="n">
        <v>35032</v>
      </c>
      <c r="E7" s="5" t="n">
        <v>19375</v>
      </c>
      <c r="F7" s="5" t="n">
        <v>19640</v>
      </c>
      <c r="G7" s="5" t="n">
        <v>17875</v>
      </c>
      <c r="H7" s="5" t="n">
        <v>16914</v>
      </c>
      <c r="I7" s="5" t="n">
        <v>18020</v>
      </c>
      <c r="J7" s="5" t="n">
        <v>8841</v>
      </c>
      <c r="K7" s="5" t="n">
        <v>19640</v>
      </c>
      <c r="L7" s="5" t="n">
        <v>1305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 Restructuring (Benefits) Costs (Details) - USD ($) $ in Thousands</t>
        </is>
      </c>
      <c r="B1" s="2" t="inlineStr">
        <is>
          <t>3 Months Ended</t>
        </is>
      </c>
      <c r="G1" s="2" t="inlineStr">
        <is>
          <t>12 Months Ended</t>
        </is>
      </c>
    </row>
    <row r="2">
      <c r="B2" s="2" t="inlineStr">
        <is>
          <t>Sep. 30, 2024</t>
        </is>
      </c>
      <c r="C2" s="2" t="inlineStr">
        <is>
          <t>Jun. 30, 2024</t>
        </is>
      </c>
      <c r="D2" s="2" t="inlineStr">
        <is>
          <t>Mar. 31, 2024</t>
        </is>
      </c>
      <c r="E2" s="2" t="inlineStr">
        <is>
          <t>Dec. 31, 2023</t>
        </is>
      </c>
      <c r="F2" s="2" t="inlineStr">
        <is>
          <t>Jun. 30, 2023</t>
        </is>
      </c>
      <c r="G2" s="2" t="inlineStr">
        <is>
          <t>Dec. 31, 2024</t>
        </is>
      </c>
      <c r="H2" s="2" t="inlineStr">
        <is>
          <t>Dec. 31, 2023</t>
        </is>
      </c>
      <c r="I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d to restructuring</t>
        </is>
      </c>
      <c r="B4" s="5" t="n">
        <v>1000</v>
      </c>
      <c r="C4" s="5" t="n">
        <v>2100</v>
      </c>
      <c r="D4" s="5" t="n">
        <v>900</v>
      </c>
      <c r="E4" s="5" t="n">
        <v>900</v>
      </c>
      <c r="F4" s="5" t="n">
        <v>900</v>
      </c>
      <c r="G4" s="5" t="n">
        <v>4333</v>
      </c>
      <c r="H4" s="5" t="n">
        <v>2553</v>
      </c>
      <c r="I4" s="5" t="n">
        <v>1861</v>
      </c>
    </row>
    <row r="5">
      <c r="A5" s="4" t="inlineStr">
        <is>
          <t>Employee Termin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beginning of period</t>
        </is>
      </c>
      <c r="B7" s="4" t="inlineStr">
        <is>
          <t xml:space="preserve"> </t>
        </is>
      </c>
      <c r="C7" s="4" t="inlineStr">
        <is>
          <t xml:space="preserve"> </t>
        </is>
      </c>
      <c r="D7" s="6" t="n">
        <v>895</v>
      </c>
      <c r="E7" s="4" t="inlineStr">
        <is>
          <t xml:space="preserve"> </t>
        </is>
      </c>
      <c r="F7" s="4" t="inlineStr">
        <is>
          <t xml:space="preserve"> </t>
        </is>
      </c>
      <c r="G7" s="6" t="n">
        <v>895</v>
      </c>
      <c r="H7" s="6" t="n">
        <v>799</v>
      </c>
      <c r="I7" s="6" t="n">
        <v>160</v>
      </c>
    </row>
    <row r="8">
      <c r="A8" s="4" t="inlineStr">
        <is>
          <t>Charged to restructuring</t>
        </is>
      </c>
      <c r="B8" s="4" t="inlineStr">
        <is>
          <t xml:space="preserve"> </t>
        </is>
      </c>
      <c r="C8" s="4" t="inlineStr">
        <is>
          <t xml:space="preserve"> </t>
        </is>
      </c>
      <c r="D8" s="4" t="inlineStr">
        <is>
          <t xml:space="preserve"> </t>
        </is>
      </c>
      <c r="E8" s="4" t="inlineStr">
        <is>
          <t xml:space="preserve"> </t>
        </is>
      </c>
      <c r="F8" s="4" t="inlineStr">
        <is>
          <t xml:space="preserve"> </t>
        </is>
      </c>
      <c r="G8" s="6" t="n">
        <v>2519</v>
      </c>
      <c r="H8" s="6" t="n">
        <v>2491</v>
      </c>
      <c r="I8" s="6" t="n">
        <v>792</v>
      </c>
    </row>
    <row r="9">
      <c r="A9" s="4" t="inlineStr">
        <is>
          <t>Payments and adjustments</t>
        </is>
      </c>
      <c r="B9" s="4" t="inlineStr">
        <is>
          <t xml:space="preserve"> </t>
        </is>
      </c>
      <c r="C9" s="4" t="inlineStr">
        <is>
          <t xml:space="preserve"> </t>
        </is>
      </c>
      <c r="D9" s="4" t="inlineStr">
        <is>
          <t xml:space="preserve"> </t>
        </is>
      </c>
      <c r="E9" s="4" t="inlineStr">
        <is>
          <t xml:space="preserve"> </t>
        </is>
      </c>
      <c r="F9" s="4" t="inlineStr">
        <is>
          <t xml:space="preserve"> </t>
        </is>
      </c>
      <c r="G9" s="6" t="n">
        <v>-3314</v>
      </c>
      <c r="H9" s="6" t="n">
        <v>-2395</v>
      </c>
      <c r="I9" s="6" t="n">
        <v>-153</v>
      </c>
    </row>
    <row r="10">
      <c r="A10" s="4" t="inlineStr">
        <is>
          <t>Balance at end of period</t>
        </is>
      </c>
      <c r="B10" s="4" t="inlineStr">
        <is>
          <t xml:space="preserve"> </t>
        </is>
      </c>
      <c r="C10" s="4" t="inlineStr">
        <is>
          <t xml:space="preserve"> </t>
        </is>
      </c>
      <c r="D10" s="4" t="inlineStr">
        <is>
          <t xml:space="preserve"> </t>
        </is>
      </c>
      <c r="E10" s="6" t="n">
        <v>895</v>
      </c>
      <c r="F10" s="4" t="inlineStr">
        <is>
          <t xml:space="preserve"> </t>
        </is>
      </c>
      <c r="G10" s="6" t="n">
        <v>100</v>
      </c>
      <c r="H10" s="6" t="n">
        <v>895</v>
      </c>
      <c r="I10" s="6" t="n">
        <v>799</v>
      </c>
    </row>
    <row r="11">
      <c r="A11" s="4" t="inlineStr">
        <is>
          <t>Lease-Related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t>
        </is>
      </c>
      <c r="B13" s="4" t="inlineStr">
        <is>
          <t xml:space="preserve"> </t>
        </is>
      </c>
      <c r="C13" s="4" t="inlineStr">
        <is>
          <t xml:space="preserve"> </t>
        </is>
      </c>
      <c r="D13" s="5" t="n">
        <v>1184</v>
      </c>
      <c r="E13" s="4" t="inlineStr">
        <is>
          <t xml:space="preserve"> </t>
        </is>
      </c>
      <c r="F13" s="4" t="inlineStr">
        <is>
          <t xml:space="preserve"> </t>
        </is>
      </c>
      <c r="G13" s="6" t="n">
        <v>1184</v>
      </c>
      <c r="H13" s="6" t="n">
        <v>2196</v>
      </c>
      <c r="I13" s="6" t="n">
        <v>2423</v>
      </c>
    </row>
    <row r="14">
      <c r="A14" s="4" t="inlineStr">
        <is>
          <t>Charged to restructuring</t>
        </is>
      </c>
      <c r="B14" s="4" t="inlineStr">
        <is>
          <t xml:space="preserve"> </t>
        </is>
      </c>
      <c r="C14" s="4" t="inlineStr">
        <is>
          <t xml:space="preserve"> </t>
        </is>
      </c>
      <c r="D14" s="4" t="inlineStr">
        <is>
          <t xml:space="preserve"> </t>
        </is>
      </c>
      <c r="E14" s="4" t="inlineStr">
        <is>
          <t xml:space="preserve"> </t>
        </is>
      </c>
      <c r="F14" s="4" t="inlineStr">
        <is>
          <t xml:space="preserve"> </t>
        </is>
      </c>
      <c r="G14" s="6" t="n">
        <v>525</v>
      </c>
      <c r="H14" s="6" t="n">
        <v>62</v>
      </c>
      <c r="I14" s="6" t="n">
        <v>765</v>
      </c>
    </row>
    <row r="15">
      <c r="A15" s="4" t="inlineStr">
        <is>
          <t>Payments and adjustments</t>
        </is>
      </c>
      <c r="B15" s="4" t="inlineStr">
        <is>
          <t xml:space="preserve"> </t>
        </is>
      </c>
      <c r="C15" s="4" t="inlineStr">
        <is>
          <t xml:space="preserve"> </t>
        </is>
      </c>
      <c r="D15" s="4" t="inlineStr">
        <is>
          <t xml:space="preserve"> </t>
        </is>
      </c>
      <c r="E15" s="4" t="inlineStr">
        <is>
          <t xml:space="preserve"> </t>
        </is>
      </c>
      <c r="F15" s="4" t="inlineStr">
        <is>
          <t xml:space="preserve"> </t>
        </is>
      </c>
      <c r="G15" s="6" t="n">
        <v>-921</v>
      </c>
      <c r="H15" s="6" t="n">
        <v>-1074</v>
      </c>
      <c r="I15" s="6" t="n">
        <v>-992</v>
      </c>
    </row>
    <row r="16">
      <c r="A16" s="4" t="inlineStr">
        <is>
          <t>Balance at end of period</t>
        </is>
      </c>
      <c r="B16" s="4" t="inlineStr">
        <is>
          <t xml:space="preserve"> </t>
        </is>
      </c>
      <c r="C16" s="4" t="inlineStr">
        <is>
          <t xml:space="preserve"> </t>
        </is>
      </c>
      <c r="D16" s="4" t="inlineStr">
        <is>
          <t xml:space="preserve"> </t>
        </is>
      </c>
      <c r="E16" s="5" t="n">
        <v>1184</v>
      </c>
      <c r="F16" s="4" t="inlineStr">
        <is>
          <t xml:space="preserve"> </t>
        </is>
      </c>
      <c r="G16" s="5" t="n">
        <v>788</v>
      </c>
      <c r="H16" s="5" t="n">
        <v>1184</v>
      </c>
      <c r="I16" s="5" t="n">
        <v>2196</v>
      </c>
    </row>
  </sheetData>
  <mergeCells count="3">
    <mergeCell ref="A1:A2"/>
    <mergeCell ref="B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services</t>
        </is>
      </c>
      <c r="B4" s="5" t="n">
        <v>309940</v>
      </c>
      <c r="C4" s="5" t="n">
        <v>315119</v>
      </c>
      <c r="D4" s="5" t="n">
        <v>339771</v>
      </c>
      <c r="E4" s="5" t="n">
        <v>379174</v>
      </c>
      <c r="F4" s="5" t="n">
        <v>414035</v>
      </c>
      <c r="G4" s="5" t="n">
        <v>442291</v>
      </c>
      <c r="H4" s="5" t="n">
        <v>540695</v>
      </c>
      <c r="I4" s="5" t="n">
        <v>622707</v>
      </c>
      <c r="J4" s="5" t="n">
        <v>1344004</v>
      </c>
      <c r="K4" s="5" t="n">
        <v>2019728</v>
      </c>
      <c r="L4" s="5" t="n">
        <v>2803381</v>
      </c>
    </row>
    <row r="5">
      <c r="A5" s="4" t="inlineStr">
        <is>
          <t>Temporary Staff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02354</v>
      </c>
      <c r="K7" s="6" t="n">
        <v>1963566</v>
      </c>
      <c r="L7" s="6" t="n">
        <v>2727300</v>
      </c>
    </row>
    <row r="8">
      <c r="A8" s="4" t="inlineStr">
        <is>
          <t>Othe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650</v>
      </c>
      <c r="K10" s="6" t="n">
        <v>56162</v>
      </c>
      <c r="L10" s="6" t="n">
        <v>76081</v>
      </c>
    </row>
    <row r="11">
      <c r="A11" s="4" t="inlineStr">
        <is>
          <t>Nurse And Allied Staff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45419</v>
      </c>
      <c r="K13" s="6" t="n">
        <v>1841428</v>
      </c>
      <c r="L13" s="6" t="n">
        <v>2697155</v>
      </c>
    </row>
    <row r="14">
      <c r="A14" s="4" t="inlineStr">
        <is>
          <t>Nurse And Allied Staffing | Temporary Staffing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13725</v>
      </c>
      <c r="K16" s="6" t="n">
        <v>1794489</v>
      </c>
      <c r="L16" s="6" t="n">
        <v>2625860</v>
      </c>
    </row>
    <row r="17">
      <c r="A17" s="4" t="inlineStr">
        <is>
          <t>Nurse And Allied Staffing | Othe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694</v>
      </c>
      <c r="K19" s="6" t="n">
        <v>46939</v>
      </c>
      <c r="L19" s="6" t="n">
        <v>71295</v>
      </c>
    </row>
    <row r="20">
      <c r="A20" s="4" t="inlineStr">
        <is>
          <t>Physician Staff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8585</v>
      </c>
      <c r="K22" s="6" t="n">
        <v>178300</v>
      </c>
      <c r="L22" s="6" t="n">
        <v>106226</v>
      </c>
    </row>
    <row r="23">
      <c r="A23" s="4" t="inlineStr">
        <is>
          <t>Physician Staffing | Temporary Staff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8629</v>
      </c>
      <c r="K25" s="6" t="n">
        <v>169077</v>
      </c>
      <c r="L25" s="6" t="n">
        <v>101440</v>
      </c>
    </row>
    <row r="26">
      <c r="A26" s="4" t="inlineStr">
        <is>
          <t>Physician Staffing | Othe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956</v>
      </c>
      <c r="K28" s="5" t="n">
        <v>9223</v>
      </c>
      <c r="L28" s="5" t="n">
        <v>478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 HireUp (Details) - USD ($) $ in Thousands</t>
        </is>
      </c>
      <c r="C1" s="2" t="inlineStr">
        <is>
          <t>3 Months Ended</t>
        </is>
      </c>
      <c r="E1" s="2" t="inlineStr">
        <is>
          <t>12 Months Ended</t>
        </is>
      </c>
    </row>
    <row r="2">
      <c r="B2" s="2" t="inlineStr">
        <is>
          <t>Dec. 13, 2022</t>
        </is>
      </c>
      <c r="C2" s="2" t="inlineStr">
        <is>
          <t>Mar. 31, 2024</t>
        </is>
      </c>
      <c r="D2" s="2" t="inlineStr">
        <is>
          <t>Mar. 31, 2023</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liability</t>
        </is>
      </c>
      <c r="B4" s="4" t="inlineStr">
        <is>
          <t xml:space="preserve"> </t>
        </is>
      </c>
      <c r="C4" s="4" t="inlineStr">
        <is>
          <t xml:space="preserve"> </t>
        </is>
      </c>
      <c r="D4" s="4" t="inlineStr">
        <is>
          <t xml:space="preserve"> </t>
        </is>
      </c>
      <c r="E4" s="5" t="n">
        <v>6579</v>
      </c>
      <c r="F4" s="5" t="n">
        <v>7500</v>
      </c>
      <c r="G4" s="5" t="n">
        <v>7500</v>
      </c>
    </row>
    <row r="5">
      <c r="A5" s="4" t="inlineStr">
        <is>
          <t>Goodwill</t>
        </is>
      </c>
      <c r="B5" s="4" t="inlineStr">
        <is>
          <t xml:space="preserve"> </t>
        </is>
      </c>
      <c r="C5" s="4" t="inlineStr">
        <is>
          <t xml:space="preserve"> </t>
        </is>
      </c>
      <c r="D5" s="4" t="inlineStr">
        <is>
          <t xml:space="preserve"> </t>
        </is>
      </c>
      <c r="E5" s="5" t="n">
        <v>135060</v>
      </c>
      <c r="F5" s="5" t="n">
        <v>135430</v>
      </c>
      <c r="G5" s="5" t="n">
        <v>163268</v>
      </c>
    </row>
    <row r="6">
      <c r="A6" s="4" t="inlineStr">
        <is>
          <t>Hire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gross</t>
        </is>
      </c>
      <c r="B8" s="5" t="n">
        <v>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onsideration for acquisition value</t>
        </is>
      </c>
      <c r="B9" s="5" t="n">
        <v>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consideration for acquisition (in shares)</t>
        </is>
      </c>
      <c r="B10" s="6" t="n">
        <v>298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ies</t>
        </is>
      </c>
      <c r="B11" s="5" t="n">
        <v>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contingent liability</t>
        </is>
      </c>
      <c r="B12" s="4" t="inlineStr">
        <is>
          <t xml:space="preserve"> </t>
        </is>
      </c>
      <c r="C12" s="5" t="n">
        <v>1700</v>
      </c>
      <c r="D12" s="4" t="inlineStr">
        <is>
          <t xml:space="preserve"> </t>
        </is>
      </c>
      <c r="E12" s="4" t="inlineStr">
        <is>
          <t xml:space="preserve"> </t>
        </is>
      </c>
      <c r="F12" s="4" t="inlineStr">
        <is>
          <t xml:space="preserve"> </t>
        </is>
      </c>
      <c r="G12" s="4" t="inlineStr">
        <is>
          <t xml:space="preserve"> </t>
        </is>
      </c>
    </row>
    <row r="13">
      <c r="A13" s="4" t="inlineStr">
        <is>
          <t>Finite lived intangible assets</t>
        </is>
      </c>
      <c r="B13" s="4" t="inlineStr">
        <is>
          <t xml:space="preserve"> </t>
        </is>
      </c>
      <c r="C13" s="4" t="inlineStr">
        <is>
          <t xml:space="preserve"> </t>
        </is>
      </c>
      <c r="D13" s="5" t="n">
        <v>6900</v>
      </c>
      <c r="E13" s="4" t="inlineStr">
        <is>
          <t xml:space="preserve"> </t>
        </is>
      </c>
      <c r="F13" s="4" t="inlineStr">
        <is>
          <t xml:space="preserve"> </t>
        </is>
      </c>
      <c r="G13" s="4" t="inlineStr">
        <is>
          <t xml:space="preserve"> </t>
        </is>
      </c>
    </row>
    <row r="14">
      <c r="A14" s="4" t="inlineStr">
        <is>
          <t>Weighted average useful life of assets acquired</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row>
    <row r="15">
      <c r="A15" s="4" t="inlineStr">
        <is>
          <t>Goodwill</t>
        </is>
      </c>
      <c r="B15" s="5" t="n">
        <v>1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ireUp | 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 lived intangible assets</t>
        </is>
      </c>
      <c r="B18" s="4" t="inlineStr">
        <is>
          <t xml:space="preserve"> </t>
        </is>
      </c>
      <c r="C18" s="4" t="inlineStr">
        <is>
          <t xml:space="preserve"> </t>
        </is>
      </c>
      <c r="D18" s="5" t="n">
        <v>900</v>
      </c>
      <c r="E18" s="4" t="inlineStr">
        <is>
          <t xml:space="preserve"> </t>
        </is>
      </c>
      <c r="F18" s="4" t="inlineStr">
        <is>
          <t xml:space="preserve"> </t>
        </is>
      </c>
      <c r="G18" s="4" t="inlineStr">
        <is>
          <t xml:space="preserve"> </t>
        </is>
      </c>
    </row>
    <row r="19">
      <c r="A19" s="4" t="inlineStr">
        <is>
          <t>Weighted average useful life of assets acquired</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HireUp | Customer Li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 lived intangible assets</t>
        </is>
      </c>
      <c r="B22" s="4" t="inlineStr">
        <is>
          <t xml:space="preserve"> </t>
        </is>
      </c>
      <c r="C22" s="4" t="inlineStr">
        <is>
          <t xml:space="preserve"> </t>
        </is>
      </c>
      <c r="D22" s="5" t="n">
        <v>2500</v>
      </c>
      <c r="E22" s="4" t="inlineStr">
        <is>
          <t xml:space="preserve"> </t>
        </is>
      </c>
      <c r="F22" s="4" t="inlineStr">
        <is>
          <t xml:space="preserve"> </t>
        </is>
      </c>
      <c r="G22" s="4" t="inlineStr">
        <is>
          <t xml:space="preserve"> </t>
        </is>
      </c>
    </row>
    <row r="23">
      <c r="A23" s="4" t="inlineStr">
        <is>
          <t>Weighted average useful life of assets acquired</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HireUp | Datab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 lived intangible assets</t>
        </is>
      </c>
      <c r="B26" s="4" t="inlineStr">
        <is>
          <t xml:space="preserve"> </t>
        </is>
      </c>
      <c r="C26" s="4" t="inlineStr">
        <is>
          <t xml:space="preserve"> </t>
        </is>
      </c>
      <c r="D26" s="5" t="n">
        <v>3500</v>
      </c>
      <c r="E26" s="4" t="inlineStr">
        <is>
          <t xml:space="preserve"> </t>
        </is>
      </c>
      <c r="F26" s="4" t="inlineStr">
        <is>
          <t xml:space="preserve"> </t>
        </is>
      </c>
      <c r="G26" s="4" t="inlineStr">
        <is>
          <t xml:space="preserve"> </t>
        </is>
      </c>
    </row>
    <row r="27">
      <c r="A27" s="4" t="inlineStr">
        <is>
          <t>Weighted average useful life of assets acquired</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 Mint (Details) - USD ($) $ in Thousands</t>
        </is>
      </c>
      <c r="C1" s="2" t="inlineStr">
        <is>
          <t>3 Months Ended</t>
        </is>
      </c>
      <c r="E1" s="2" t="inlineStr">
        <is>
          <t>12 Months Ended</t>
        </is>
      </c>
    </row>
    <row r="2">
      <c r="B2" s="2" t="inlineStr">
        <is>
          <t>Oct. 03, 2022</t>
        </is>
      </c>
      <c r="C2" s="2" t="inlineStr">
        <is>
          <t>Mar. 31, 2024</t>
        </is>
      </c>
      <c r="D2" s="2" t="inlineStr">
        <is>
          <t>Mar. 31, 2023</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liability</t>
        </is>
      </c>
      <c r="B4" s="4" t="inlineStr">
        <is>
          <t xml:space="preserve"> </t>
        </is>
      </c>
      <c r="C4" s="4" t="inlineStr">
        <is>
          <t xml:space="preserve"> </t>
        </is>
      </c>
      <c r="D4" s="4" t="inlineStr">
        <is>
          <t xml:space="preserve"> </t>
        </is>
      </c>
      <c r="E4" s="5" t="n">
        <v>6579</v>
      </c>
      <c r="F4" s="5" t="n">
        <v>7500</v>
      </c>
      <c r="G4" s="5" t="n">
        <v>7500</v>
      </c>
    </row>
    <row r="5">
      <c r="A5" s="4" t="inlineStr">
        <is>
          <t>Earnout liability</t>
        </is>
      </c>
      <c r="B5" s="4" t="inlineStr">
        <is>
          <t xml:space="preserve"> </t>
        </is>
      </c>
      <c r="C5" s="4" t="inlineStr">
        <is>
          <t xml:space="preserve"> </t>
        </is>
      </c>
      <c r="D5" s="4" t="inlineStr">
        <is>
          <t xml:space="preserve"> </t>
        </is>
      </c>
      <c r="E5" s="6" t="n">
        <v>4411</v>
      </c>
      <c r="F5" s="6" t="n">
        <v>6794</v>
      </c>
      <c r="G5" s="6" t="n">
        <v>7500</v>
      </c>
    </row>
    <row r="6">
      <c r="A6" s="4" t="inlineStr">
        <is>
          <t>Goodwill</t>
        </is>
      </c>
      <c r="B6" s="4" t="inlineStr">
        <is>
          <t xml:space="preserve"> </t>
        </is>
      </c>
      <c r="C6" s="4" t="inlineStr">
        <is>
          <t xml:space="preserve"> </t>
        </is>
      </c>
      <c r="D6" s="4" t="inlineStr">
        <is>
          <t xml:space="preserve"> </t>
        </is>
      </c>
      <c r="E6" s="6" t="n">
        <v>135060</v>
      </c>
      <c r="F6" s="5" t="n">
        <v>135430</v>
      </c>
      <c r="G6" s="5" t="n">
        <v>163268</v>
      </c>
    </row>
    <row r="7">
      <c r="A7" s="4" t="inlineStr">
        <is>
          <t>M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gross</t>
        </is>
      </c>
      <c r="B9" s="5" t="n">
        <v>2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consideration for acquisition value</t>
        </is>
      </c>
      <c r="B10" s="5" t="n">
        <v>3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consideration for acquisition (in shares)</t>
        </is>
      </c>
      <c r="B11" s="6" t="n">
        <v>11427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liabilitie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contingent liability</t>
        </is>
      </c>
      <c r="B13" s="4" t="inlineStr">
        <is>
          <t xml:space="preserve"> </t>
        </is>
      </c>
      <c r="C13" s="5" t="n">
        <v>4900</v>
      </c>
      <c r="D13" s="4" t="inlineStr">
        <is>
          <t xml:space="preserve"> </t>
        </is>
      </c>
      <c r="E13" s="4" t="inlineStr">
        <is>
          <t xml:space="preserve"> </t>
        </is>
      </c>
      <c r="F13" s="4" t="inlineStr">
        <is>
          <t xml:space="preserve"> </t>
        </is>
      </c>
      <c r="G13" s="4" t="inlineStr">
        <is>
          <t xml:space="preserve"> </t>
        </is>
      </c>
    </row>
    <row r="14">
      <c r="A14" s="4" t="inlineStr">
        <is>
          <t>Earnout liability</t>
        </is>
      </c>
      <c r="B14" s="4" t="inlineStr">
        <is>
          <t xml:space="preserve"> </t>
        </is>
      </c>
      <c r="C14" s="4" t="inlineStr">
        <is>
          <t xml:space="preserve"> </t>
        </is>
      </c>
      <c r="D14" s="4" t="inlineStr">
        <is>
          <t xml:space="preserve"> </t>
        </is>
      </c>
      <c r="E14" s="5" t="n">
        <v>4400</v>
      </c>
      <c r="F14" s="4" t="inlineStr">
        <is>
          <t xml:space="preserve"> </t>
        </is>
      </c>
      <c r="G14" s="4" t="inlineStr">
        <is>
          <t xml:space="preserve"> </t>
        </is>
      </c>
    </row>
    <row r="15">
      <c r="A15" s="4" t="inlineStr">
        <is>
          <t>Finite lived intangible assets</t>
        </is>
      </c>
      <c r="B15" s="4" t="inlineStr">
        <is>
          <t xml:space="preserve"> </t>
        </is>
      </c>
      <c r="C15" s="4" t="inlineStr">
        <is>
          <t xml:space="preserve"> </t>
        </is>
      </c>
      <c r="D15" s="5" t="n">
        <v>15100</v>
      </c>
      <c r="E15" s="4" t="inlineStr">
        <is>
          <t xml:space="preserve"> </t>
        </is>
      </c>
      <c r="F15" s="4" t="inlineStr">
        <is>
          <t xml:space="preserve"> </t>
        </is>
      </c>
      <c r="G15" s="4" t="inlineStr">
        <is>
          <t xml:space="preserve"> </t>
        </is>
      </c>
    </row>
    <row r="16">
      <c r="A16" s="4" t="inlineStr">
        <is>
          <t>Weighted average useful life of assets acquired</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row>
    <row r="17">
      <c r="A17" s="4" t="inlineStr">
        <is>
          <t>Goodwill</t>
        </is>
      </c>
      <c r="B17" s="5" t="n">
        <v>20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t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 lived intangible assets</t>
        </is>
      </c>
      <c r="B20" s="4" t="inlineStr">
        <is>
          <t xml:space="preserve"> </t>
        </is>
      </c>
      <c r="C20" s="4" t="inlineStr">
        <is>
          <t xml:space="preserve"> </t>
        </is>
      </c>
      <c r="D20" s="5" t="n">
        <v>400</v>
      </c>
      <c r="E20" s="4" t="inlineStr">
        <is>
          <t xml:space="preserve"> </t>
        </is>
      </c>
      <c r="F20" s="4" t="inlineStr">
        <is>
          <t xml:space="preserve"> </t>
        </is>
      </c>
      <c r="G20" s="4" t="inlineStr">
        <is>
          <t xml:space="preserve"> </t>
        </is>
      </c>
    </row>
    <row r="21">
      <c r="A21" s="4" t="inlineStr">
        <is>
          <t>Weighted average useful life of assets acquire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Mint | Customer Li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 lived intangible assets</t>
        </is>
      </c>
      <c r="B24" s="4" t="inlineStr">
        <is>
          <t xml:space="preserve"> </t>
        </is>
      </c>
      <c r="C24" s="4" t="inlineStr">
        <is>
          <t xml:space="preserve"> </t>
        </is>
      </c>
      <c r="D24" s="5" t="n">
        <v>2300</v>
      </c>
      <c r="E24" s="4" t="inlineStr">
        <is>
          <t xml:space="preserve"> </t>
        </is>
      </c>
      <c r="F24" s="4" t="inlineStr">
        <is>
          <t xml:space="preserve"> </t>
        </is>
      </c>
      <c r="G24" s="4" t="inlineStr">
        <is>
          <t xml:space="preserve"> </t>
        </is>
      </c>
    </row>
    <row r="25">
      <c r="A25" s="4" t="inlineStr">
        <is>
          <t>Weighted average useful life of assets acquired</t>
        </is>
      </c>
      <c r="B25" s="4" t="inlineStr">
        <is>
          <t xml:space="preserve"> </t>
        </is>
      </c>
      <c r="C25" s="4" t="inlineStr">
        <is>
          <t xml:space="preserve"> </t>
        </is>
      </c>
      <c r="D25" s="4" t="inlineStr">
        <is>
          <t>11 years</t>
        </is>
      </c>
      <c r="E25" s="4" t="inlineStr">
        <is>
          <t xml:space="preserve"> </t>
        </is>
      </c>
      <c r="F25" s="4" t="inlineStr">
        <is>
          <t xml:space="preserve"> </t>
        </is>
      </c>
      <c r="G25" s="4" t="inlineStr">
        <is>
          <t xml:space="preserve"> </t>
        </is>
      </c>
    </row>
    <row r="26">
      <c r="A26" s="4" t="inlineStr">
        <is>
          <t>Mint | Datab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 lived intangible assets</t>
        </is>
      </c>
      <c r="B28" s="4" t="inlineStr">
        <is>
          <t xml:space="preserve"> </t>
        </is>
      </c>
      <c r="C28" s="4" t="inlineStr">
        <is>
          <t xml:space="preserve"> </t>
        </is>
      </c>
      <c r="D28" s="5" t="n">
        <v>12400</v>
      </c>
      <c r="E28" s="4" t="inlineStr">
        <is>
          <t xml:space="preserve"> </t>
        </is>
      </c>
      <c r="F28" s="4" t="inlineStr">
        <is>
          <t xml:space="preserve"> </t>
        </is>
      </c>
      <c r="G28" s="4" t="inlineStr">
        <is>
          <t xml:space="preserve"> </t>
        </is>
      </c>
    </row>
    <row r="29">
      <c r="A29" s="4" t="inlineStr">
        <is>
          <t>Weighted average useful life of assets acquired</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Acquisitions - Local Business (Details) - USD ($) $ in Thousands</t>
        </is>
      </c>
      <c r="B1" s="2" t="inlineStr">
        <is>
          <t>Dec. 15, 2022</t>
        </is>
      </c>
      <c r="C1" s="2" t="inlineStr">
        <is>
          <t>Dec. 31, 2024</t>
        </is>
      </c>
      <c r="D1" s="2" t="inlineStr">
        <is>
          <t>Dec. 31, 2023</t>
        </is>
      </c>
      <c r="E1" s="2" t="inlineStr">
        <is>
          <t>Mar.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35060</v>
      </c>
      <c r="D3" s="5" t="n">
        <v>135430</v>
      </c>
      <c r="E3" s="4" t="inlineStr">
        <is>
          <t xml:space="preserve"> </t>
        </is>
      </c>
      <c r="F3" s="5" t="n">
        <v>163268</v>
      </c>
    </row>
    <row r="4">
      <c r="A4" s="4" t="inlineStr">
        <is>
          <t>Ohio Based Busine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gross</t>
        </is>
      </c>
      <c r="B6" s="5" t="n">
        <v>2000</v>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5" t="n">
        <v>0</v>
      </c>
      <c r="F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 Cross Country Workforce Solutions Group (Details) - USD ($) $ in Thousands</t>
        </is>
      </c>
      <c r="C1" s="2" t="inlineStr">
        <is>
          <t>3 Months Ended</t>
        </is>
      </c>
      <c r="E1" s="2" t="inlineStr">
        <is>
          <t>12 Months Ended</t>
        </is>
      </c>
    </row>
    <row r="2">
      <c r="B2" s="2" t="inlineStr">
        <is>
          <t>Jun. 08, 2021</t>
        </is>
      </c>
      <c r="C2" s="2" t="inlineStr">
        <is>
          <t>Sep. 30, 2023</t>
        </is>
      </c>
      <c r="D2" s="2" t="inlineStr">
        <is>
          <t>Sep. 30, 2022</t>
        </is>
      </c>
      <c r="E2" s="2" t="inlineStr">
        <is>
          <t>Dec. 31, 2024</t>
        </is>
      </c>
      <c r="F2" s="2" t="inlineStr">
        <is>
          <t>Dec. 31, 2023</t>
        </is>
      </c>
      <c r="G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liability</t>
        </is>
      </c>
      <c r="B4" s="4" t="inlineStr">
        <is>
          <t xml:space="preserve"> </t>
        </is>
      </c>
      <c r="C4" s="4" t="inlineStr">
        <is>
          <t xml:space="preserve"> </t>
        </is>
      </c>
      <c r="D4" s="4" t="inlineStr">
        <is>
          <t xml:space="preserve"> </t>
        </is>
      </c>
      <c r="E4" s="5" t="n">
        <v>6579</v>
      </c>
      <c r="F4" s="5" t="n">
        <v>7500</v>
      </c>
      <c r="G4" s="5" t="n">
        <v>7500</v>
      </c>
    </row>
    <row r="5">
      <c r="A5" s="4" t="inlineStr">
        <is>
          <t>Workforce Solutions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gross</t>
        </is>
      </c>
      <c r="B7" s="5"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consideration for acquisition value</t>
        </is>
      </c>
      <c r="B8" s="5"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onsideration for acquisition (in shares)</t>
        </is>
      </c>
      <c r="B9" s="6" t="n">
        <v>3077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performance, term</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ies</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contingent liability</t>
        </is>
      </c>
      <c r="B12" s="4" t="inlineStr">
        <is>
          <t xml:space="preserve"> </t>
        </is>
      </c>
      <c r="C12" s="5" t="n">
        <v>7500</v>
      </c>
      <c r="D12" s="5" t="n">
        <v>7500</v>
      </c>
      <c r="E12" s="4" t="inlineStr">
        <is>
          <t xml:space="preserve"> </t>
        </is>
      </c>
      <c r="F12" s="4" t="inlineStr">
        <is>
          <t xml:space="preserve"> </t>
        </is>
      </c>
      <c r="G12"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Dec. 31,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5" t="n">
        <v>89068</v>
      </c>
      <c r="C3" s="5" t="n">
        <v>101068</v>
      </c>
    </row>
    <row r="4">
      <c r="A4" s="4" t="inlineStr">
        <is>
          <t>Accumulated Amortization</t>
        </is>
      </c>
      <c r="B4" s="6" t="n">
        <v>52782</v>
      </c>
      <c r="C4" s="6" t="n">
        <v>52500</v>
      </c>
    </row>
    <row r="5">
      <c r="A5" s="4" t="inlineStr">
        <is>
          <t>Net Carrying Amount</t>
        </is>
      </c>
      <c r="B5" s="6" t="n">
        <v>36286</v>
      </c>
      <c r="C5" s="6" t="n">
        <v>48568</v>
      </c>
    </row>
    <row r="6">
      <c r="A6" s="3" t="inlineStr">
        <is>
          <t>Intangible assets not subject to amortization:</t>
        </is>
      </c>
      <c r="B6" s="4" t="inlineStr">
        <is>
          <t xml:space="preserve"> </t>
        </is>
      </c>
      <c r="C6" s="4" t="inlineStr">
        <is>
          <t xml:space="preserve"> </t>
        </is>
      </c>
    </row>
    <row r="7">
      <c r="A7" s="4" t="inlineStr">
        <is>
          <t>Trade names, indefinite-lived</t>
        </is>
      </c>
      <c r="B7" s="6" t="n">
        <v>5900</v>
      </c>
      <c r="C7" s="6"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6" t="n">
        <v>36530</v>
      </c>
      <c r="C10" s="6" t="n">
        <v>45930</v>
      </c>
    </row>
    <row r="11">
      <c r="A11" s="4" t="inlineStr">
        <is>
          <t>Accumulated Amortization</t>
        </is>
      </c>
      <c r="B11" s="6" t="n">
        <v>21945</v>
      </c>
      <c r="C11" s="6" t="n">
        <v>24971</v>
      </c>
    </row>
    <row r="12">
      <c r="A12" s="4" t="inlineStr">
        <is>
          <t>Net Carrying Amount</t>
        </is>
      </c>
      <c r="B12" s="6" t="n">
        <v>14585</v>
      </c>
      <c r="C12" s="6" t="n">
        <v>20959</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6" t="n">
        <v>52538</v>
      </c>
      <c r="C15" s="6" t="n">
        <v>52538</v>
      </c>
    </row>
    <row r="16">
      <c r="A16" s="4" t="inlineStr">
        <is>
          <t>Accumulated Amortization</t>
        </is>
      </c>
      <c r="B16" s="6" t="n">
        <v>30837</v>
      </c>
      <c r="C16" s="6" t="n">
        <v>26286</v>
      </c>
    </row>
    <row r="17">
      <c r="A17" s="4" t="inlineStr">
        <is>
          <t>Net Carrying Amount</t>
        </is>
      </c>
      <c r="B17" s="6" t="n">
        <v>21701</v>
      </c>
      <c r="C17" s="6" t="n">
        <v>26252</v>
      </c>
    </row>
    <row r="18">
      <c r="A18" s="4" t="inlineStr">
        <is>
          <t>Trade name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6" t="n">
        <v>0</v>
      </c>
      <c r="C20" s="6" t="n">
        <v>900</v>
      </c>
    </row>
    <row r="21">
      <c r="A21" s="4" t="inlineStr">
        <is>
          <t>Accumulated Amortization</t>
        </is>
      </c>
      <c r="B21" s="6" t="n">
        <v>0</v>
      </c>
      <c r="C21" s="6" t="n">
        <v>548</v>
      </c>
    </row>
    <row r="22">
      <c r="A22" s="4" t="inlineStr">
        <is>
          <t>Net Carrying Amount</t>
        </is>
      </c>
      <c r="B22" s="6" t="n">
        <v>0</v>
      </c>
      <c r="C22" s="6" t="n">
        <v>352</v>
      </c>
    </row>
    <row r="23">
      <c r="A23" s="4" t="inlineStr">
        <is>
          <t>Software</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6" t="n">
        <v>0</v>
      </c>
      <c r="C25" s="6" t="n">
        <v>1700</v>
      </c>
    </row>
    <row r="26">
      <c r="A26" s="4" t="inlineStr">
        <is>
          <t>Accumulated Amortization</t>
        </is>
      </c>
      <c r="B26" s="6" t="n">
        <v>0</v>
      </c>
      <c r="C26" s="6" t="n">
        <v>695</v>
      </c>
    </row>
    <row r="27">
      <c r="A27" s="4" t="inlineStr">
        <is>
          <t>Net Carrying Amount</t>
        </is>
      </c>
      <c r="B27" s="5" t="n">
        <v>0</v>
      </c>
      <c r="C27" s="5" t="n">
        <v>1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9" customWidth="1" min="3" max="3"/>
    <col width="19" customWidth="1" min="4" max="4"/>
    <col width="19" customWidth="1" min="5" max="5"/>
  </cols>
  <sheetData>
    <row r="1">
      <c r="A1" s="1" t="inlineStr">
        <is>
          <t>Goodwill, Trade Names, and Other Intangible Asset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400</v>
      </c>
      <c r="C4" s="5" t="n">
        <v>370</v>
      </c>
      <c r="D4" s="4" t="inlineStr">
        <is>
          <t xml:space="preserve"> </t>
        </is>
      </c>
      <c r="E4" s="4" t="inlineStr">
        <is>
          <t xml:space="preserve"> </t>
        </is>
      </c>
    </row>
    <row r="5">
      <c r="A5" s="4" t="inlineStr">
        <is>
          <t>Impairment charges for intangible assets</t>
        </is>
      </c>
      <c r="B5" s="4" t="inlineStr">
        <is>
          <t xml:space="preserve"> </t>
        </is>
      </c>
      <c r="C5" s="5" t="n">
        <v>1800</v>
      </c>
      <c r="D5" s="5" t="n">
        <v>0</v>
      </c>
      <c r="E5" s="5" t="n">
        <v>1900</v>
      </c>
    </row>
    <row r="6">
      <c r="A6" s="4" t="inlineStr">
        <is>
          <t>Impairment, Intangible Asset, Statement of Income or Comprehensive Income [Extensible Enumeration]</t>
        </is>
      </c>
      <c r="B6" s="4" t="inlineStr">
        <is>
          <t xml:space="preserve"> </t>
        </is>
      </c>
      <c r="C6" s="4" t="inlineStr">
        <is>
          <t>Impairment charges</t>
        </is>
      </c>
      <c r="D6" s="4" t="inlineStr">
        <is>
          <t>Impairment charges</t>
        </is>
      </c>
      <c r="E6" s="4" t="inlineStr">
        <is>
          <t>Impairment charges</t>
        </is>
      </c>
    </row>
    <row r="7">
      <c r="A7" s="4" t="inlineStr">
        <is>
          <t>Databases</t>
        </is>
      </c>
      <c r="B7" s="4" t="inlineStr">
        <is>
          <t xml:space="preserve"> </t>
        </is>
      </c>
      <c r="C7" s="4" t="inlineStr">
        <is>
          <t xml:space="preserve"> </t>
        </is>
      </c>
      <c r="D7" s="4" t="inlineStr">
        <is>
          <t xml:space="preserve"> </t>
        </is>
      </c>
      <c r="E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c r="E8" s="4" t="inlineStr">
        <is>
          <t xml:space="preserve"> </t>
        </is>
      </c>
    </row>
    <row r="9">
      <c r="A9" s="4" t="inlineStr">
        <is>
          <t>Assets fully amortized and removed during period</t>
        </is>
      </c>
      <c r="B9" s="4" t="inlineStr">
        <is>
          <t xml:space="preserve"> </t>
        </is>
      </c>
      <c r="C9" s="5" t="n">
        <v>6500</v>
      </c>
      <c r="D9" s="4" t="inlineStr">
        <is>
          <t xml:space="preserve"> </t>
        </is>
      </c>
      <c r="E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row>
    <row r="12">
      <c r="A12" s="4" t="inlineStr">
        <is>
          <t>Assets fully amortized and removed during period</t>
        </is>
      </c>
      <c r="B12" s="4" t="inlineStr">
        <is>
          <t xml:space="preserve"> </t>
        </is>
      </c>
      <c r="C12" s="5" t="n">
        <v>9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8651</v>
      </c>
      <c r="C3" s="4" t="inlineStr">
        <is>
          <t xml:space="preserve"> </t>
        </is>
      </c>
    </row>
    <row r="4">
      <c r="A4" s="4" t="inlineStr">
        <is>
          <t>2026</t>
        </is>
      </c>
      <c r="B4" s="6" t="n">
        <v>7482</v>
      </c>
      <c r="C4" s="4" t="inlineStr">
        <is>
          <t xml:space="preserve"> </t>
        </is>
      </c>
    </row>
    <row r="5">
      <c r="A5" s="4" t="inlineStr">
        <is>
          <t>2027</t>
        </is>
      </c>
      <c r="B5" s="6" t="n">
        <v>6191</v>
      </c>
      <c r="C5" s="4" t="inlineStr">
        <is>
          <t xml:space="preserve"> </t>
        </is>
      </c>
    </row>
    <row r="6">
      <c r="A6" s="4" t="inlineStr">
        <is>
          <t>2028</t>
        </is>
      </c>
      <c r="B6" s="6" t="n">
        <v>4791</v>
      </c>
      <c r="C6" s="4" t="inlineStr">
        <is>
          <t xml:space="preserve"> </t>
        </is>
      </c>
    </row>
    <row r="7">
      <c r="A7" s="4" t="inlineStr">
        <is>
          <t>2029</t>
        </is>
      </c>
      <c r="B7" s="6" t="n">
        <v>4107</v>
      </c>
      <c r="C7" s="4" t="inlineStr">
        <is>
          <t xml:space="preserve"> </t>
        </is>
      </c>
    </row>
    <row r="8">
      <c r="A8" s="4" t="inlineStr">
        <is>
          <t>Thereafter</t>
        </is>
      </c>
      <c r="B8" s="6" t="n">
        <v>5064</v>
      </c>
      <c r="C8" s="4" t="inlineStr">
        <is>
          <t xml:space="preserve"> </t>
        </is>
      </c>
    </row>
    <row r="9">
      <c r="A9" s="4" t="inlineStr">
        <is>
          <t>Net Carrying Amount</t>
        </is>
      </c>
      <c r="B9" s="5" t="n">
        <v>36286</v>
      </c>
      <c r="C9" s="5" t="n">
        <v>48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2"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net</t>
        </is>
      </c>
      <c r="F1" s="2" t="inlineStr">
        <is>
          <t>(Accumulated Deficit) Retained Earnings</t>
        </is>
      </c>
    </row>
    <row r="2">
      <c r="A2" s="4" t="inlineStr">
        <is>
          <t>Beginning balance (in shares) at Dec. 31, 2021</t>
        </is>
      </c>
      <c r="B2" s="4" t="inlineStr">
        <is>
          <t xml:space="preserve"> </t>
        </is>
      </c>
      <c r="C2" s="6" t="n">
        <v>37024000</v>
      </c>
      <c r="D2" s="4" t="inlineStr">
        <is>
          <t xml:space="preserve"> </t>
        </is>
      </c>
      <c r="E2" s="4" t="inlineStr">
        <is>
          <t xml:space="preserve"> </t>
        </is>
      </c>
      <c r="F2" s="4" t="inlineStr">
        <is>
          <t xml:space="preserve"> </t>
        </is>
      </c>
    </row>
    <row r="3">
      <c r="A3" s="4" t="inlineStr">
        <is>
          <t>Beginning balance at Dec. 31, 2021</t>
        </is>
      </c>
      <c r="B3" s="5" t="n">
        <v>294265</v>
      </c>
      <c r="C3" s="5" t="n">
        <v>4</v>
      </c>
      <c r="D3" s="5" t="n">
        <v>321552</v>
      </c>
      <c r="E3" s="5" t="n">
        <v>-1293</v>
      </c>
      <c r="F3" s="5" t="n">
        <v>-259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in shares)</t>
        </is>
      </c>
      <c r="B5" s="4" t="inlineStr">
        <is>
          <t xml:space="preserve"> </t>
        </is>
      </c>
      <c r="C5" s="6" t="n">
        <v>499000</v>
      </c>
      <c r="D5" s="4" t="inlineStr">
        <is>
          <t xml:space="preserve"> </t>
        </is>
      </c>
      <c r="E5" s="4" t="inlineStr">
        <is>
          <t xml:space="preserve"> </t>
        </is>
      </c>
      <c r="F5" s="4" t="inlineStr">
        <is>
          <t xml:space="preserve"> </t>
        </is>
      </c>
    </row>
    <row r="6">
      <c r="A6" s="4" t="inlineStr">
        <is>
          <t>Vesting of restricted stock</t>
        </is>
      </c>
      <c r="B6" s="6" t="n">
        <v>-5267</v>
      </c>
      <c r="C6" s="4" t="inlineStr">
        <is>
          <t xml:space="preserve"> </t>
        </is>
      </c>
      <c r="D6" s="6" t="n">
        <v>-5267</v>
      </c>
      <c r="E6" s="4" t="inlineStr">
        <is>
          <t xml:space="preserve"> </t>
        </is>
      </c>
      <c r="F6" s="4" t="inlineStr">
        <is>
          <t xml:space="preserve"> </t>
        </is>
      </c>
    </row>
    <row r="7">
      <c r="A7" s="4" t="inlineStr">
        <is>
          <t>Equity compensation</t>
        </is>
      </c>
      <c r="B7" s="6" t="n">
        <v>7393</v>
      </c>
      <c r="C7" s="4" t="inlineStr">
        <is>
          <t xml:space="preserve"> </t>
        </is>
      </c>
      <c r="D7" s="6" t="n">
        <v>7393</v>
      </c>
      <c r="E7" s="4" t="inlineStr">
        <is>
          <t xml:space="preserve"> </t>
        </is>
      </c>
      <c r="F7" s="4" t="inlineStr">
        <is>
          <t xml:space="preserve"> </t>
        </is>
      </c>
    </row>
    <row r="8">
      <c r="A8" s="4" t="inlineStr">
        <is>
          <t>Stock repurchase and retirement (in shares)</t>
        </is>
      </c>
      <c r="B8" s="4" t="inlineStr">
        <is>
          <t xml:space="preserve"> </t>
        </is>
      </c>
      <c r="C8" s="6" t="n">
        <v>-1365000</v>
      </c>
      <c r="D8" s="4" t="inlineStr">
        <is>
          <t xml:space="preserve"> </t>
        </is>
      </c>
      <c r="E8" s="4" t="inlineStr">
        <is>
          <t xml:space="preserve"> </t>
        </is>
      </c>
      <c r="F8" s="4" t="inlineStr">
        <is>
          <t xml:space="preserve"> </t>
        </is>
      </c>
    </row>
    <row r="9">
      <c r="A9" s="4" t="inlineStr">
        <is>
          <t>Stock repurchase and retirement</t>
        </is>
      </c>
      <c r="B9" s="6" t="n">
        <v>-35285</v>
      </c>
      <c r="C9" s="4" t="inlineStr">
        <is>
          <t xml:space="preserve"> </t>
        </is>
      </c>
      <c r="D9" s="6" t="n">
        <v>-35285</v>
      </c>
      <c r="E9" s="4" t="inlineStr">
        <is>
          <t xml:space="preserve"> </t>
        </is>
      </c>
      <c r="F9" s="4" t="inlineStr">
        <is>
          <t xml:space="preserve"> </t>
        </is>
      </c>
    </row>
    <row r="10">
      <c r="A10" s="4" t="inlineStr">
        <is>
          <t>Foreign currency translation adjustment, net of taxes</t>
        </is>
      </c>
      <c r="B10" s="6" t="n">
        <v>-94</v>
      </c>
      <c r="C10" s="4" t="inlineStr">
        <is>
          <t xml:space="preserve"> </t>
        </is>
      </c>
      <c r="D10" s="4" t="inlineStr">
        <is>
          <t xml:space="preserve"> </t>
        </is>
      </c>
      <c r="E10" s="6" t="n">
        <v>-94</v>
      </c>
      <c r="F10" s="4" t="inlineStr">
        <is>
          <t xml:space="preserve"> </t>
        </is>
      </c>
    </row>
    <row r="11">
      <c r="A11" s="4" t="inlineStr">
        <is>
          <t>Acquisitions (in shares)</t>
        </is>
      </c>
      <c r="B11" s="4" t="inlineStr">
        <is>
          <t xml:space="preserve"> </t>
        </is>
      </c>
      <c r="C11" s="6" t="n">
        <v>145000</v>
      </c>
      <c r="D11" s="4" t="inlineStr">
        <is>
          <t xml:space="preserve"> </t>
        </is>
      </c>
      <c r="E11" s="4" t="inlineStr">
        <is>
          <t xml:space="preserve"> </t>
        </is>
      </c>
      <c r="F11" s="4" t="inlineStr">
        <is>
          <t xml:space="preserve"> </t>
        </is>
      </c>
    </row>
    <row r="12">
      <c r="A12" s="4" t="inlineStr">
        <is>
          <t>Acquisitions</t>
        </is>
      </c>
      <c r="B12" s="6" t="n">
        <v>4483</v>
      </c>
      <c r="C12" s="4" t="inlineStr">
        <is>
          <t xml:space="preserve"> </t>
        </is>
      </c>
      <c r="D12" s="6" t="n">
        <v>4483</v>
      </c>
      <c r="E12" s="4" t="inlineStr">
        <is>
          <t xml:space="preserve"> </t>
        </is>
      </c>
      <c r="F12" s="4" t="inlineStr">
        <is>
          <t xml:space="preserve"> </t>
        </is>
      </c>
    </row>
    <row r="13">
      <c r="A13" s="4" t="inlineStr">
        <is>
          <t>Net income</t>
        </is>
      </c>
      <c r="B13" s="6" t="n">
        <v>185982</v>
      </c>
      <c r="C13" s="4" t="inlineStr">
        <is>
          <t xml:space="preserve"> </t>
        </is>
      </c>
      <c r="D13" s="4" t="inlineStr">
        <is>
          <t xml:space="preserve"> </t>
        </is>
      </c>
      <c r="E13" s="4" t="inlineStr">
        <is>
          <t xml:space="preserve"> </t>
        </is>
      </c>
      <c r="F13" s="6" t="n">
        <v>185982</v>
      </c>
    </row>
    <row r="14">
      <c r="A14" s="4" t="inlineStr">
        <is>
          <t>Ending balance (in shares) at Dec. 31, 2022</t>
        </is>
      </c>
      <c r="B14" s="4" t="inlineStr">
        <is>
          <t xml:space="preserve"> </t>
        </is>
      </c>
      <c r="C14" s="6" t="n">
        <v>36303000</v>
      </c>
      <c r="D14" s="4" t="inlineStr">
        <is>
          <t xml:space="preserve"> </t>
        </is>
      </c>
      <c r="E14" s="4" t="inlineStr">
        <is>
          <t xml:space="preserve"> </t>
        </is>
      </c>
      <c r="F14" s="4" t="inlineStr">
        <is>
          <t xml:space="preserve"> </t>
        </is>
      </c>
    </row>
    <row r="15">
      <c r="A15" s="4" t="inlineStr">
        <is>
          <t>Ending balance at Dec. 31, 2022</t>
        </is>
      </c>
      <c r="B15" s="6" t="n">
        <v>451477</v>
      </c>
      <c r="C15" s="5" t="n">
        <v>4</v>
      </c>
      <c r="D15" s="6" t="n">
        <v>292876</v>
      </c>
      <c r="E15" s="6" t="n">
        <v>-1387</v>
      </c>
      <c r="F15" s="6" t="n">
        <v>1599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of restricted stock (in shares)</t>
        </is>
      </c>
      <c r="B17" s="4" t="inlineStr">
        <is>
          <t xml:space="preserve"> </t>
        </is>
      </c>
      <c r="C17" s="6" t="n">
        <v>426000</v>
      </c>
      <c r="D17" s="4" t="inlineStr">
        <is>
          <t xml:space="preserve"> </t>
        </is>
      </c>
      <c r="E17" s="4" t="inlineStr">
        <is>
          <t xml:space="preserve"> </t>
        </is>
      </c>
      <c r="F17" s="4" t="inlineStr">
        <is>
          <t xml:space="preserve"> </t>
        </is>
      </c>
    </row>
    <row r="18">
      <c r="A18" s="4" t="inlineStr">
        <is>
          <t>Vesting of restricted stock</t>
        </is>
      </c>
      <c r="B18" s="6" t="n">
        <v>-4905</v>
      </c>
      <c r="C18" s="4" t="inlineStr">
        <is>
          <t xml:space="preserve"> </t>
        </is>
      </c>
      <c r="D18" s="6" t="n">
        <v>-4905</v>
      </c>
      <c r="E18" s="4" t="inlineStr">
        <is>
          <t xml:space="preserve"> </t>
        </is>
      </c>
      <c r="F18" s="4" t="inlineStr">
        <is>
          <t xml:space="preserve"> </t>
        </is>
      </c>
    </row>
    <row r="19">
      <c r="A19" s="4" t="inlineStr">
        <is>
          <t>Equity compensation</t>
        </is>
      </c>
      <c r="B19" s="6" t="n">
        <v>6579</v>
      </c>
      <c r="C19" s="4" t="inlineStr">
        <is>
          <t xml:space="preserve"> </t>
        </is>
      </c>
      <c r="D19" s="6" t="n">
        <v>6579</v>
      </c>
      <c r="E19" s="4" t="inlineStr">
        <is>
          <t xml:space="preserve"> </t>
        </is>
      </c>
      <c r="F19" s="4" t="inlineStr">
        <is>
          <t xml:space="preserve"> </t>
        </is>
      </c>
    </row>
    <row r="20">
      <c r="A20" s="4" t="inlineStr">
        <is>
          <t>Stock repurchase and retirement (in shares)</t>
        </is>
      </c>
      <c r="B20" s="4" t="inlineStr">
        <is>
          <t xml:space="preserve"> </t>
        </is>
      </c>
      <c r="C20" s="6" t="n">
        <v>-2344000</v>
      </c>
      <c r="D20" s="4" t="inlineStr">
        <is>
          <t xml:space="preserve"> </t>
        </is>
      </c>
      <c r="E20" s="4" t="inlineStr">
        <is>
          <t xml:space="preserve"> </t>
        </is>
      </c>
      <c r="F20" s="4" t="inlineStr">
        <is>
          <t xml:space="preserve"> </t>
        </is>
      </c>
    </row>
    <row r="21">
      <c r="A21" s="4" t="inlineStr">
        <is>
          <t>Stock repurchase and retirement</t>
        </is>
      </c>
      <c r="B21" s="6" t="n">
        <v>-57654</v>
      </c>
      <c r="C21" s="4" t="inlineStr">
        <is>
          <t xml:space="preserve"> </t>
        </is>
      </c>
      <c r="D21" s="6" t="n">
        <v>-57654</v>
      </c>
      <c r="E21" s="4" t="inlineStr">
        <is>
          <t xml:space="preserve"> </t>
        </is>
      </c>
      <c r="F21" s="4" t="inlineStr">
        <is>
          <t xml:space="preserve"> </t>
        </is>
      </c>
    </row>
    <row r="22">
      <c r="A22" s="4" t="inlineStr">
        <is>
          <t>Stock repurchase excise tax</t>
        </is>
      </c>
      <c r="B22" s="6" t="n">
        <v>-479</v>
      </c>
      <c r="C22" s="4" t="inlineStr">
        <is>
          <t xml:space="preserve"> </t>
        </is>
      </c>
      <c r="D22" s="6" t="n">
        <v>-479</v>
      </c>
      <c r="E22" s="4" t="inlineStr">
        <is>
          <t xml:space="preserve"> </t>
        </is>
      </c>
      <c r="F22" s="4" t="inlineStr">
        <is>
          <t xml:space="preserve"> </t>
        </is>
      </c>
    </row>
    <row r="23">
      <c r="A23" s="4" t="inlineStr">
        <is>
          <t>Foreign currency translation adjustment, net of taxes</t>
        </is>
      </c>
      <c r="B23" s="6" t="n">
        <v>2</v>
      </c>
      <c r="C23" s="4" t="inlineStr">
        <is>
          <t xml:space="preserve"> </t>
        </is>
      </c>
      <c r="D23" s="4" t="inlineStr">
        <is>
          <t xml:space="preserve"> </t>
        </is>
      </c>
      <c r="E23" s="6" t="n">
        <v>2</v>
      </c>
      <c r="F23" s="4" t="inlineStr">
        <is>
          <t xml:space="preserve"> </t>
        </is>
      </c>
    </row>
    <row r="24">
      <c r="A24" s="4" t="inlineStr">
        <is>
          <t>Net income</t>
        </is>
      </c>
      <c r="B24" s="5" t="n">
        <v>72631</v>
      </c>
      <c r="C24" s="4" t="inlineStr">
        <is>
          <t xml:space="preserve"> </t>
        </is>
      </c>
      <c r="D24" s="4" t="inlineStr">
        <is>
          <t xml:space="preserve"> </t>
        </is>
      </c>
      <c r="E24" s="4" t="inlineStr">
        <is>
          <t xml:space="preserve"> </t>
        </is>
      </c>
      <c r="F24" s="6" t="n">
        <v>72631</v>
      </c>
    </row>
    <row r="25">
      <c r="A25" s="4" t="inlineStr">
        <is>
          <t>Ending balance (in shares) at Dec. 31, 2023</t>
        </is>
      </c>
      <c r="B25" s="6" t="n">
        <v>34384905</v>
      </c>
      <c r="C25" s="6" t="n">
        <v>34385000</v>
      </c>
      <c r="D25" s="4" t="inlineStr">
        <is>
          <t xml:space="preserve"> </t>
        </is>
      </c>
      <c r="E25" s="4" t="inlineStr">
        <is>
          <t xml:space="preserve"> </t>
        </is>
      </c>
      <c r="F25" s="4" t="inlineStr">
        <is>
          <t xml:space="preserve"> </t>
        </is>
      </c>
    </row>
    <row r="26">
      <c r="A26" s="4" t="inlineStr">
        <is>
          <t>Ending balance at Dec. 31, 2023</t>
        </is>
      </c>
      <c r="B26" s="5" t="n">
        <v>467651</v>
      </c>
      <c r="C26" s="5" t="n">
        <v>4</v>
      </c>
      <c r="D26" s="6" t="n">
        <v>236417</v>
      </c>
      <c r="E26" s="6" t="n">
        <v>-1385</v>
      </c>
      <c r="F26" s="6" t="n">
        <v>23261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of restricted stock (in shares)</t>
        </is>
      </c>
      <c r="B28" s="4" t="inlineStr">
        <is>
          <t xml:space="preserve"> </t>
        </is>
      </c>
      <c r="C28" s="6" t="n">
        <v>294000</v>
      </c>
      <c r="D28" s="4" t="inlineStr">
        <is>
          <t xml:space="preserve"> </t>
        </is>
      </c>
      <c r="E28" s="4" t="inlineStr">
        <is>
          <t xml:space="preserve"> </t>
        </is>
      </c>
      <c r="F28" s="4" t="inlineStr">
        <is>
          <t xml:space="preserve"> </t>
        </is>
      </c>
    </row>
    <row r="29">
      <c r="A29" s="4" t="inlineStr">
        <is>
          <t>Vesting of restricted stock</t>
        </is>
      </c>
      <c r="B29" s="6" t="n">
        <v>-2960</v>
      </c>
      <c r="C29" s="4" t="inlineStr">
        <is>
          <t xml:space="preserve"> </t>
        </is>
      </c>
      <c r="D29" s="6" t="n">
        <v>-2960</v>
      </c>
      <c r="E29" s="4" t="inlineStr">
        <is>
          <t xml:space="preserve"> </t>
        </is>
      </c>
      <c r="F29" s="4" t="inlineStr">
        <is>
          <t xml:space="preserve"> </t>
        </is>
      </c>
    </row>
    <row r="30">
      <c r="A30" s="4" t="inlineStr">
        <is>
          <t>Equity compensation</t>
        </is>
      </c>
      <c r="B30" s="6" t="n">
        <v>6025</v>
      </c>
      <c r="C30" s="4" t="inlineStr">
        <is>
          <t xml:space="preserve"> </t>
        </is>
      </c>
      <c r="D30" s="6" t="n">
        <v>6025</v>
      </c>
      <c r="E30" s="4" t="inlineStr">
        <is>
          <t xml:space="preserve"> </t>
        </is>
      </c>
      <c r="F30" s="4" t="inlineStr">
        <is>
          <t xml:space="preserve"> </t>
        </is>
      </c>
    </row>
    <row r="31">
      <c r="A31" s="4" t="inlineStr">
        <is>
          <t>Stock repurchase and retirement (in shares)</t>
        </is>
      </c>
      <c r="B31" s="4" t="inlineStr">
        <is>
          <t xml:space="preserve"> </t>
        </is>
      </c>
      <c r="C31" s="6" t="n">
        <v>-2402000</v>
      </c>
      <c r="D31" s="4" t="inlineStr">
        <is>
          <t xml:space="preserve"> </t>
        </is>
      </c>
      <c r="E31" s="4" t="inlineStr">
        <is>
          <t xml:space="preserve"> </t>
        </is>
      </c>
      <c r="F31" s="4" t="inlineStr">
        <is>
          <t xml:space="preserve"> </t>
        </is>
      </c>
    </row>
    <row r="32">
      <c r="A32" s="4" t="inlineStr">
        <is>
          <t>Stock repurchase and retirement</t>
        </is>
      </c>
      <c r="B32" s="6" t="n">
        <v>-36831</v>
      </c>
      <c r="C32" s="5" t="n">
        <v>-1</v>
      </c>
      <c r="D32" s="6" t="n">
        <v>-36830</v>
      </c>
      <c r="E32" s="4" t="inlineStr">
        <is>
          <t xml:space="preserve"> </t>
        </is>
      </c>
      <c r="F32" s="4" t="inlineStr">
        <is>
          <t xml:space="preserve"> </t>
        </is>
      </c>
    </row>
    <row r="33">
      <c r="A33" s="4" t="inlineStr">
        <is>
          <t>Stock repurchase excise tax</t>
        </is>
      </c>
      <c r="B33" s="6" t="n">
        <v>-314</v>
      </c>
      <c r="C33" s="4" t="inlineStr">
        <is>
          <t xml:space="preserve"> </t>
        </is>
      </c>
      <c r="D33" s="6" t="n">
        <v>-314</v>
      </c>
      <c r="E33" s="4" t="inlineStr">
        <is>
          <t xml:space="preserve"> </t>
        </is>
      </c>
      <c r="F33" s="4" t="inlineStr">
        <is>
          <t xml:space="preserve"> </t>
        </is>
      </c>
    </row>
    <row r="34">
      <c r="A34" s="4" t="inlineStr">
        <is>
          <t>Foreign currency translation adjustment, net of taxes</t>
        </is>
      </c>
      <c r="B34" s="6" t="n">
        <v>-56</v>
      </c>
      <c r="C34" s="4" t="inlineStr">
        <is>
          <t xml:space="preserve"> </t>
        </is>
      </c>
      <c r="D34" s="4" t="inlineStr">
        <is>
          <t xml:space="preserve"> </t>
        </is>
      </c>
      <c r="E34" s="6" t="n">
        <v>-56</v>
      </c>
      <c r="F34" s="4" t="inlineStr">
        <is>
          <t xml:space="preserve"> </t>
        </is>
      </c>
    </row>
    <row r="35">
      <c r="A35" s="4" t="inlineStr">
        <is>
          <t>Net income</t>
        </is>
      </c>
      <c r="B35" s="5" t="n">
        <v>-14556</v>
      </c>
      <c r="C35" s="4" t="inlineStr">
        <is>
          <t xml:space="preserve"> </t>
        </is>
      </c>
      <c r="D35" s="4" t="inlineStr">
        <is>
          <t xml:space="preserve"> </t>
        </is>
      </c>
      <c r="E35" s="4" t="inlineStr">
        <is>
          <t xml:space="preserve"> </t>
        </is>
      </c>
      <c r="F35" s="6" t="n">
        <v>-14556</v>
      </c>
    </row>
    <row r="36">
      <c r="A36" s="4" t="inlineStr">
        <is>
          <t>Ending balance (in shares) at Dec. 31, 2024</t>
        </is>
      </c>
      <c r="B36" s="6" t="n">
        <v>32277395</v>
      </c>
      <c r="C36" s="6" t="n">
        <v>32277000</v>
      </c>
      <c r="D36" s="4" t="inlineStr">
        <is>
          <t xml:space="preserve"> </t>
        </is>
      </c>
      <c r="E36" s="4" t="inlineStr">
        <is>
          <t xml:space="preserve"> </t>
        </is>
      </c>
      <c r="F36" s="4" t="inlineStr">
        <is>
          <t xml:space="preserve"> </t>
        </is>
      </c>
    </row>
    <row r="37">
      <c r="A37" s="4" t="inlineStr">
        <is>
          <t>Ending balance at Dec. 31, 2024</t>
        </is>
      </c>
      <c r="B37" s="5" t="n">
        <v>418959</v>
      </c>
      <c r="C37" s="5" t="n">
        <v>3</v>
      </c>
      <c r="D37" s="5" t="n">
        <v>202338</v>
      </c>
      <c r="E37" s="5" t="n">
        <v>-1441</v>
      </c>
      <c r="F37" s="5" t="n">
        <v>218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Trade Names, and Other Intangible Assets - Goodwill Rollforward (Details) - USD ($) $ in Thousands</t>
        </is>
      </c>
      <c r="B1" s="2" t="inlineStr">
        <is>
          <t>3 Months Ended</t>
        </is>
      </c>
      <c r="C1" s="2" t="inlineStr">
        <is>
          <t>12 Months Ended</t>
        </is>
      </c>
    </row>
    <row r="2">
      <c r="B2" s="2" t="inlineStr">
        <is>
          <t>Dec. 31, 2024</t>
        </is>
      </c>
      <c r="C2" s="2" t="inlineStr">
        <is>
          <t>Dec. 31, 2024</t>
        </is>
      </c>
    </row>
    <row r="3">
      <c r="A3" s="3" t="inlineStr">
        <is>
          <t>Goodwill balances</t>
        </is>
      </c>
      <c r="B3" s="4" t="inlineStr">
        <is>
          <t xml:space="preserve"> </t>
        </is>
      </c>
      <c r="C3" s="4" t="inlineStr">
        <is>
          <t xml:space="preserve"> </t>
        </is>
      </c>
    </row>
    <row r="4">
      <c r="A4" s="4" t="inlineStr">
        <is>
          <t>Aggregate goodwill acquired</t>
        </is>
      </c>
      <c r="B4" s="4" t="inlineStr">
        <is>
          <t xml:space="preserve"> </t>
        </is>
      </c>
      <c r="C4" s="5" t="n">
        <v>445902</v>
      </c>
    </row>
    <row r="5">
      <c r="A5" s="4" t="inlineStr">
        <is>
          <t>Accumulated impairment loss</t>
        </is>
      </c>
      <c r="B5" s="4" t="inlineStr">
        <is>
          <t xml:space="preserve"> </t>
        </is>
      </c>
      <c r="C5" s="6" t="n">
        <v>-310472</v>
      </c>
    </row>
    <row r="6">
      <c r="A6" s="4" t="inlineStr">
        <is>
          <t>Goodwill, net of impairment loss</t>
        </is>
      </c>
      <c r="B6" s="4" t="inlineStr">
        <is>
          <t xml:space="preserve"> </t>
        </is>
      </c>
      <c r="C6" s="6" t="n">
        <v>135430</v>
      </c>
    </row>
    <row r="7">
      <c r="A7" s="4" t="inlineStr">
        <is>
          <t>Impairment charges</t>
        </is>
      </c>
      <c r="B7" s="5" t="n">
        <v>-400</v>
      </c>
      <c r="C7" s="6" t="n">
        <v>-370</v>
      </c>
    </row>
    <row r="8">
      <c r="A8" s="4" t="inlineStr">
        <is>
          <t>Aggregate goodwill acquired</t>
        </is>
      </c>
      <c r="B8" s="6" t="n">
        <v>445902</v>
      </c>
      <c r="C8" s="6" t="n">
        <v>445902</v>
      </c>
    </row>
    <row r="9">
      <c r="A9" s="4" t="inlineStr">
        <is>
          <t>Accumulated impairment loss</t>
        </is>
      </c>
      <c r="B9" s="6" t="n">
        <v>-310842</v>
      </c>
      <c r="C9" s="6" t="n">
        <v>-310842</v>
      </c>
    </row>
    <row r="10">
      <c r="A10" s="4" t="inlineStr">
        <is>
          <t>Goodwill, net of impairment loss</t>
        </is>
      </c>
      <c r="B10" s="6" t="n">
        <v>135060</v>
      </c>
      <c r="C10" s="6" t="n">
        <v>135060</v>
      </c>
    </row>
    <row r="11">
      <c r="A11" s="4" t="inlineStr">
        <is>
          <t>Nurse And Allied Staffing</t>
        </is>
      </c>
      <c r="B11" s="4" t="inlineStr">
        <is>
          <t xml:space="preserve"> </t>
        </is>
      </c>
      <c r="C11" s="4" t="inlineStr">
        <is>
          <t xml:space="preserve"> </t>
        </is>
      </c>
    </row>
    <row r="12">
      <c r="A12" s="3" t="inlineStr">
        <is>
          <t>Goodwill balances</t>
        </is>
      </c>
      <c r="B12" s="4" t="inlineStr">
        <is>
          <t xml:space="preserve"> </t>
        </is>
      </c>
      <c r="C12" s="4" t="inlineStr">
        <is>
          <t xml:space="preserve"> </t>
        </is>
      </c>
    </row>
    <row r="13">
      <c r="A13" s="4" t="inlineStr">
        <is>
          <t>Aggregate goodwill acquired</t>
        </is>
      </c>
      <c r="B13" s="4" t="inlineStr">
        <is>
          <t xml:space="preserve"> </t>
        </is>
      </c>
      <c r="C13" s="6" t="n">
        <v>382381</v>
      </c>
    </row>
    <row r="14">
      <c r="A14" s="4" t="inlineStr">
        <is>
          <t>Accumulated impairment loss</t>
        </is>
      </c>
      <c r="B14" s="4" t="inlineStr">
        <is>
          <t xml:space="preserve"> </t>
        </is>
      </c>
      <c r="C14" s="6" t="n">
        <v>-269874</v>
      </c>
    </row>
    <row r="15">
      <c r="A15" s="4" t="inlineStr">
        <is>
          <t>Goodwill, net of impairment loss</t>
        </is>
      </c>
      <c r="B15" s="4" t="inlineStr">
        <is>
          <t xml:space="preserve"> </t>
        </is>
      </c>
      <c r="C15" s="6" t="n">
        <v>112507</v>
      </c>
    </row>
    <row r="16">
      <c r="A16" s="4" t="inlineStr">
        <is>
          <t>Impairment charges</t>
        </is>
      </c>
      <c r="B16" s="4" t="inlineStr">
        <is>
          <t xml:space="preserve"> </t>
        </is>
      </c>
      <c r="C16" s="6" t="n">
        <v>-370</v>
      </c>
    </row>
    <row r="17">
      <c r="A17" s="4" t="inlineStr">
        <is>
          <t>Aggregate goodwill acquired</t>
        </is>
      </c>
      <c r="B17" s="6" t="n">
        <v>382381</v>
      </c>
      <c r="C17" s="6" t="n">
        <v>382381</v>
      </c>
    </row>
    <row r="18">
      <c r="A18" s="4" t="inlineStr">
        <is>
          <t>Accumulated impairment loss</t>
        </is>
      </c>
      <c r="B18" s="6" t="n">
        <v>-270244</v>
      </c>
      <c r="C18" s="6" t="n">
        <v>-270244</v>
      </c>
    </row>
    <row r="19">
      <c r="A19" s="4" t="inlineStr">
        <is>
          <t>Goodwill, net of impairment loss</t>
        </is>
      </c>
      <c r="B19" s="6" t="n">
        <v>112137</v>
      </c>
      <c r="C19" s="6" t="n">
        <v>112137</v>
      </c>
    </row>
    <row r="20">
      <c r="A20" s="4" t="inlineStr">
        <is>
          <t>Physician Staffing</t>
        </is>
      </c>
      <c r="B20" s="4" t="inlineStr">
        <is>
          <t xml:space="preserve"> </t>
        </is>
      </c>
      <c r="C20" s="4" t="inlineStr">
        <is>
          <t xml:space="preserve"> </t>
        </is>
      </c>
    </row>
    <row r="21">
      <c r="A21" s="3" t="inlineStr">
        <is>
          <t>Goodwill balances</t>
        </is>
      </c>
      <c r="B21" s="4" t="inlineStr">
        <is>
          <t xml:space="preserve"> </t>
        </is>
      </c>
      <c r="C21" s="4" t="inlineStr">
        <is>
          <t xml:space="preserve"> </t>
        </is>
      </c>
    </row>
    <row r="22">
      <c r="A22" s="4" t="inlineStr">
        <is>
          <t>Aggregate goodwill acquired</t>
        </is>
      </c>
      <c r="B22" s="4" t="inlineStr">
        <is>
          <t xml:space="preserve"> </t>
        </is>
      </c>
      <c r="C22" s="6" t="n">
        <v>63521</v>
      </c>
    </row>
    <row r="23">
      <c r="A23" s="4" t="inlineStr">
        <is>
          <t>Accumulated impairment loss</t>
        </is>
      </c>
      <c r="B23" s="4" t="inlineStr">
        <is>
          <t xml:space="preserve"> </t>
        </is>
      </c>
      <c r="C23" s="6" t="n">
        <v>-40598</v>
      </c>
    </row>
    <row r="24">
      <c r="A24" s="4" t="inlineStr">
        <is>
          <t>Goodwill, net of impairment loss</t>
        </is>
      </c>
      <c r="B24" s="4" t="inlineStr">
        <is>
          <t xml:space="preserve"> </t>
        </is>
      </c>
      <c r="C24" s="6" t="n">
        <v>22923</v>
      </c>
    </row>
    <row r="25">
      <c r="A25" s="4" t="inlineStr">
        <is>
          <t>Impairment charges</t>
        </is>
      </c>
      <c r="B25" s="4" t="inlineStr">
        <is>
          <t xml:space="preserve"> </t>
        </is>
      </c>
      <c r="C25" s="6" t="n">
        <v>0</v>
      </c>
    </row>
    <row r="26">
      <c r="A26" s="4" t="inlineStr">
        <is>
          <t>Aggregate goodwill acquired</t>
        </is>
      </c>
      <c r="B26" s="6" t="n">
        <v>63521</v>
      </c>
      <c r="C26" s="6" t="n">
        <v>63521</v>
      </c>
    </row>
    <row r="27">
      <c r="A27" s="4" t="inlineStr">
        <is>
          <t>Accumulated impairment loss</t>
        </is>
      </c>
      <c r="B27" s="6" t="n">
        <v>-40598</v>
      </c>
      <c r="C27" s="6" t="n">
        <v>-40598</v>
      </c>
    </row>
    <row r="28">
      <c r="A28" s="4" t="inlineStr">
        <is>
          <t>Goodwill, net of impairment loss</t>
        </is>
      </c>
      <c r="B28" s="5" t="n">
        <v>22923</v>
      </c>
      <c r="C28" s="5" t="n">
        <v>229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48135</v>
      </c>
      <c r="C3" s="5" t="n">
        <v>43147</v>
      </c>
      <c r="D3" s="4" t="inlineStr">
        <is>
          <t xml:space="preserve"> </t>
        </is>
      </c>
    </row>
    <row r="4">
      <c r="A4" s="4" t="inlineStr">
        <is>
          <t>Less accumulated depreciation and amortization</t>
        </is>
      </c>
      <c r="B4" s="6" t="n">
        <v>-19285</v>
      </c>
      <c r="C4" s="6" t="n">
        <v>-15808</v>
      </c>
      <c r="D4" s="4" t="inlineStr">
        <is>
          <t xml:space="preserve"> </t>
        </is>
      </c>
    </row>
    <row r="5">
      <c r="A5" s="4" t="inlineStr">
        <is>
          <t>Property and equipment, net of accumulated depreciation and amortization</t>
        </is>
      </c>
      <c r="B5" s="6" t="n">
        <v>28850</v>
      </c>
      <c r="C5" s="6" t="n">
        <v>27339</v>
      </c>
      <c r="D5" s="5" t="n">
        <v>19662</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3008</v>
      </c>
      <c r="C8" s="6" t="n">
        <v>5236</v>
      </c>
      <c r="D8" s="4" t="inlineStr">
        <is>
          <t xml:space="preserve"> </t>
        </is>
      </c>
    </row>
    <row r="9">
      <c r="A9" s="4" t="inlineStr">
        <is>
          <t>Computer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42714</v>
      </c>
      <c r="C11" s="6" t="n">
        <v>34531</v>
      </c>
      <c r="D11" s="4" t="inlineStr">
        <is>
          <t xml:space="preserve"> </t>
        </is>
      </c>
    </row>
    <row r="12">
      <c r="A12" s="4" t="inlineStr">
        <is>
          <t>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282</v>
      </c>
      <c r="C14" s="6" t="n">
        <v>467</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7 years</t>
        </is>
      </c>
      <c r="C17" s="4" t="inlineStr">
        <is>
          <t xml:space="preserve"> </t>
        </is>
      </c>
      <c r="D17" s="4" t="inlineStr">
        <is>
          <t xml:space="preserve"> </t>
        </is>
      </c>
    </row>
    <row r="18">
      <c r="A18" s="4" t="inlineStr">
        <is>
          <t>Property and equipment</t>
        </is>
      </c>
      <c r="B18" s="5" t="n">
        <v>632</v>
      </c>
      <c r="C18" s="6" t="n">
        <v>703</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t>
        </is>
      </c>
      <c r="B21" s="6" t="n">
        <v>1131</v>
      </c>
      <c r="C21" s="6" t="n">
        <v>998</v>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t>
        </is>
      </c>
      <c r="B24" s="5" t="n">
        <v>368</v>
      </c>
      <c r="C24" s="5" t="n">
        <v>1212</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1 year</t>
        </is>
      </c>
      <c r="C27" s="4" t="inlineStr">
        <is>
          <t xml:space="preserve"> </t>
        </is>
      </c>
      <c r="D27" s="4" t="inlineStr">
        <is>
          <t xml:space="preserve"> </t>
        </is>
      </c>
    </row>
    <row r="28">
      <c r="A28" s="4" t="inlineStr">
        <is>
          <t>Minimum | Computer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t>
        </is>
      </c>
      <c r="B30" s="4" t="inlineStr">
        <is>
          <t>3 years</t>
        </is>
      </c>
      <c r="C30" s="4" t="inlineStr">
        <is>
          <t xml:space="preserve"> </t>
        </is>
      </c>
      <c r="D30" s="4" t="inlineStr">
        <is>
          <t xml:space="preserve"> </t>
        </is>
      </c>
    </row>
    <row r="31">
      <c r="A31" s="4" t="inlineStr">
        <is>
          <t>Minimum | Computer software</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t>
        </is>
      </c>
      <c r="B33" s="4" t="inlineStr">
        <is>
          <t>1 year</t>
        </is>
      </c>
      <c r="C33" s="4" t="inlineStr">
        <is>
          <t xml:space="preserve"> </t>
        </is>
      </c>
      <c r="D33" s="4" t="inlineStr">
        <is>
          <t xml:space="preserve"> </t>
        </is>
      </c>
    </row>
    <row r="34">
      <c r="A34" s="4" t="inlineStr">
        <is>
          <t>Minimum | Office equip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t>
        </is>
      </c>
      <c r="B39" s="4" t="inlineStr">
        <is>
          <t>10 years</t>
        </is>
      </c>
      <c r="C39" s="4" t="inlineStr">
        <is>
          <t xml:space="preserve"> </t>
        </is>
      </c>
      <c r="D39" s="4" t="inlineStr">
        <is>
          <t xml:space="preserve"> </t>
        </is>
      </c>
    </row>
    <row r="40">
      <c r="A40" s="4" t="inlineStr">
        <is>
          <t>Maximum | Computer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t>
        </is>
      </c>
      <c r="B42" s="4" t="inlineStr">
        <is>
          <t>5 years</t>
        </is>
      </c>
      <c r="C42" s="4" t="inlineStr">
        <is>
          <t xml:space="preserve"> </t>
        </is>
      </c>
      <c r="D42" s="4" t="inlineStr">
        <is>
          <t xml:space="preserve"> </t>
        </is>
      </c>
    </row>
    <row r="43">
      <c r="A43" s="4" t="inlineStr">
        <is>
          <t>Maximum | Computer softwar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t>
        </is>
      </c>
      <c r="B45" s="4" t="inlineStr">
        <is>
          <t>10 years</t>
        </is>
      </c>
      <c r="C45" s="4" t="inlineStr">
        <is>
          <t xml:space="preserve"> </t>
        </is>
      </c>
      <c r="D45" s="4" t="inlineStr">
        <is>
          <t xml:space="preserve"> </t>
        </is>
      </c>
    </row>
    <row r="46">
      <c r="A46" s="4" t="inlineStr">
        <is>
          <t>Maximum | Office equipment</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t>
        </is>
      </c>
      <c r="B48" s="4" t="inlineStr">
        <is>
          <t>7 years</t>
        </is>
      </c>
      <c r="C48" s="4" t="inlineStr">
        <is>
          <t xml:space="preserve"> </t>
        </is>
      </c>
      <c r="D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 Details (Details) - USD ($) $ in Thousands</t>
        </is>
      </c>
      <c r="B1" s="2" t="inlineStr">
        <is>
          <t>Dec. 31, 2024</t>
        </is>
      </c>
      <c r="C1" s="2" t="inlineStr">
        <is>
          <t>Dec. 31, 2023</t>
        </is>
      </c>
      <c r="D1" s="2" t="inlineStr">
        <is>
          <t>Dec. 31, 2022</t>
        </is>
      </c>
    </row>
    <row r="2">
      <c r="A2" s="3" t="inlineStr">
        <is>
          <t>Insurance recovery receivable - current:</t>
        </is>
      </c>
      <c r="B2" s="4" t="inlineStr">
        <is>
          <t xml:space="preserve"> </t>
        </is>
      </c>
      <c r="C2" s="4" t="inlineStr">
        <is>
          <t xml:space="preserve"> </t>
        </is>
      </c>
      <c r="D2" s="4" t="inlineStr">
        <is>
          <t xml:space="preserve"> </t>
        </is>
      </c>
    </row>
    <row r="3">
      <c r="A3" s="4" t="inlineStr">
        <is>
          <t>Health</t>
        </is>
      </c>
      <c r="B3" s="5" t="n">
        <v>1178</v>
      </c>
      <c r="C3" s="5" t="n">
        <v>886</v>
      </c>
      <c r="D3" s="4" t="inlineStr">
        <is>
          <t xml:space="preserve"> </t>
        </is>
      </c>
    </row>
    <row r="4">
      <c r="A4" s="4" t="inlineStr">
        <is>
          <t>Workers’ compensation</t>
        </is>
      </c>
      <c r="B4" s="6" t="n">
        <v>2798</v>
      </c>
      <c r="C4" s="6" t="n">
        <v>2687</v>
      </c>
      <c r="D4" s="4" t="inlineStr">
        <is>
          <t xml:space="preserve"> </t>
        </is>
      </c>
    </row>
    <row r="5">
      <c r="A5" s="4" t="inlineStr">
        <is>
          <t>Professional liability</t>
        </is>
      </c>
      <c r="B5" s="6" t="n">
        <v>5279</v>
      </c>
      <c r="C5" s="6" t="n">
        <v>5524</v>
      </c>
      <c r="D5" s="4" t="inlineStr">
        <is>
          <t xml:space="preserve"> </t>
        </is>
      </c>
    </row>
    <row r="6">
      <c r="A6" s="4" t="inlineStr">
        <is>
          <t>Insurance recovery receivable (current)</t>
        </is>
      </c>
      <c r="B6" s="6" t="n">
        <v>9255</v>
      </c>
      <c r="C6" s="6" t="n">
        <v>9097</v>
      </c>
      <c r="D6" s="5" t="n">
        <v>7434</v>
      </c>
    </row>
    <row r="7">
      <c r="A7" s="3" t="inlineStr">
        <is>
          <t>Insurance recovery receivable - non-current:</t>
        </is>
      </c>
      <c r="B7" s="4" t="inlineStr">
        <is>
          <t xml:space="preserve"> </t>
        </is>
      </c>
      <c r="C7" s="4" t="inlineStr">
        <is>
          <t xml:space="preserve"> </t>
        </is>
      </c>
      <c r="D7" s="4" t="inlineStr">
        <is>
          <t xml:space="preserve"> </t>
        </is>
      </c>
    </row>
    <row r="8">
      <c r="A8" s="4" t="inlineStr">
        <is>
          <t>Workers’ compensation</t>
        </is>
      </c>
      <c r="B8" s="6" t="n">
        <v>8161</v>
      </c>
      <c r="C8" s="6" t="n">
        <v>8037</v>
      </c>
      <c r="D8" s="4" t="inlineStr">
        <is>
          <t xml:space="preserve"> </t>
        </is>
      </c>
    </row>
    <row r="9">
      <c r="A9" s="4" t="inlineStr">
        <is>
          <t>Professional liability</t>
        </is>
      </c>
      <c r="B9" s="6" t="n">
        <v>12767</v>
      </c>
      <c r="C9" s="6" t="n">
        <v>17677</v>
      </c>
      <c r="D9" s="4" t="inlineStr">
        <is>
          <t xml:space="preserve"> </t>
        </is>
      </c>
    </row>
    <row r="10">
      <c r="A10" s="4" t="inlineStr">
        <is>
          <t>Insurance recovery receivable (noncurrent)</t>
        </is>
      </c>
      <c r="B10" s="6" t="n">
        <v>20928</v>
      </c>
      <c r="C10" s="6" t="n">
        <v>25714</v>
      </c>
      <c r="D10" s="6" t="n">
        <v>23058</v>
      </c>
    </row>
    <row r="11">
      <c r="A11" s="3" t="inlineStr">
        <is>
          <t>Other assets:</t>
        </is>
      </c>
      <c r="B11" s="4" t="inlineStr">
        <is>
          <t xml:space="preserve"> </t>
        </is>
      </c>
      <c r="C11" s="4" t="inlineStr">
        <is>
          <t xml:space="preserve"> </t>
        </is>
      </c>
      <c r="D11" s="4" t="inlineStr">
        <is>
          <t xml:space="preserve"> </t>
        </is>
      </c>
    </row>
    <row r="12">
      <c r="A12" s="4" t="inlineStr">
        <is>
          <t>Security deposits</t>
        </is>
      </c>
      <c r="B12" s="6" t="n">
        <v>1063</v>
      </c>
      <c r="C12" s="6" t="n">
        <v>720</v>
      </c>
      <c r="D12" s="4" t="inlineStr">
        <is>
          <t xml:space="preserve"> </t>
        </is>
      </c>
    </row>
    <row r="13">
      <c r="A13" s="4" t="inlineStr">
        <is>
          <t>Deferred compensation</t>
        </is>
      </c>
      <c r="B13" s="6" t="n">
        <v>2889</v>
      </c>
      <c r="C13" s="6" t="n">
        <v>3298</v>
      </c>
      <c r="D13" s="4" t="inlineStr">
        <is>
          <t xml:space="preserve"> </t>
        </is>
      </c>
    </row>
    <row r="14">
      <c r="A14" s="4" t="inlineStr">
        <is>
          <t>Net debt issuance costs</t>
        </is>
      </c>
      <c r="B14" s="6" t="n">
        <v>1807</v>
      </c>
      <c r="C14" s="6" t="n">
        <v>2623</v>
      </c>
      <c r="D14" s="4" t="inlineStr">
        <is>
          <t xml:space="preserve"> </t>
        </is>
      </c>
    </row>
    <row r="15">
      <c r="A15" s="4" t="inlineStr">
        <is>
          <t>Post employment benefit</t>
        </is>
      </c>
      <c r="B15" s="6" t="n">
        <v>50</v>
      </c>
      <c r="C15" s="6" t="n">
        <v>32</v>
      </c>
      <c r="D15" s="4" t="inlineStr">
        <is>
          <t xml:space="preserve"> </t>
        </is>
      </c>
    </row>
    <row r="16">
      <c r="A16" s="4" t="inlineStr">
        <is>
          <t>Other assets</t>
        </is>
      </c>
      <c r="B16" s="6" t="n">
        <v>5809</v>
      </c>
      <c r="C16" s="6" t="n">
        <v>6673</v>
      </c>
      <c r="D16" s="6" t="n">
        <v>6649</v>
      </c>
    </row>
    <row r="17">
      <c r="A17" s="3" t="inlineStr">
        <is>
          <t>Accounts payable and accrued expenses:</t>
        </is>
      </c>
      <c r="B17" s="4" t="inlineStr">
        <is>
          <t xml:space="preserve"> </t>
        </is>
      </c>
      <c r="C17" s="4" t="inlineStr">
        <is>
          <t xml:space="preserve"> </t>
        </is>
      </c>
      <c r="D17" s="4" t="inlineStr">
        <is>
          <t xml:space="preserve"> </t>
        </is>
      </c>
    </row>
    <row r="18">
      <c r="A18" s="4" t="inlineStr">
        <is>
          <t>Trade accounts payable</t>
        </is>
      </c>
      <c r="B18" s="6" t="n">
        <v>5744</v>
      </c>
      <c r="C18" s="6" t="n">
        <v>3040</v>
      </c>
      <c r="D18" s="4" t="inlineStr">
        <is>
          <t xml:space="preserve"> </t>
        </is>
      </c>
    </row>
    <row r="19">
      <c r="A19" s="4" t="inlineStr">
        <is>
          <t>Subcontractor payable</t>
        </is>
      </c>
      <c r="B19" s="6" t="n">
        <v>37790</v>
      </c>
      <c r="C19" s="6" t="n">
        <v>73836</v>
      </c>
      <c r="D19" s="4" t="inlineStr">
        <is>
          <t xml:space="preserve"> </t>
        </is>
      </c>
    </row>
    <row r="20">
      <c r="A20" s="4" t="inlineStr">
        <is>
          <t>Accrued expenses</t>
        </is>
      </c>
      <c r="B20" s="6" t="n">
        <v>21412</v>
      </c>
      <c r="C20" s="6" t="n">
        <v>15946</v>
      </c>
      <c r="D20" s="4" t="inlineStr">
        <is>
          <t xml:space="preserve"> </t>
        </is>
      </c>
    </row>
    <row r="21">
      <c r="A21" s="4" t="inlineStr">
        <is>
          <t>Accounts payable and accrued expenses</t>
        </is>
      </c>
      <c r="B21" s="6" t="n">
        <v>64946</v>
      </c>
      <c r="C21" s="6" t="n">
        <v>92822</v>
      </c>
      <c r="D21" s="4" t="inlineStr">
        <is>
          <t xml:space="preserve"> </t>
        </is>
      </c>
    </row>
    <row r="22">
      <c r="A22" s="3" t="inlineStr">
        <is>
          <t>Accrued compensation and benefits:</t>
        </is>
      </c>
      <c r="B22" s="4" t="inlineStr">
        <is>
          <t xml:space="preserve"> </t>
        </is>
      </c>
      <c r="C22" s="4" t="inlineStr">
        <is>
          <t xml:space="preserve"> </t>
        </is>
      </c>
      <c r="D22" s="4" t="inlineStr">
        <is>
          <t xml:space="preserve"> </t>
        </is>
      </c>
    </row>
    <row r="23">
      <c r="A23" s="4" t="inlineStr">
        <is>
          <t>Salaries and payroll taxes</t>
        </is>
      </c>
      <c r="B23" s="6" t="n">
        <v>24606</v>
      </c>
      <c r="C23" s="6" t="n">
        <v>27042</v>
      </c>
      <c r="D23" s="4" t="inlineStr">
        <is>
          <t xml:space="preserve"> </t>
        </is>
      </c>
    </row>
    <row r="24">
      <c r="A24" s="4" t="inlineStr">
        <is>
          <t>Bonuses and commissions</t>
        </is>
      </c>
      <c r="B24" s="6" t="n">
        <v>2615</v>
      </c>
      <c r="C24" s="6" t="n">
        <v>2893</v>
      </c>
      <c r="D24" s="4" t="inlineStr">
        <is>
          <t xml:space="preserve"> </t>
        </is>
      </c>
    </row>
    <row r="25">
      <c r="A25" s="4" t="inlineStr">
        <is>
          <t>Workers’ compensation</t>
        </is>
      </c>
      <c r="B25" s="6" t="n">
        <v>8383</v>
      </c>
      <c r="C25" s="6" t="n">
        <v>8476</v>
      </c>
      <c r="D25" s="4" t="inlineStr">
        <is>
          <t xml:space="preserve"> </t>
        </is>
      </c>
    </row>
    <row r="26">
      <c r="A26" s="4" t="inlineStr">
        <is>
          <t>Professional liability</t>
        </is>
      </c>
      <c r="B26" s="6" t="n">
        <v>6121</v>
      </c>
      <c r="C26" s="6" t="n">
        <v>6252</v>
      </c>
      <c r="D26" s="4" t="inlineStr">
        <is>
          <t xml:space="preserve"> </t>
        </is>
      </c>
    </row>
    <row r="27">
      <c r="A27" s="4" t="inlineStr">
        <is>
          <t>Health care</t>
        </is>
      </c>
      <c r="B27" s="6" t="n">
        <v>4768</v>
      </c>
      <c r="C27" s="6" t="n">
        <v>6550</v>
      </c>
      <c r="D27" s="4" t="inlineStr">
        <is>
          <t xml:space="preserve"> </t>
        </is>
      </c>
    </row>
    <row r="28">
      <c r="A28" s="4" t="inlineStr">
        <is>
          <t>Vacation</t>
        </is>
      </c>
      <c r="B28" s="6" t="n">
        <v>1153</v>
      </c>
      <c r="C28" s="6" t="n">
        <v>1084</v>
      </c>
      <c r="D28" s="4" t="inlineStr">
        <is>
          <t xml:space="preserve"> </t>
        </is>
      </c>
    </row>
    <row r="29">
      <c r="A29" s="4" t="inlineStr">
        <is>
          <t>Accrued compensation and benefits</t>
        </is>
      </c>
      <c r="B29" s="6" t="n">
        <v>47646</v>
      </c>
      <c r="C29" s="6" t="n">
        <v>52297</v>
      </c>
      <c r="D29" s="6" t="n">
        <v>72605</v>
      </c>
    </row>
    <row r="30">
      <c r="A30" s="3" t="inlineStr">
        <is>
          <t>Accrued claims:</t>
        </is>
      </c>
      <c r="B30" s="4" t="inlineStr">
        <is>
          <t xml:space="preserve"> </t>
        </is>
      </c>
      <c r="C30" s="4" t="inlineStr">
        <is>
          <t xml:space="preserve"> </t>
        </is>
      </c>
      <c r="D30" s="4" t="inlineStr">
        <is>
          <t xml:space="preserve"> </t>
        </is>
      </c>
    </row>
    <row r="31">
      <c r="A31" s="4" t="inlineStr">
        <is>
          <t>Workers’ compensation</t>
        </is>
      </c>
      <c r="B31" s="6" t="n">
        <v>15355</v>
      </c>
      <c r="C31" s="6" t="n">
        <v>14798</v>
      </c>
      <c r="D31" s="4" t="inlineStr">
        <is>
          <t xml:space="preserve"> </t>
        </is>
      </c>
    </row>
    <row r="32">
      <c r="A32" s="4" t="inlineStr">
        <is>
          <t>Professional liability</t>
        </is>
      </c>
      <c r="B32" s="6" t="n">
        <v>19070</v>
      </c>
      <c r="C32" s="6" t="n">
        <v>20055</v>
      </c>
      <c r="D32" s="4" t="inlineStr">
        <is>
          <t xml:space="preserve"> </t>
        </is>
      </c>
    </row>
    <row r="33">
      <c r="A33" s="4" t="inlineStr">
        <is>
          <t>Accrued claims</t>
        </is>
      </c>
      <c r="B33" s="6" t="n">
        <v>34425</v>
      </c>
      <c r="C33" s="6" t="n">
        <v>34853</v>
      </c>
      <c r="D33" s="6" t="n">
        <v>35881</v>
      </c>
    </row>
    <row r="34">
      <c r="A34" s="3" t="inlineStr">
        <is>
          <t>Other liabilities:</t>
        </is>
      </c>
      <c r="B34" s="4" t="inlineStr">
        <is>
          <t xml:space="preserve"> </t>
        </is>
      </c>
      <c r="C34" s="4" t="inlineStr">
        <is>
          <t xml:space="preserve"> </t>
        </is>
      </c>
      <c r="D34" s="4" t="inlineStr">
        <is>
          <t xml:space="preserve"> </t>
        </is>
      </c>
    </row>
    <row r="35">
      <c r="A35" s="4" t="inlineStr">
        <is>
          <t>Restructuring</t>
        </is>
      </c>
      <c r="B35" s="6" t="n">
        <v>74</v>
      </c>
      <c r="C35" s="6" t="n">
        <v>474</v>
      </c>
      <c r="D35" s="4" t="inlineStr">
        <is>
          <t xml:space="preserve"> </t>
        </is>
      </c>
    </row>
    <row r="36">
      <c r="A36" s="4" t="inlineStr">
        <is>
          <t>Deferred taxes</t>
        </is>
      </c>
      <c r="B36" s="6" t="n">
        <v>566</v>
      </c>
      <c r="C36" s="6" t="n">
        <v>401</v>
      </c>
      <c r="D36" s="4" t="inlineStr">
        <is>
          <t xml:space="preserve"> </t>
        </is>
      </c>
    </row>
    <row r="37">
      <c r="A37" s="4" t="inlineStr">
        <is>
          <t>Deferred compensation</t>
        </is>
      </c>
      <c r="B37" s="6" t="n">
        <v>2926</v>
      </c>
      <c r="C37" s="6" t="n">
        <v>3343</v>
      </c>
      <c r="D37" s="4" t="inlineStr">
        <is>
          <t xml:space="preserve"> </t>
        </is>
      </c>
    </row>
    <row r="38">
      <c r="A38" s="4" t="inlineStr">
        <is>
          <t>Other liabilities</t>
        </is>
      </c>
      <c r="B38" s="5" t="n">
        <v>3566</v>
      </c>
      <c r="C38" s="5" t="n">
        <v>4218</v>
      </c>
      <c r="D38" s="5" t="n">
        <v>3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5" t="n">
        <v>0</v>
      </c>
      <c r="C3" s="5" t="n">
        <v>0</v>
      </c>
    </row>
    <row r="4">
      <c r="A4" s="4" t="inlineStr">
        <is>
          <t>Debt Issuance Costs</t>
        </is>
      </c>
      <c r="B4" s="5" t="n">
        <v>-1807</v>
      </c>
      <c r="C4" s="5" t="n">
        <v>-2623</v>
      </c>
    </row>
    <row r="5">
      <c r="A5" s="4" t="inlineStr">
        <is>
          <t>Line of Credit | Senior Secured Asset-Based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11" t="n">
        <v>0.0631</v>
      </c>
      <c r="C7" s="11" t="n">
        <v>0.0699</v>
      </c>
    </row>
    <row r="8">
      <c r="A8" s="4" t="inlineStr">
        <is>
          <t>Debt</t>
        </is>
      </c>
      <c r="B8" s="5" t="n">
        <v>0</v>
      </c>
      <c r="C8" s="5" t="n">
        <v>0</v>
      </c>
    </row>
    <row r="9">
      <c r="A9" s="4" t="inlineStr">
        <is>
          <t>Debt Issuance Costs</t>
        </is>
      </c>
      <c r="B9" s="5" t="n">
        <v>-1807</v>
      </c>
      <c r="C9" s="5" t="n">
        <v>-26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6" customWidth="1" min="11" max="11"/>
  </cols>
  <sheetData>
    <row r="1">
      <c r="A1" s="1" t="inlineStr">
        <is>
          <t>Debt - 2021 Term Loan Credit Agreement (Details) - USD ($)</t>
        </is>
      </c>
      <c r="D1" s="2" t="inlineStr">
        <is>
          <t>3 Months Ended</t>
        </is>
      </c>
      <c r="G1" s="2" t="inlineStr">
        <is>
          <t>9 Months Ended</t>
        </is>
      </c>
      <c r="H1" s="2" t="inlineStr">
        <is>
          <t>12 Months Ended</t>
        </is>
      </c>
    </row>
    <row r="2">
      <c r="B2" s="2" t="inlineStr">
        <is>
          <t>Jun. 30, 2023</t>
        </is>
      </c>
      <c r="C2" s="2" t="inlineStr">
        <is>
          <t>Jun. 08, 2021</t>
        </is>
      </c>
      <c r="D2" s="2" t="inlineStr">
        <is>
          <t>Jun. 30, 2023</t>
        </is>
      </c>
      <c r="E2" s="2" t="inlineStr">
        <is>
          <t>Dec. 31, 2022</t>
        </is>
      </c>
      <c r="F2" s="2" t="inlineStr">
        <is>
          <t>Jun. 30, 2022</t>
        </is>
      </c>
      <c r="G2" s="2" t="inlineStr">
        <is>
          <t>Dec. 31, 2022</t>
        </is>
      </c>
      <c r="H2" s="2" t="inlineStr">
        <is>
          <t>Dec. 31, 2024</t>
        </is>
      </c>
      <c r="I2" s="2" t="inlineStr">
        <is>
          <t>Dec. 31, 2023</t>
        </is>
      </c>
      <c r="J2" s="2" t="inlineStr">
        <is>
          <t>Dec. 31, 2022</t>
        </is>
      </c>
      <c r="K2" s="2" t="inlineStr">
        <is>
          <t>Nov.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outstanding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73875000</v>
      </c>
      <c r="J4" s="5" t="n">
        <v>100438000</v>
      </c>
      <c r="K4" s="4" t="inlineStr">
        <is>
          <t xml:space="preserve"> </t>
        </is>
      </c>
    </row>
    <row r="5">
      <c r="A5" s="4" t="inlineStr">
        <is>
          <t>2021 Term Loan Credit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term</t>
        </is>
      </c>
      <c r="B7" s="4" t="inlineStr">
        <is>
          <t xml:space="preserve"> </t>
        </is>
      </c>
      <c r="C7" s="4" t="inlineStr">
        <is>
          <t>6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t>
        </is>
      </c>
      <c r="B8" s="4" t="inlineStr">
        <is>
          <t xml:space="preserve"> </t>
        </is>
      </c>
      <c r="C8" s="5"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for debt prepayment</t>
        </is>
      </c>
      <c r="B9" s="4" t="inlineStr">
        <is>
          <t xml:space="preserve"> </t>
        </is>
      </c>
      <c r="C9" s="4" t="inlineStr">
        <is>
          <t xml:space="preserve"> </t>
        </is>
      </c>
      <c r="D9" s="4" t="inlineStr">
        <is>
          <t xml:space="preserve"> </t>
        </is>
      </c>
      <c r="E9" s="4" t="inlineStr">
        <is>
          <t xml:space="preserve"> </t>
        </is>
      </c>
      <c r="F9" s="4" t="inlineStr">
        <is>
          <t xml:space="preserve"> </t>
        </is>
      </c>
      <c r="G9" s="5" t="n">
        <v>100000000</v>
      </c>
      <c r="H9" s="4" t="inlineStr">
        <is>
          <t xml:space="preserve"> </t>
        </is>
      </c>
      <c r="I9" s="4" t="inlineStr">
        <is>
          <t xml:space="preserve"> </t>
        </is>
      </c>
      <c r="J9" s="4" t="inlineStr">
        <is>
          <t xml:space="preserve"> </t>
        </is>
      </c>
      <c r="K9" s="4" t="inlineStr">
        <is>
          <t xml:space="preserve"> </t>
        </is>
      </c>
    </row>
    <row r="10">
      <c r="A10" s="4" t="inlineStr">
        <is>
          <t>Extinguishment fees</t>
        </is>
      </c>
      <c r="B10" s="4" t="inlineStr">
        <is>
          <t xml:space="preserve"> </t>
        </is>
      </c>
      <c r="C10" s="4" t="inlineStr">
        <is>
          <t xml:space="preserve"> </t>
        </is>
      </c>
      <c r="D10" s="5" t="n">
        <v>0</v>
      </c>
      <c r="E10" s="4" t="inlineStr">
        <is>
          <t xml:space="preserve"> </t>
        </is>
      </c>
      <c r="F10" s="4" t="inlineStr">
        <is>
          <t xml:space="preserve"> </t>
        </is>
      </c>
      <c r="G10" s="5" t="n">
        <v>1000000</v>
      </c>
      <c r="H10" s="4" t="inlineStr">
        <is>
          <t xml:space="preserve"> </t>
        </is>
      </c>
      <c r="I10" s="4" t="inlineStr">
        <is>
          <t xml:space="preserve"> </t>
        </is>
      </c>
      <c r="J10" s="4" t="inlineStr">
        <is>
          <t xml:space="preserve"> </t>
        </is>
      </c>
      <c r="K10" s="4" t="inlineStr">
        <is>
          <t xml:space="preserve"> </t>
        </is>
      </c>
    </row>
    <row r="11">
      <c r="A11" s="4" t="inlineStr">
        <is>
          <t>Write off of debt issuance costs</t>
        </is>
      </c>
      <c r="B11" s="4" t="inlineStr">
        <is>
          <t xml:space="preserve"> </t>
        </is>
      </c>
      <c r="C11" s="4" t="inlineStr">
        <is>
          <t xml:space="preserve"> </t>
        </is>
      </c>
      <c r="D11" s="5" t="n">
        <v>1700000</v>
      </c>
      <c r="E11" s="5" t="n">
        <v>1300000</v>
      </c>
      <c r="F11" s="5" t="n">
        <v>14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outstanding obligations</t>
        </is>
      </c>
      <c r="B12" s="5" t="n">
        <v>7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1 Term Loan Credit Agreement, Incremental 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5000000</v>
      </c>
    </row>
    <row r="16">
      <c r="A16" s="4" t="inlineStr">
        <is>
          <t>2021 Term Loan Credit Agreement, Aggregate Amount of all Increases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5000000</v>
      </c>
    </row>
  </sheetData>
  <mergeCells count="3">
    <mergeCell ref="A1:A2"/>
    <mergeCell ref="D1:F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Debt - 2019 Asset-Based Loan Agreement (Details) - USD ($)</t>
        </is>
      </c>
      <c r="D1" s="2" t="inlineStr">
        <is>
          <t>12 Months Ended</t>
        </is>
      </c>
    </row>
    <row r="2">
      <c r="B2" s="2" t="inlineStr">
        <is>
          <t>Mar. 21, 2022</t>
        </is>
      </c>
      <c r="C2" s="2" t="inlineStr">
        <is>
          <t>Oct. 25, 2019</t>
        </is>
      </c>
      <c r="D2" s="2" t="inlineStr">
        <is>
          <t>Dec. 31, 2024</t>
        </is>
      </c>
      <c r="E2" s="2" t="inlineStr">
        <is>
          <t>Jul. 29, 2024</t>
        </is>
      </c>
      <c r="F2" s="2" t="inlineStr">
        <is>
          <t>Nov. 18, 2021</t>
        </is>
      </c>
      <c r="G2" s="2" t="inlineStr">
        <is>
          <t>Mar. 08, 2021</t>
        </is>
      </c>
      <c r="H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4" t="inlineStr">
        <is>
          <t xml:space="preserve"> </t>
        </is>
      </c>
      <c r="F4" s="5" t="n">
        <v>175000000</v>
      </c>
      <c r="G4" s="4" t="inlineStr">
        <is>
          <t xml:space="preserve"> </t>
        </is>
      </c>
      <c r="H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5" t="n">
        <v>300000000</v>
      </c>
      <c r="C8" s="5" t="n">
        <v>120000000</v>
      </c>
      <c r="D8" s="4" t="inlineStr">
        <is>
          <t xml:space="preserve"> </t>
        </is>
      </c>
      <c r="E8" s="4" t="inlineStr">
        <is>
          <t xml:space="preserve"> </t>
        </is>
      </c>
      <c r="F8" s="4" t="inlineStr">
        <is>
          <t xml:space="preserve"> </t>
        </is>
      </c>
      <c r="G8" s="5" t="n">
        <v>150000000</v>
      </c>
      <c r="H8" s="5" t="n">
        <v>130000000</v>
      </c>
    </row>
    <row r="9">
      <c r="A9" s="4" t="inlineStr">
        <is>
          <t>Line of credit outstanding</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row>
    <row r="10">
      <c r="A10" s="4" t="inlineStr">
        <is>
          <t>Borrowing base, percentage of accounts receivable</t>
        </is>
      </c>
      <c r="B10" s="4" t="inlineStr">
        <is>
          <t xml:space="preserve"> </t>
        </is>
      </c>
      <c r="C10" s="10" t="n">
        <v>0.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base availability</t>
        </is>
      </c>
      <c r="B11" s="4" t="inlineStr">
        <is>
          <t xml:space="preserve"> </t>
        </is>
      </c>
      <c r="C11" s="4" t="inlineStr">
        <is>
          <t xml:space="preserve"> </t>
        </is>
      </c>
      <c r="D11" s="6" t="n">
        <v>146900000</v>
      </c>
      <c r="E11" s="4" t="inlineStr">
        <is>
          <t xml:space="preserve"> </t>
        </is>
      </c>
      <c r="F11" s="4" t="inlineStr">
        <is>
          <t xml:space="preserve"> </t>
        </is>
      </c>
      <c r="G11" s="4" t="inlineStr">
        <is>
          <t xml:space="preserve"> </t>
        </is>
      </c>
      <c r="H11" s="4" t="inlineStr">
        <is>
          <t xml:space="preserve"> </t>
        </is>
      </c>
    </row>
    <row r="12">
      <c r="A12" s="4" t="inlineStr">
        <is>
          <t>Remaining borrowing capacity</t>
        </is>
      </c>
      <c r="B12" s="4" t="inlineStr">
        <is>
          <t xml:space="preserve"> </t>
        </is>
      </c>
      <c r="C12" s="4" t="inlineStr">
        <is>
          <t xml:space="preserve"> </t>
        </is>
      </c>
      <c r="D12" s="5" t="n">
        <v>132000000</v>
      </c>
      <c r="E12" s="4" t="inlineStr">
        <is>
          <t xml:space="preserve"> </t>
        </is>
      </c>
      <c r="F12" s="4" t="inlineStr">
        <is>
          <t xml:space="preserve"> </t>
        </is>
      </c>
      <c r="G12" s="4" t="inlineStr">
        <is>
          <t xml:space="preserve"> </t>
        </is>
      </c>
      <c r="H12" s="4" t="inlineStr">
        <is>
          <t xml:space="preserve"> </t>
        </is>
      </c>
    </row>
    <row r="13">
      <c r="A13" s="4" t="inlineStr">
        <is>
          <t>Unused commitment fee percentage</t>
        </is>
      </c>
      <c r="B13" s="4" t="inlineStr">
        <is>
          <t xml:space="preserve"> </t>
        </is>
      </c>
      <c r="C13" s="4" t="inlineStr">
        <is>
          <t xml:space="preserve"> </t>
        </is>
      </c>
      <c r="D13" s="12" t="n">
        <v>0.00375</v>
      </c>
      <c r="E13" s="4" t="inlineStr">
        <is>
          <t xml:space="preserve"> </t>
        </is>
      </c>
      <c r="F13" s="4" t="inlineStr">
        <is>
          <t xml:space="preserve"> </t>
        </is>
      </c>
      <c r="G13" s="4" t="inlineStr">
        <is>
          <t xml:space="preserve"> </t>
        </is>
      </c>
      <c r="H13" s="4" t="inlineStr">
        <is>
          <t xml:space="preserve"> </t>
        </is>
      </c>
    </row>
    <row r="14">
      <c r="A14" s="4" t="inlineStr">
        <is>
          <t>Letters of credit outstanding</t>
        </is>
      </c>
      <c r="B14" s="4" t="inlineStr">
        <is>
          <t xml:space="preserve"> </t>
        </is>
      </c>
      <c r="C14" s="4" t="inlineStr">
        <is>
          <t xml:space="preserve"> </t>
        </is>
      </c>
      <c r="D14" s="5" t="n">
        <v>14900000</v>
      </c>
      <c r="E14" s="4" t="inlineStr">
        <is>
          <t xml:space="preserve"> </t>
        </is>
      </c>
      <c r="F14" s="4" t="inlineStr">
        <is>
          <t xml:space="preserve"> </t>
        </is>
      </c>
      <c r="G14" s="4" t="inlineStr">
        <is>
          <t xml:space="preserve"> </t>
        </is>
      </c>
      <c r="H14" s="4" t="inlineStr">
        <is>
          <t xml:space="preserve"> </t>
        </is>
      </c>
    </row>
    <row r="15">
      <c r="A15" s="4" t="inlineStr">
        <is>
          <t>Senior Secured Asset-Based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spread adjustment</t>
        </is>
      </c>
      <c r="B17" s="11"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margin (percent)</t>
        </is>
      </c>
      <c r="B18" s="4" t="inlineStr">
        <is>
          <t xml:space="preserve"> </t>
        </is>
      </c>
      <c r="C18" s="4" t="inlineStr">
        <is>
          <t xml:space="preserve"> </t>
        </is>
      </c>
      <c r="D18" s="11" t="n">
        <v>0.0185</v>
      </c>
      <c r="E18" s="4" t="inlineStr">
        <is>
          <t xml:space="preserve"> </t>
        </is>
      </c>
      <c r="F18" s="4" t="inlineStr">
        <is>
          <t xml:space="preserve"> </t>
        </is>
      </c>
      <c r="G18" s="4" t="inlineStr">
        <is>
          <t xml:space="preserve"> </t>
        </is>
      </c>
      <c r="H18" s="4" t="inlineStr">
        <is>
          <t xml:space="preserve"> </t>
        </is>
      </c>
    </row>
    <row r="19">
      <c r="A19" s="4" t="inlineStr">
        <is>
          <t>Senior Secured Asset-Based Loan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margin (percent)</t>
        </is>
      </c>
      <c r="B21" s="4" t="inlineStr">
        <is>
          <t xml:space="preserve"> </t>
        </is>
      </c>
      <c r="C21" s="4" t="inlineStr">
        <is>
          <t xml:space="preserve"> </t>
        </is>
      </c>
      <c r="D21" s="11" t="n">
        <v>0.0075</v>
      </c>
      <c r="E21" s="4" t="inlineStr">
        <is>
          <t xml:space="preserve"> </t>
        </is>
      </c>
      <c r="F21" s="4" t="inlineStr">
        <is>
          <t xml:space="preserve"> </t>
        </is>
      </c>
      <c r="G21" s="4" t="inlineStr">
        <is>
          <t xml:space="preserve"> </t>
        </is>
      </c>
      <c r="H21" s="4" t="inlineStr">
        <is>
          <t xml:space="preserve"> </t>
        </is>
      </c>
    </row>
    <row r="22">
      <c r="A22" s="4" t="inlineStr">
        <is>
          <t>Senior Secured Asset-Based Loan | Swingline Sub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5" t="n">
        <v>1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Asset-Based Loan | Standby Letters of Credit Sub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5" t="n">
        <v>35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 of use impairment charge</t>
        </is>
      </c>
      <c r="B4" s="5" t="n">
        <v>0</v>
      </c>
      <c r="C4" s="5" t="n">
        <v>0</v>
      </c>
      <c r="D4" s="9" t="n">
        <v>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4" customWidth="1" min="2" max="2"/>
    <col width="25" customWidth="1" min="3" max="3"/>
    <col width="14" customWidth="1" min="4" max="4"/>
  </cols>
  <sheetData>
    <row r="1">
      <c r="A1" s="1" t="inlineStr">
        <is>
          <t>Leases - Balance Sheet Information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2468</v>
      </c>
      <c r="C3" s="5" t="n">
        <v>2599</v>
      </c>
      <c r="D3" s="5" t="n">
        <v>3254</v>
      </c>
    </row>
    <row r="4">
      <c r="A4" s="4" t="inlineStr">
        <is>
          <t>Operating lease liabilities</t>
        </is>
      </c>
      <c r="B4" s="6" t="n">
        <v>2089</v>
      </c>
      <c r="C4" s="6" t="n">
        <v>2604</v>
      </c>
      <c r="D4" s="6" t="n">
        <v>4132</v>
      </c>
    </row>
    <row r="5">
      <c r="A5" s="4" t="inlineStr">
        <is>
          <t>Operating lease liabilities</t>
        </is>
      </c>
      <c r="B5" s="5" t="n">
        <v>1782</v>
      </c>
      <c r="C5" s="5" t="n">
        <v>2663</v>
      </c>
      <c r="D5" s="5" t="n">
        <v>4880</v>
      </c>
    </row>
    <row r="6">
      <c r="A6" s="4" t="inlineStr">
        <is>
          <t>Weighted average remaining lease term</t>
        </is>
      </c>
      <c r="B6" s="4" t="inlineStr">
        <is>
          <t>2 years 7 months 6 days</t>
        </is>
      </c>
      <c r="C6" s="4" t="inlineStr">
        <is>
          <t>2 years 2 months 12 days</t>
        </is>
      </c>
      <c r="D6" s="4" t="inlineStr">
        <is>
          <t xml:space="preserve"> </t>
        </is>
      </c>
    </row>
    <row r="7">
      <c r="A7" s="4" t="inlineStr">
        <is>
          <t>Weighted average discount rate</t>
        </is>
      </c>
      <c r="B7" s="11" t="n">
        <v>0.07049999999999999</v>
      </c>
      <c r="C7" s="11" t="n">
        <v>0.0636</v>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Operating Lease Liability Maturity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5</t>
        </is>
      </c>
      <c r="B3" s="5" t="n">
        <v>2289</v>
      </c>
      <c r="C3" s="4" t="inlineStr">
        <is>
          <t xml:space="preserve"> </t>
        </is>
      </c>
      <c r="D3" s="4" t="inlineStr">
        <is>
          <t xml:space="preserve"> </t>
        </is>
      </c>
    </row>
    <row r="4">
      <c r="A4" s="4" t="inlineStr">
        <is>
          <t>2026</t>
        </is>
      </c>
      <c r="B4" s="6" t="n">
        <v>728</v>
      </c>
      <c r="C4" s="4" t="inlineStr">
        <is>
          <t xml:space="preserve"> </t>
        </is>
      </c>
      <c r="D4" s="4" t="inlineStr">
        <is>
          <t xml:space="preserve"> </t>
        </is>
      </c>
    </row>
    <row r="5">
      <c r="A5" s="4" t="inlineStr">
        <is>
          <t>2027</t>
        </is>
      </c>
      <c r="B5" s="6" t="n">
        <v>602</v>
      </c>
      <c r="C5" s="4" t="inlineStr">
        <is>
          <t xml:space="preserve"> </t>
        </is>
      </c>
      <c r="D5" s="4" t="inlineStr">
        <is>
          <t xml:space="preserve"> </t>
        </is>
      </c>
    </row>
    <row r="6">
      <c r="A6" s="4" t="inlineStr">
        <is>
          <t>2028</t>
        </is>
      </c>
      <c r="B6" s="6" t="n">
        <v>522</v>
      </c>
      <c r="C6" s="4" t="inlineStr">
        <is>
          <t xml:space="preserve"> </t>
        </is>
      </c>
      <c r="D6" s="4" t="inlineStr">
        <is>
          <t xml:space="preserve"> </t>
        </is>
      </c>
    </row>
    <row r="7">
      <c r="A7" s="4" t="inlineStr">
        <is>
          <t>2029</t>
        </is>
      </c>
      <c r="B7" s="6" t="n">
        <v>136</v>
      </c>
      <c r="C7" s="4" t="inlineStr">
        <is>
          <t xml:space="preserve"> </t>
        </is>
      </c>
      <c r="D7" s="4" t="inlineStr">
        <is>
          <t xml:space="preserve"> </t>
        </is>
      </c>
    </row>
    <row r="8">
      <c r="A8" s="4" t="inlineStr">
        <is>
          <t>Total minimum lease payments</t>
        </is>
      </c>
      <c r="B8" s="6" t="n">
        <v>4277</v>
      </c>
      <c r="C8" s="4" t="inlineStr">
        <is>
          <t xml:space="preserve"> </t>
        </is>
      </c>
      <c r="D8" s="4" t="inlineStr">
        <is>
          <t xml:space="preserve"> </t>
        </is>
      </c>
    </row>
    <row r="9">
      <c r="A9" s="4" t="inlineStr">
        <is>
          <t>Less: amount of lease payments representing interest</t>
        </is>
      </c>
      <c r="B9" s="6" t="n">
        <v>-406</v>
      </c>
      <c r="C9" s="4" t="inlineStr">
        <is>
          <t xml:space="preserve"> </t>
        </is>
      </c>
      <c r="D9" s="4" t="inlineStr">
        <is>
          <t xml:space="preserve"> </t>
        </is>
      </c>
    </row>
    <row r="10">
      <c r="A10" s="4" t="inlineStr">
        <is>
          <t>Present value of future minimum lease payments</t>
        </is>
      </c>
      <c r="B10" s="6" t="n">
        <v>3871</v>
      </c>
      <c r="C10" s="4" t="inlineStr">
        <is>
          <t xml:space="preserve"> </t>
        </is>
      </c>
      <c r="D10" s="4" t="inlineStr">
        <is>
          <t xml:space="preserve"> </t>
        </is>
      </c>
    </row>
    <row r="11">
      <c r="A11" s="4" t="inlineStr">
        <is>
          <t>Less: operating lease liabilities - current</t>
        </is>
      </c>
      <c r="B11" s="6" t="n">
        <v>-2089</v>
      </c>
      <c r="C11" s="5" t="n">
        <v>-2604</v>
      </c>
      <c r="D11" s="5" t="n">
        <v>-4132</v>
      </c>
    </row>
    <row r="12">
      <c r="A12" s="4" t="inlineStr">
        <is>
          <t>Operating lease liabilities - non-current</t>
        </is>
      </c>
      <c r="B12" s="5" t="n">
        <v>1782</v>
      </c>
      <c r="C12" s="5" t="n">
        <v>2663</v>
      </c>
      <c r="D12" s="5" t="n">
        <v>4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212</v>
      </c>
      <c r="C4" s="5" t="n">
        <v>4859</v>
      </c>
      <c r="D4" s="5" t="n">
        <v>5753</v>
      </c>
    </row>
    <row r="5">
      <c r="A5" s="4" t="inlineStr">
        <is>
          <t>Right-of-use assets acquired under operating lease</t>
        </is>
      </c>
      <c r="B5" s="6" t="n">
        <v>1433</v>
      </c>
      <c r="C5" s="6" t="n">
        <v>1040</v>
      </c>
      <c r="D5" s="6" t="n">
        <v>473</v>
      </c>
    </row>
    <row r="6">
      <c r="A6" s="4" t="inlineStr">
        <is>
          <t>Operating lease expense</t>
        </is>
      </c>
      <c r="B6" s="6" t="n">
        <v>1317</v>
      </c>
      <c r="C6" s="6" t="n">
        <v>1681</v>
      </c>
      <c r="D6" s="6" t="n">
        <v>2550</v>
      </c>
    </row>
    <row r="7">
      <c r="A7" s="4" t="inlineStr">
        <is>
          <t>Short-term lease expense</t>
        </is>
      </c>
      <c r="B7" s="6" t="n">
        <v>1439</v>
      </c>
      <c r="C7" s="6" t="n">
        <v>3209</v>
      </c>
      <c r="D7" s="6" t="n">
        <v>5114</v>
      </c>
    </row>
    <row r="8">
      <c r="A8" s="4" t="inlineStr">
        <is>
          <t>Variable and other lease costs</t>
        </is>
      </c>
      <c r="B8" s="5" t="n">
        <v>851</v>
      </c>
      <c r="C8" s="5" t="n">
        <v>724</v>
      </c>
      <c r="D8" s="5" t="n">
        <v>21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 income</t>
        </is>
      </c>
      <c r="B4" s="5" t="n">
        <v>-14556</v>
      </c>
      <c r="C4" s="5" t="n">
        <v>72631</v>
      </c>
      <c r="D4" s="5" t="n">
        <v>18598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200</v>
      </c>
      <c r="C6" s="6" t="n">
        <v>18347</v>
      </c>
      <c r="D6" s="6" t="n">
        <v>12576</v>
      </c>
    </row>
    <row r="7">
      <c r="A7" s="4" t="inlineStr">
        <is>
          <t>Provision for allowances</t>
        </is>
      </c>
      <c r="B7" s="6" t="n">
        <v>20787</v>
      </c>
      <c r="C7" s="6" t="n">
        <v>17355</v>
      </c>
      <c r="D7" s="6" t="n">
        <v>15328</v>
      </c>
    </row>
    <row r="8">
      <c r="A8" s="4" t="inlineStr">
        <is>
          <t>Deferred income tax (benefit) expense</t>
        </is>
      </c>
      <c r="B8" s="6" t="n">
        <v>-1944</v>
      </c>
      <c r="C8" s="6" t="n">
        <v>1304</v>
      </c>
      <c r="D8" s="6" t="n">
        <v>5110</v>
      </c>
    </row>
    <row r="9">
      <c r="A9" s="4" t="inlineStr">
        <is>
          <t>Non-cash lease expense</t>
        </is>
      </c>
      <c r="B9" s="6" t="n">
        <v>992</v>
      </c>
      <c r="C9" s="6" t="n">
        <v>1111</v>
      </c>
      <c r="D9" s="6" t="n">
        <v>1850</v>
      </c>
    </row>
    <row r="10">
      <c r="A10" s="4" t="inlineStr">
        <is>
          <t>Impairment charges</t>
        </is>
      </c>
      <c r="B10" s="6" t="n">
        <v>2888</v>
      </c>
      <c r="C10" s="6" t="n">
        <v>719</v>
      </c>
      <c r="D10" s="6" t="n">
        <v>5597</v>
      </c>
    </row>
    <row r="11">
      <c r="A11" s="4" t="inlineStr">
        <is>
          <t>Loss on early extinguishment of debt</t>
        </is>
      </c>
      <c r="B11" s="6" t="n">
        <v>0</v>
      </c>
      <c r="C11" s="6" t="n">
        <v>1723</v>
      </c>
      <c r="D11" s="6" t="n">
        <v>3728</v>
      </c>
    </row>
    <row r="12">
      <c r="A12" s="4" t="inlineStr">
        <is>
          <t>Equity compensation</t>
        </is>
      </c>
      <c r="B12" s="6" t="n">
        <v>6025</v>
      </c>
      <c r="C12" s="6" t="n">
        <v>6579</v>
      </c>
      <c r="D12" s="6" t="n">
        <v>7393</v>
      </c>
    </row>
    <row r="13">
      <c r="A13" s="4" t="inlineStr">
        <is>
          <t>Other non-cash costs</t>
        </is>
      </c>
      <c r="B13" s="6" t="n">
        <v>99</v>
      </c>
      <c r="C13" s="6" t="n">
        <v>1252</v>
      </c>
      <c r="D13" s="6" t="n">
        <v>19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28327</v>
      </c>
      <c r="C15" s="6" t="n">
        <v>251427</v>
      </c>
      <c r="D15" s="6" t="n">
        <v>-153229</v>
      </c>
    </row>
    <row r="16">
      <c r="A16" s="4" t="inlineStr">
        <is>
          <t>Prepaid expenses and other assets</t>
        </is>
      </c>
      <c r="B16" s="6" t="n">
        <v>-4990</v>
      </c>
      <c r="C16" s="6" t="n">
        <v>268</v>
      </c>
      <c r="D16" s="6" t="n">
        <v>-6915</v>
      </c>
    </row>
    <row r="17">
      <c r="A17" s="4" t="inlineStr">
        <is>
          <t>Income taxes</t>
        </is>
      </c>
      <c r="B17" s="6" t="n">
        <v>-2278</v>
      </c>
      <c r="C17" s="6" t="n">
        <v>6955</v>
      </c>
      <c r="D17" s="6" t="n">
        <v>-20908</v>
      </c>
    </row>
    <row r="18">
      <c r="A18" s="4" t="inlineStr">
        <is>
          <t>Accounts payable and accrued expenses</t>
        </is>
      </c>
      <c r="B18" s="6" t="n">
        <v>-29753</v>
      </c>
      <c r="C18" s="6" t="n">
        <v>-126611</v>
      </c>
      <c r="D18" s="6" t="n">
        <v>82940</v>
      </c>
    </row>
    <row r="19">
      <c r="A19" s="4" t="inlineStr">
        <is>
          <t>Operating lease liabilities</t>
        </is>
      </c>
      <c r="B19" s="6" t="n">
        <v>-2791</v>
      </c>
      <c r="C19" s="6" t="n">
        <v>-4371</v>
      </c>
      <c r="D19" s="6" t="n">
        <v>-4962</v>
      </c>
    </row>
    <row r="20">
      <c r="A20" s="4" t="inlineStr">
        <is>
          <t>Other</t>
        </is>
      </c>
      <c r="B20" s="6" t="n">
        <v>-890</v>
      </c>
      <c r="C20" s="6" t="n">
        <v>-191</v>
      </c>
      <c r="D20" s="6" t="n">
        <v>-639</v>
      </c>
    </row>
    <row r="21">
      <c r="A21" s="4" t="inlineStr">
        <is>
          <t>Net cash provided by operating activities</t>
        </is>
      </c>
      <c r="B21" s="6" t="n">
        <v>120116</v>
      </c>
      <c r="C21" s="6" t="n">
        <v>248498</v>
      </c>
      <c r="D21" s="6" t="n">
        <v>134050</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t>
        </is>
      </c>
      <c r="B23" s="6" t="n">
        <v>0</v>
      </c>
      <c r="C23" s="6" t="n">
        <v>0</v>
      </c>
      <c r="D23" s="6" t="n">
        <v>-35182</v>
      </c>
    </row>
    <row r="24">
      <c r="A24" s="4" t="inlineStr">
        <is>
          <t>Acquisition-related settlements</t>
        </is>
      </c>
      <c r="B24" s="6" t="n">
        <v>0</v>
      </c>
      <c r="C24" s="6" t="n">
        <v>199</v>
      </c>
      <c r="D24" s="6" t="n">
        <v>94</v>
      </c>
    </row>
    <row r="25">
      <c r="A25" s="4" t="inlineStr">
        <is>
          <t>Purchases of property and equipment</t>
        </is>
      </c>
      <c r="B25" s="6" t="n">
        <v>-8714</v>
      </c>
      <c r="C25" s="6" t="n">
        <v>-13974</v>
      </c>
      <c r="D25" s="6" t="n">
        <v>-8786</v>
      </c>
    </row>
    <row r="26">
      <c r="A26" s="4" t="inlineStr">
        <is>
          <t>Net cash used in investing activities</t>
        </is>
      </c>
      <c r="B26" s="6" t="n">
        <v>-8714</v>
      </c>
      <c r="C26" s="6" t="n">
        <v>-13775</v>
      </c>
      <c r="D26" s="6" t="n">
        <v>-43874</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payments on term loan</t>
        </is>
      </c>
      <c r="B28" s="6" t="n">
        <v>0</v>
      </c>
      <c r="C28" s="6" t="n">
        <v>-73875</v>
      </c>
      <c r="D28" s="6" t="n">
        <v>-100438</v>
      </c>
    </row>
    <row r="29">
      <c r="A29" s="4" t="inlineStr">
        <is>
          <t>Principal payments on note payable</t>
        </is>
      </c>
      <c r="B29" s="6" t="n">
        <v>0</v>
      </c>
      <c r="C29" s="6" t="n">
        <v>0</v>
      </c>
      <c r="D29" s="6" t="n">
        <v>-2426</v>
      </c>
    </row>
    <row r="30">
      <c r="A30" s="4" t="inlineStr">
        <is>
          <t>Debt issuance costs</t>
        </is>
      </c>
      <c r="B30" s="6" t="n">
        <v>0</v>
      </c>
      <c r="C30" s="6" t="n">
        <v>0</v>
      </c>
      <c r="D30" s="6" t="n">
        <v>-3237</v>
      </c>
    </row>
    <row r="31">
      <c r="A31" s="4" t="inlineStr">
        <is>
          <t>Borrowings under Senior Secured Asset-Based revolving credit facility</t>
        </is>
      </c>
      <c r="B31" s="6" t="n">
        <v>18024</v>
      </c>
      <c r="C31" s="6" t="n">
        <v>720991</v>
      </c>
      <c r="D31" s="6" t="n">
        <v>1700030</v>
      </c>
    </row>
    <row r="32">
      <c r="A32" s="4" t="inlineStr">
        <is>
          <t>Repayments on Senior Secured Asset-Based revolving credit facility</t>
        </is>
      </c>
      <c r="B32" s="6" t="n">
        <v>-18024</v>
      </c>
      <c r="C32" s="6" t="n">
        <v>-797791</v>
      </c>
      <c r="D32" s="6" t="n">
        <v>-1632430</v>
      </c>
    </row>
    <row r="33">
      <c r="A33" s="4" t="inlineStr">
        <is>
          <t>Cash paid for shares withheld for taxes</t>
        </is>
      </c>
      <c r="B33" s="6" t="n">
        <v>-2960</v>
      </c>
      <c r="C33" s="6" t="n">
        <v>-4904</v>
      </c>
      <c r="D33" s="6" t="n">
        <v>-5267</v>
      </c>
    </row>
    <row r="34">
      <c r="A34" s="4" t="inlineStr">
        <is>
          <t>Payment of contingent consideration</t>
        </is>
      </c>
      <c r="B34" s="6" t="n">
        <v>-6579</v>
      </c>
      <c r="C34" s="6" t="n">
        <v>-7500</v>
      </c>
      <c r="D34" s="6" t="n">
        <v>-7500</v>
      </c>
    </row>
    <row r="35">
      <c r="A35" s="4" t="inlineStr">
        <is>
          <t>Stock repurchase and retirement</t>
        </is>
      </c>
      <c r="B35" s="6" t="n">
        <v>-37310</v>
      </c>
      <c r="C35" s="6" t="n">
        <v>-57654</v>
      </c>
      <c r="D35" s="6" t="n">
        <v>-35285</v>
      </c>
    </row>
    <row r="36">
      <c r="A36" s="4" t="inlineStr">
        <is>
          <t>Other</t>
        </is>
      </c>
      <c r="B36" s="6" t="n">
        <v>0</v>
      </c>
      <c r="C36" s="6" t="n">
        <v>-508</v>
      </c>
      <c r="D36" s="6" t="n">
        <v>-1046</v>
      </c>
    </row>
    <row r="37">
      <c r="A37" s="4" t="inlineStr">
        <is>
          <t>Net cash used in financing activities</t>
        </is>
      </c>
      <c r="B37" s="6" t="n">
        <v>-46849</v>
      </c>
      <c r="C37" s="6" t="n">
        <v>-221241</v>
      </c>
      <c r="D37" s="6" t="n">
        <v>-87599</v>
      </c>
    </row>
    <row r="38">
      <c r="A38" s="4" t="inlineStr">
        <is>
          <t>Effect of exchange rate changes on cash</t>
        </is>
      </c>
      <c r="B38" s="6" t="n">
        <v>-14</v>
      </c>
      <c r="C38" s="6" t="n">
        <v>8</v>
      </c>
      <c r="D38" s="6" t="n">
        <v>-9</v>
      </c>
    </row>
    <row r="39">
      <c r="A39" s="4" t="inlineStr">
        <is>
          <t>Change in cash and cash equivalents</t>
        </is>
      </c>
      <c r="B39" s="6" t="n">
        <v>64539</v>
      </c>
      <c r="C39" s="6" t="n">
        <v>13490</v>
      </c>
      <c r="D39" s="6" t="n">
        <v>2568</v>
      </c>
    </row>
    <row r="40">
      <c r="A40" s="4" t="inlineStr">
        <is>
          <t>Cash and cash equivalents at beginning of year</t>
        </is>
      </c>
      <c r="B40" s="6" t="n">
        <v>17094</v>
      </c>
      <c r="C40" s="6" t="n">
        <v>3604</v>
      </c>
      <c r="D40" s="6" t="n">
        <v>1036</v>
      </c>
    </row>
    <row r="41">
      <c r="A41" s="4" t="inlineStr">
        <is>
          <t>Cash and cash equivalents at end of year</t>
        </is>
      </c>
      <c r="B41" s="6" t="n">
        <v>81633</v>
      </c>
      <c r="C41" s="6" t="n">
        <v>17094</v>
      </c>
      <c r="D41" s="6" t="n">
        <v>360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6" t="n">
        <v>1373</v>
      </c>
      <c r="C43" s="6" t="n">
        <v>7534</v>
      </c>
      <c r="D43" s="6" t="n">
        <v>12859</v>
      </c>
    </row>
    <row r="44">
      <c r="A44" s="4" t="inlineStr">
        <is>
          <t>Income taxes paid</t>
        </is>
      </c>
      <c r="B44" s="5" t="n">
        <v>2427</v>
      </c>
      <c r="C44" s="5" t="n">
        <v>21986</v>
      </c>
      <c r="D44" s="5" t="n">
        <v>828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Dec. 31, 2024</t>
        </is>
      </c>
      <c r="C1" s="2" t="inlineStr">
        <is>
          <t>Dec. 31, 2023</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5" t="n">
        <v>2926</v>
      </c>
      <c r="C4" s="5" t="n">
        <v>3343</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5" t="n">
        <v>2889</v>
      </c>
      <c r="C7" s="5" t="n">
        <v>32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Fair Value Measurement [Line Items]</t>
        </is>
      </c>
      <c r="B3" s="4" t="inlineStr">
        <is>
          <t xml:space="preserve"> </t>
        </is>
      </c>
      <c r="C3" s="4" t="inlineStr">
        <is>
          <t xml:space="preserve"> </t>
        </is>
      </c>
      <c r="D3" s="4" t="inlineStr">
        <is>
          <t xml:space="preserve"> </t>
        </is>
      </c>
      <c r="E3" s="4" t="inlineStr">
        <is>
          <t xml:space="preserve"> </t>
        </is>
      </c>
    </row>
    <row r="4">
      <c r="A4" s="4" t="inlineStr">
        <is>
          <t>Payment for contingent liability</t>
        </is>
      </c>
      <c r="B4" s="4" t="inlineStr">
        <is>
          <t xml:space="preserve"> </t>
        </is>
      </c>
      <c r="C4" s="5" t="n">
        <v>6579</v>
      </c>
      <c r="D4" s="5" t="n">
        <v>7500</v>
      </c>
      <c r="E4" s="5" t="n">
        <v>7500</v>
      </c>
    </row>
    <row r="5">
      <c r="A5" s="4" t="inlineStr">
        <is>
          <t>Earnout liability</t>
        </is>
      </c>
      <c r="B5" s="4" t="inlineStr">
        <is>
          <t xml:space="preserve"> </t>
        </is>
      </c>
      <c r="C5" s="6" t="n">
        <v>4411</v>
      </c>
      <c r="D5" s="5" t="n">
        <v>6794</v>
      </c>
      <c r="E5" s="5" t="n">
        <v>7500</v>
      </c>
    </row>
    <row r="6">
      <c r="A6" s="4" t="inlineStr">
        <is>
          <t>Mint</t>
        </is>
      </c>
      <c r="B6" s="4" t="inlineStr">
        <is>
          <t xml:space="preserve"> </t>
        </is>
      </c>
      <c r="C6" s="4" t="inlineStr">
        <is>
          <t xml:space="preserve"> </t>
        </is>
      </c>
      <c r="D6" s="4" t="inlineStr">
        <is>
          <t xml:space="preserve"> </t>
        </is>
      </c>
      <c r="E6" s="4" t="inlineStr">
        <is>
          <t xml:space="preserve"> </t>
        </is>
      </c>
    </row>
    <row r="7">
      <c r="A7" s="3" t="inlineStr">
        <is>
          <t>Fair Value Measurement [Line Items]</t>
        </is>
      </c>
      <c r="B7" s="4" t="inlineStr">
        <is>
          <t xml:space="preserve"> </t>
        </is>
      </c>
      <c r="C7" s="4" t="inlineStr">
        <is>
          <t xml:space="preserve"> </t>
        </is>
      </c>
      <c r="D7" s="4" t="inlineStr">
        <is>
          <t xml:space="preserve"> </t>
        </is>
      </c>
      <c r="E7" s="4" t="inlineStr">
        <is>
          <t xml:space="preserve"> </t>
        </is>
      </c>
    </row>
    <row r="8">
      <c r="A8" s="4" t="inlineStr">
        <is>
          <t>Payment for contingent liability</t>
        </is>
      </c>
      <c r="B8" s="5" t="n">
        <v>4900</v>
      </c>
      <c r="C8" s="4" t="inlineStr">
        <is>
          <t xml:space="preserve"> </t>
        </is>
      </c>
      <c r="D8" s="4" t="inlineStr">
        <is>
          <t xml:space="preserve"> </t>
        </is>
      </c>
      <c r="E8" s="4" t="inlineStr">
        <is>
          <t xml:space="preserve"> </t>
        </is>
      </c>
    </row>
    <row r="9">
      <c r="A9" s="4" t="inlineStr">
        <is>
          <t>Earnout liability</t>
        </is>
      </c>
      <c r="B9" s="4" t="inlineStr">
        <is>
          <t xml:space="preserve"> </t>
        </is>
      </c>
      <c r="C9" s="5" t="n">
        <v>4400</v>
      </c>
      <c r="D9" s="4" t="inlineStr">
        <is>
          <t xml:space="preserve"> </t>
        </is>
      </c>
      <c r="E9" s="4" t="inlineStr">
        <is>
          <t xml:space="preserve"> </t>
        </is>
      </c>
    </row>
    <row r="10">
      <c r="A10" s="4" t="inlineStr">
        <is>
          <t>HireUp</t>
        </is>
      </c>
      <c r="B10" s="4" t="inlineStr">
        <is>
          <t xml:space="preserve"> </t>
        </is>
      </c>
      <c r="C10" s="4" t="inlineStr">
        <is>
          <t xml:space="preserve"> </t>
        </is>
      </c>
      <c r="D10" s="4" t="inlineStr">
        <is>
          <t xml:space="preserve"> </t>
        </is>
      </c>
      <c r="E10" s="4" t="inlineStr">
        <is>
          <t xml:space="preserve"> </t>
        </is>
      </c>
    </row>
    <row r="11">
      <c r="A11" s="3" t="inlineStr">
        <is>
          <t>Fair Value Measurement [Line Items]</t>
        </is>
      </c>
      <c r="B11" s="4" t="inlineStr">
        <is>
          <t xml:space="preserve"> </t>
        </is>
      </c>
      <c r="C11" s="4" t="inlineStr">
        <is>
          <t xml:space="preserve"> </t>
        </is>
      </c>
      <c r="D11" s="4" t="inlineStr">
        <is>
          <t xml:space="preserve"> </t>
        </is>
      </c>
      <c r="E11" s="4" t="inlineStr">
        <is>
          <t xml:space="preserve"> </t>
        </is>
      </c>
    </row>
    <row r="12">
      <c r="A12" s="4" t="inlineStr">
        <is>
          <t>Payment for contingent liability</t>
        </is>
      </c>
      <c r="B12" s="5" t="n">
        <v>17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 net of forfeitures</t>
        </is>
      </c>
      <c r="B4" s="5" t="n">
        <v>1500</v>
      </c>
      <c r="C4" s="5" t="n">
        <v>2600</v>
      </c>
      <c r="D4" s="5" t="n">
        <v>2600</v>
      </c>
    </row>
    <row r="5">
      <c r="A5" s="4" t="inlineStr">
        <is>
          <t>Employer match vesting duration</t>
        </is>
      </c>
      <c r="B5" s="4" t="inlineStr">
        <is>
          <t>3 years</t>
        </is>
      </c>
      <c r="C5" s="4" t="inlineStr">
        <is>
          <t xml:space="preserve"> </t>
        </is>
      </c>
      <c r="D5" s="4" t="inlineStr">
        <is>
          <t xml:space="preserve"> </t>
        </is>
      </c>
    </row>
    <row r="6">
      <c r="A6" s="4" t="inlineStr">
        <is>
          <t>Deferred compensation liabilities</t>
        </is>
      </c>
      <c r="B6" s="5" t="n">
        <v>2926</v>
      </c>
      <c r="C6" s="5" t="n">
        <v>3343</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8" customWidth="1" min="2" max="2"/>
    <col width="22" customWidth="1" min="3" max="3"/>
    <col width="28" customWidth="1" min="4" max="4"/>
  </cols>
  <sheetData>
    <row r="1">
      <c r="A1" s="1" t="inlineStr">
        <is>
          <t>Contingencies (Details) $ in Millions</t>
        </is>
      </c>
      <c r="B1" s="2" t="inlineStr">
        <is>
          <t>3 Months Ended</t>
        </is>
      </c>
      <c r="D1" s="2" t="inlineStr">
        <is>
          <t>12 Months Ended</t>
        </is>
      </c>
    </row>
    <row r="2">
      <c r="B2" s="2" t="inlineStr">
        <is>
          <t>Dec. 31, 2024 USD ($) state</t>
        </is>
      </c>
      <c r="C2" s="2" t="inlineStr">
        <is>
          <t>Mar. 31, 2023 USD ($)</t>
        </is>
      </c>
      <c r="D2" s="2" t="inlineStr">
        <is>
          <t>Dec. 31, 2024 USD ($) state</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gal settlement charge</t>
        </is>
      </c>
      <c r="B4" s="4" t="inlineStr">
        <is>
          <t xml:space="preserve"> </t>
        </is>
      </c>
      <c r="C4" s="9" t="n">
        <v>1.1</v>
      </c>
      <c r="D4" s="9" t="n">
        <v>4.7</v>
      </c>
    </row>
    <row r="5">
      <c r="A5" s="4" t="inlineStr">
        <is>
          <t>Costs related to an unrecoverable asset</t>
        </is>
      </c>
      <c r="B5" s="4" t="inlineStr">
        <is>
          <t xml:space="preserve"> </t>
        </is>
      </c>
      <c r="C5" s="4" t="inlineStr">
        <is>
          <t xml:space="preserve"> </t>
        </is>
      </c>
      <c r="D5" s="13" t="n">
        <v>3.6</v>
      </c>
    </row>
    <row r="6">
      <c r="A6" s="4" t="inlineStr">
        <is>
          <t>Recovery of unrecoverable asset written off</t>
        </is>
      </c>
      <c r="B6" s="9" t="n">
        <v>1.8</v>
      </c>
      <c r="C6" s="4" t="inlineStr">
        <is>
          <t xml:space="preserve"> </t>
        </is>
      </c>
      <c r="D6" s="9" t="n">
        <v>1.8</v>
      </c>
    </row>
    <row r="7">
      <c r="A7" s="4" t="inlineStr">
        <is>
          <t>Number of states operated in | state</t>
        </is>
      </c>
      <c r="B7" s="6" t="n">
        <v>50</v>
      </c>
      <c r="C7" s="4" t="inlineStr">
        <is>
          <t xml:space="preserve"> </t>
        </is>
      </c>
      <c r="D7" s="6" t="n">
        <v>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435</v>
      </c>
      <c r="C4" s="5" t="n">
        <v>102200</v>
      </c>
      <c r="D4" s="5" t="n">
        <v>252433</v>
      </c>
    </row>
    <row r="5">
      <c r="A5" s="4" t="inlineStr">
        <is>
          <t>Foreign</t>
        </is>
      </c>
      <c r="B5" s="6" t="n">
        <v>1037</v>
      </c>
      <c r="C5" s="6" t="n">
        <v>694</v>
      </c>
      <c r="D5" s="6" t="n">
        <v>664</v>
      </c>
    </row>
    <row r="6">
      <c r="A6" s="4" t="inlineStr">
        <is>
          <t>(Loss) income before income taxes</t>
        </is>
      </c>
      <c r="B6" s="5" t="n">
        <v>-16398</v>
      </c>
      <c r="C6" s="5" t="n">
        <v>102894</v>
      </c>
      <c r="D6" s="5" t="n">
        <v>2530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4</v>
      </c>
      <c r="C4" s="5" t="n">
        <v>19871</v>
      </c>
      <c r="D4" s="5" t="n">
        <v>48017</v>
      </c>
    </row>
    <row r="5">
      <c r="A5" s="4" t="inlineStr">
        <is>
          <t>State</t>
        </is>
      </c>
      <c r="B5" s="6" t="n">
        <v>-75</v>
      </c>
      <c r="C5" s="6" t="n">
        <v>8940</v>
      </c>
      <c r="D5" s="6" t="n">
        <v>13769</v>
      </c>
    </row>
    <row r="6">
      <c r="A6" s="4" t="inlineStr">
        <is>
          <t>Foreign</t>
        </is>
      </c>
      <c r="B6" s="6" t="n">
        <v>281</v>
      </c>
      <c r="C6" s="6" t="n">
        <v>148</v>
      </c>
      <c r="D6" s="6" t="n">
        <v>219</v>
      </c>
    </row>
    <row r="7">
      <c r="A7" s="4" t="inlineStr">
        <is>
          <t>Total</t>
        </is>
      </c>
      <c r="B7" s="6" t="n">
        <v>102</v>
      </c>
      <c r="C7" s="6" t="n">
        <v>28959</v>
      </c>
      <c r="D7" s="6" t="n">
        <v>62005</v>
      </c>
    </row>
    <row r="8">
      <c r="A8" s="3" t="inlineStr">
        <is>
          <t>Deferred:</t>
        </is>
      </c>
      <c r="B8" s="4" t="inlineStr">
        <is>
          <t xml:space="preserve"> </t>
        </is>
      </c>
      <c r="C8" s="4" t="inlineStr">
        <is>
          <t xml:space="preserve"> </t>
        </is>
      </c>
      <c r="D8" s="4" t="inlineStr">
        <is>
          <t xml:space="preserve"> </t>
        </is>
      </c>
    </row>
    <row r="9">
      <c r="A9" s="4" t="inlineStr">
        <is>
          <t>Federal</t>
        </is>
      </c>
      <c r="B9" s="6" t="n">
        <v>-2004</v>
      </c>
      <c r="C9" s="6" t="n">
        <v>554</v>
      </c>
      <c r="D9" s="6" t="n">
        <v>387</v>
      </c>
    </row>
    <row r="10">
      <c r="A10" s="4" t="inlineStr">
        <is>
          <t>State</t>
        </is>
      </c>
      <c r="B10" s="6" t="n">
        <v>-105</v>
      </c>
      <c r="C10" s="6" t="n">
        <v>596</v>
      </c>
      <c r="D10" s="6" t="n">
        <v>4667</v>
      </c>
    </row>
    <row r="11">
      <c r="A11" s="4" t="inlineStr">
        <is>
          <t>Foreign</t>
        </is>
      </c>
      <c r="B11" s="6" t="n">
        <v>165</v>
      </c>
      <c r="C11" s="6" t="n">
        <v>154</v>
      </c>
      <c r="D11" s="6" t="n">
        <v>56</v>
      </c>
    </row>
    <row r="12">
      <c r="A12" s="4" t="inlineStr">
        <is>
          <t>Total</t>
        </is>
      </c>
      <c r="B12" s="6" t="n">
        <v>-1944</v>
      </c>
      <c r="C12" s="6" t="n">
        <v>1304</v>
      </c>
      <c r="D12" s="6" t="n">
        <v>5110</v>
      </c>
    </row>
    <row r="13">
      <c r="A13" s="4" t="inlineStr">
        <is>
          <t>Income tax (benefit) expense</t>
        </is>
      </c>
      <c r="B13" s="5" t="n">
        <v>-1842</v>
      </c>
      <c r="C13" s="5" t="n">
        <v>30263</v>
      </c>
      <c r="D13" s="5" t="n">
        <v>671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other and prepaid expenses</t>
        </is>
      </c>
      <c r="B3" s="5" t="n">
        <v>432</v>
      </c>
      <c r="C3" s="5" t="n">
        <v>912</v>
      </c>
    </row>
    <row r="4">
      <c r="A4" s="4" t="inlineStr">
        <is>
          <t>Allowance for credit losses</t>
        </is>
      </c>
      <c r="B4" s="6" t="n">
        <v>2379</v>
      </c>
      <c r="C4" s="6" t="n">
        <v>5321</v>
      </c>
    </row>
    <row r="5">
      <c r="A5" s="4" t="inlineStr">
        <is>
          <t>Intangible assets</t>
        </is>
      </c>
      <c r="B5" s="6" t="n">
        <v>7784</v>
      </c>
      <c r="C5" s="6" t="n">
        <v>7072</v>
      </c>
    </row>
    <row r="6">
      <c r="A6" s="4" t="inlineStr">
        <is>
          <t>Net operating loss carryforwards</t>
        </is>
      </c>
      <c r="B6" s="6" t="n">
        <v>6571</v>
      </c>
      <c r="C6" s="6" t="n">
        <v>1080</v>
      </c>
    </row>
    <row r="7">
      <c r="A7" s="4" t="inlineStr">
        <is>
          <t>Accrued professional liability</t>
        </is>
      </c>
      <c r="B7" s="6" t="n">
        <v>1907</v>
      </c>
      <c r="C7" s="6" t="n">
        <v>851</v>
      </c>
    </row>
    <row r="8">
      <c r="A8" s="4" t="inlineStr">
        <is>
          <t>Accrued workers’ compensation</t>
        </is>
      </c>
      <c r="B8" s="6" t="n">
        <v>3215</v>
      </c>
      <c r="C8" s="6" t="n">
        <v>3097</v>
      </c>
    </row>
    <row r="9">
      <c r="A9" s="4" t="inlineStr">
        <is>
          <t>Share-based compensation</t>
        </is>
      </c>
      <c r="B9" s="6" t="n">
        <v>918</v>
      </c>
      <c r="C9" s="6" t="n">
        <v>1197</v>
      </c>
    </row>
    <row r="10">
      <c r="A10" s="4" t="inlineStr">
        <is>
          <t>Operating lease liabilities</t>
        </is>
      </c>
      <c r="B10" s="6" t="n">
        <v>659</v>
      </c>
      <c r="C10" s="6" t="n">
        <v>1319</v>
      </c>
    </row>
    <row r="11">
      <c r="A11" s="4" t="inlineStr">
        <is>
          <t>Depreciation</t>
        </is>
      </c>
      <c r="B11" s="6" t="n">
        <v>203</v>
      </c>
      <c r="C11" s="6" t="n">
        <v>0</v>
      </c>
    </row>
    <row r="12">
      <c r="A12" s="4" t="inlineStr">
        <is>
          <t>Credit carryforwards</t>
        </is>
      </c>
      <c r="B12" s="6" t="n">
        <v>170</v>
      </c>
      <c r="C12" s="6" t="n">
        <v>0</v>
      </c>
    </row>
    <row r="13">
      <c r="A13" s="4" t="inlineStr">
        <is>
          <t>Other</t>
        </is>
      </c>
      <c r="B13" s="6" t="n">
        <v>1127</v>
      </c>
      <c r="C13" s="6" t="n">
        <v>1016</v>
      </c>
    </row>
    <row r="14">
      <c r="A14" s="4" t="inlineStr">
        <is>
          <t>Gross deferred tax assets</t>
        </is>
      </c>
      <c r="B14" s="6" t="n">
        <v>25365</v>
      </c>
      <c r="C14" s="6" t="n">
        <v>21865</v>
      </c>
    </row>
    <row r="15">
      <c r="A15" s="4" t="inlineStr">
        <is>
          <t>Valuation allowance</t>
        </is>
      </c>
      <c r="B15" s="6" t="n">
        <v>-178</v>
      </c>
      <c r="C15" s="6" t="n">
        <v>-2</v>
      </c>
    </row>
    <row r="16">
      <c r="A16" s="4" t="inlineStr">
        <is>
          <t>Deferred tax assets</t>
        </is>
      </c>
      <c r="B16" s="6" t="n">
        <v>25187</v>
      </c>
      <c r="C16" s="6" t="n">
        <v>21863</v>
      </c>
    </row>
    <row r="17">
      <c r="A17" s="3" t="inlineStr">
        <is>
          <t>Deferred Tax Liabilities:</t>
        </is>
      </c>
      <c r="B17" s="4" t="inlineStr">
        <is>
          <t xml:space="preserve"> </t>
        </is>
      </c>
      <c r="C17" s="4" t="inlineStr">
        <is>
          <t xml:space="preserve"> </t>
        </is>
      </c>
    </row>
    <row r="18">
      <c r="A18" s="4" t="inlineStr">
        <is>
          <t>Depreciation</t>
        </is>
      </c>
      <c r="B18" s="6" t="n">
        <v>0</v>
      </c>
      <c r="C18" s="6" t="n">
        <v>-967</v>
      </c>
    </row>
    <row r="19">
      <c r="A19" s="4" t="inlineStr">
        <is>
          <t>Indefinite-lived intangibles</t>
        </is>
      </c>
      <c r="B19" s="6" t="n">
        <v>-16763</v>
      </c>
      <c r="C19" s="6" t="n">
        <v>-14296</v>
      </c>
    </row>
    <row r="20">
      <c r="A20" s="4" t="inlineStr">
        <is>
          <t>Operating lease right-of-use assets</t>
        </is>
      </c>
      <c r="B20" s="6" t="n">
        <v>-320</v>
      </c>
      <c r="C20" s="6" t="n">
        <v>-620</v>
      </c>
    </row>
    <row r="21">
      <c r="A21" s="4" t="inlineStr">
        <is>
          <t>Tax on unrepatriated earnings</t>
        </is>
      </c>
      <c r="B21" s="6" t="n">
        <v>-565</v>
      </c>
      <c r="C21" s="6" t="n">
        <v>-401</v>
      </c>
    </row>
    <row r="22">
      <c r="A22" s="4" t="inlineStr">
        <is>
          <t>Deferred tax liabilities</t>
        </is>
      </c>
      <c r="B22" s="6" t="n">
        <v>-17648</v>
      </c>
      <c r="C22" s="6" t="n">
        <v>-16284</v>
      </c>
    </row>
    <row r="23">
      <c r="A23" s="4" t="inlineStr">
        <is>
          <t>Net deferred taxes</t>
        </is>
      </c>
      <c r="B23" s="5" t="n">
        <v>7539</v>
      </c>
      <c r="C23" s="5" t="n">
        <v>55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2</t>
        </is>
      </c>
      <c r="D2" s="2" t="inlineStr">
        <is>
          <t>Dec. 31, 2023</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78000</v>
      </c>
      <c r="C4" s="4" t="inlineStr">
        <is>
          <t xml:space="preserve"> </t>
        </is>
      </c>
      <c r="D4" s="5" t="n">
        <v>2000</v>
      </c>
      <c r="E4" s="4" t="inlineStr">
        <is>
          <t xml:space="preserve"> </t>
        </is>
      </c>
    </row>
    <row r="5">
      <c r="A5" s="4" t="inlineStr">
        <is>
          <t>Unrecognized tax benefits</t>
        </is>
      </c>
      <c r="B5" s="6" t="n">
        <v>10862000</v>
      </c>
      <c r="C5" s="5" t="n">
        <v>7581000</v>
      </c>
      <c r="D5" s="6" t="n">
        <v>10377000</v>
      </c>
      <c r="E5" s="5" t="n">
        <v>9179000</v>
      </c>
    </row>
    <row r="6">
      <c r="A6" s="4" t="inlineStr">
        <is>
          <t>Long-term unrecognized tax benefits</t>
        </is>
      </c>
      <c r="B6" s="6" t="n">
        <v>10117000</v>
      </c>
      <c r="C6" s="6" t="n">
        <v>7646000</v>
      </c>
      <c r="D6" s="6" t="n">
        <v>10603000</v>
      </c>
      <c r="E6" s="4" t="inlineStr">
        <is>
          <t xml:space="preserve"> </t>
        </is>
      </c>
    </row>
    <row r="7">
      <c r="A7" s="4" t="inlineStr">
        <is>
          <t>Unrecognized tax benefits, which would affect the effective tax rate</t>
        </is>
      </c>
      <c r="B7" s="6" t="n">
        <v>10700000</v>
      </c>
      <c r="C7" s="4" t="inlineStr">
        <is>
          <t xml:space="preserve"> </t>
        </is>
      </c>
      <c r="D7" s="6" t="n">
        <v>10000000</v>
      </c>
      <c r="E7" s="4" t="inlineStr">
        <is>
          <t xml:space="preserve"> </t>
        </is>
      </c>
    </row>
    <row r="8">
      <c r="A8" s="4" t="inlineStr">
        <is>
          <t>Unrecognized tax benefits, amount reclassified from noncurrent liabilities to deferred tax assets</t>
        </is>
      </c>
      <c r="B8" s="6" t="n">
        <v>1300000</v>
      </c>
      <c r="C8" s="4" t="inlineStr">
        <is>
          <t xml:space="preserve"> </t>
        </is>
      </c>
      <c r="D8" s="4" t="inlineStr">
        <is>
          <t xml:space="preserve"> </t>
        </is>
      </c>
      <c r="E8" s="4" t="inlineStr">
        <is>
          <t xml:space="preserve"> </t>
        </is>
      </c>
    </row>
    <row r="9">
      <c r="A9" s="4" t="inlineStr">
        <is>
          <t>Unrecognized tax benefits, amount reclassified from deferred tax assets to noncurrent liabilities</t>
        </is>
      </c>
      <c r="B9" s="4" t="inlineStr">
        <is>
          <t xml:space="preserve"> </t>
        </is>
      </c>
      <c r="C9" s="5" t="n">
        <v>400000</v>
      </c>
      <c r="D9" s="4" t="inlineStr">
        <is>
          <t xml:space="preserve"> </t>
        </is>
      </c>
      <c r="E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6" t="n">
        <v>0</v>
      </c>
      <c r="C12" s="4" t="inlineStr">
        <is>
          <t xml:space="preserve"> </t>
        </is>
      </c>
      <c r="D12" s="5" t="n">
        <v>0</v>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258000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43600000</v>
      </c>
      <c r="C18" s="4" t="inlineStr">
        <is>
          <t xml:space="preserve"> </t>
        </is>
      </c>
      <c r="D18" s="4" t="inlineStr">
        <is>
          <t xml:space="preserve"> </t>
        </is>
      </c>
      <c r="E18" s="4" t="inlineStr">
        <is>
          <t xml:space="preserve"> </t>
        </is>
      </c>
    </row>
    <row r="19">
      <c r="A19" s="4" t="inlineStr">
        <is>
          <t>Foreign Tax Jurisdictio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U. S. Federal Statutory Rate to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5" t="n">
        <v>-3444</v>
      </c>
      <c r="C4" s="5" t="n">
        <v>21608</v>
      </c>
      <c r="D4" s="5" t="n">
        <v>53150</v>
      </c>
    </row>
    <row r="5">
      <c r="A5" s="4" t="inlineStr">
        <is>
          <t>State taxes, net of federal benefit</t>
        </is>
      </c>
      <c r="B5" s="6" t="n">
        <v>-653</v>
      </c>
      <c r="C5" s="6" t="n">
        <v>6834</v>
      </c>
      <c r="D5" s="6" t="n">
        <v>15352</v>
      </c>
    </row>
    <row r="6">
      <c r="A6" s="4" t="inlineStr">
        <is>
          <t>Non-deductible items</t>
        </is>
      </c>
      <c r="B6" s="6" t="n">
        <v>588</v>
      </c>
      <c r="C6" s="6" t="n">
        <v>573</v>
      </c>
      <c r="D6" s="6" t="n">
        <v>179</v>
      </c>
    </row>
    <row r="7">
      <c r="A7" s="4" t="inlineStr">
        <is>
          <t>Foreign tax expense</t>
        </is>
      </c>
      <c r="B7" s="6" t="n">
        <v>228</v>
      </c>
      <c r="C7" s="6" t="n">
        <v>155</v>
      </c>
      <c r="D7" s="6" t="n">
        <v>136</v>
      </c>
    </row>
    <row r="8">
      <c r="A8" s="4" t="inlineStr">
        <is>
          <t>Valuation allowances</t>
        </is>
      </c>
      <c r="B8" s="6" t="n">
        <v>0</v>
      </c>
      <c r="C8" s="6" t="n">
        <v>1</v>
      </c>
      <c r="D8" s="6" t="n">
        <v>1</v>
      </c>
    </row>
    <row r="9">
      <c r="A9" s="4" t="inlineStr">
        <is>
          <t>Uncertain tax positions</t>
        </is>
      </c>
      <c r="B9" s="6" t="n">
        <v>867</v>
      </c>
      <c r="C9" s="6" t="n">
        <v>2771</v>
      </c>
      <c r="D9" s="6" t="n">
        <v>-1694</v>
      </c>
    </row>
    <row r="10">
      <c r="A10" s="4" t="inlineStr">
        <is>
          <t>Officers' compensation</t>
        </is>
      </c>
      <c r="B10" s="6" t="n">
        <v>313</v>
      </c>
      <c r="C10" s="6" t="n">
        <v>-275</v>
      </c>
      <c r="D10" s="6" t="n">
        <v>404</v>
      </c>
    </row>
    <row r="11">
      <c r="A11" s="4" t="inlineStr">
        <is>
          <t>Tax credits</t>
        </is>
      </c>
      <c r="B11" s="6" t="n">
        <v>-170</v>
      </c>
      <c r="C11" s="6" t="n">
        <v>-441</v>
      </c>
      <c r="D11" s="6" t="n">
        <v>0</v>
      </c>
    </row>
    <row r="12">
      <c r="A12" s="4" t="inlineStr">
        <is>
          <t>Return to provision</t>
        </is>
      </c>
      <c r="B12" s="6" t="n">
        <v>465</v>
      </c>
      <c r="C12" s="6" t="n">
        <v>-482</v>
      </c>
      <c r="D12" s="6" t="n">
        <v>-169</v>
      </c>
    </row>
    <row r="13">
      <c r="A13" s="4" t="inlineStr">
        <is>
          <t>Other</t>
        </is>
      </c>
      <c r="B13" s="6" t="n">
        <v>-36</v>
      </c>
      <c r="C13" s="6" t="n">
        <v>-481</v>
      </c>
      <c r="D13" s="6" t="n">
        <v>-244</v>
      </c>
    </row>
    <row r="14">
      <c r="A14" s="4" t="inlineStr">
        <is>
          <t>Income tax (benefit) expense</t>
        </is>
      </c>
      <c r="B14" s="5" t="n">
        <v>-1842</v>
      </c>
      <c r="C14" s="5" t="n">
        <v>30263</v>
      </c>
      <c r="D14" s="5" t="n">
        <v>671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10377</v>
      </c>
      <c r="C4" s="5" t="n">
        <v>7581</v>
      </c>
      <c r="D4" s="5" t="n">
        <v>9179</v>
      </c>
    </row>
    <row r="5">
      <c r="A5" s="4" t="inlineStr">
        <is>
          <t>Additions based on tax positions related to the current year</t>
        </is>
      </c>
      <c r="B5" s="6" t="n">
        <v>1336</v>
      </c>
      <c r="C5" s="6" t="n">
        <v>2737</v>
      </c>
      <c r="D5" s="6" t="n">
        <v>349</v>
      </c>
    </row>
    <row r="6">
      <c r="A6" s="4" t="inlineStr">
        <is>
          <t>(Reductions) based on tax positions related to prior years</t>
        </is>
      </c>
      <c r="B6" s="6" t="n">
        <v>-851</v>
      </c>
      <c r="C6" s="4" t="inlineStr">
        <is>
          <t xml:space="preserve"> </t>
        </is>
      </c>
      <c r="D6" s="6" t="n">
        <v>-1947</v>
      </c>
    </row>
    <row r="7">
      <c r="A7" s="4" t="inlineStr">
        <is>
          <t>Additions based on tax positions related to prior years</t>
        </is>
      </c>
      <c r="B7" s="4" t="inlineStr">
        <is>
          <t xml:space="preserve"> </t>
        </is>
      </c>
      <c r="C7" s="6" t="n">
        <v>59</v>
      </c>
      <c r="D7" s="4" t="inlineStr">
        <is>
          <t xml:space="preserve"> </t>
        </is>
      </c>
    </row>
    <row r="8">
      <c r="A8" s="4" t="inlineStr">
        <is>
          <t>Balance at December 31</t>
        </is>
      </c>
      <c r="B8" s="5" t="n">
        <v>10862</v>
      </c>
      <c r="C8" s="5" t="n">
        <v>10377</v>
      </c>
      <c r="D8" s="5" t="n">
        <v>75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Cross Country Healthcare, Inc. (the Company) provides total talent management services, including strategic workforce solutions, contingent staffing, permanent placement, and consultative services for healthcare customers. The Company places highly qualified healthcare professionals in virtually every specialty and area of expertise. Its diverse customer base includes both clinical and nonclinical settings, servicing both public and private acute care hospitals, non-acute care hospitals, outpatient clinics, ambulatory-care centers, physician practice groups, rehabilitation facilities, Program of All-Inclusive Care for the Elderly (PACE) programs, urgent care centers, local healthcare plans, national healthcare plans, managed care providers, public schools, charter schools, academic medical centers, correctional facilities, government facilities, pharmacies, and many other healthcare providers. The consolidated financial statements include the accounts of the Company and its direct and indirect wholly-owned subsidiaries. A ll intercompany transactions and balances have been eliminated in consolidation. Certain prior year amounts have been reclassified to conform to the current year presentation. See the consolidated statements of operations and comprehensive (loss) income and Note 13 - Income Taxes. Aya Healthcare On December 3, 2024, the Company entered into an Agreement and Plan of Merger (Merger Agreement) with Aya Holdings II Inc., a Delaware corporation (Parent), Spark Merger Sub One Inc., a Delaware corporation and a wholly owned subsidiary of Parent (Merger Sub), and, solely for purposes of Section 11.14 thereto, Aya Healthcare, Inc. (Aya Healthcare), pursuant to which Merger Sub will merge with and into the Company, with the Company surviving as a wholly owned subsidiary of Parent (Aya Merger). On February 20, 2025, the Company and Aya Healthcare each received a request for additional information (Second Request) from the U.S. Federal Trade Commission (FTC) in connection with the FTC’s review of the transactions contemplated by the Merger Agreement. Issuance of the Second Request extends the waiting period under the Hart-Scott- Rodino Antitrust Improvements Act of 1976 until 30 days after both the Company and Aya Healthcare substantially comply with the Second Request, unless the waiting period is extended voluntarily by the parties or terminated earlier by the FTC. The Company expects that the Aya Merger will close in the second half of 2025, subject to the satisfaction or waiver of the other customary closing conditions specified in the Merger Agreement. The Aya Merger was approved by the Company's stockholders at a special meeting held on February 28, 2025. Upon completion of the transaction, it is expected that the Company will become a private company and its common stock will no longer trade on Nasdaq. During the fourth quarter of 2024, the Company incurred $4.2 million in fees associated with the pending Aya Merger, which is included in acquisition and integration-related costs in the consolidated statement of operations and comprehensive (loss)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holders' Equity - Stock Repurchase Program (Details) - USD ($) $ in Millions</t>
        </is>
      </c>
      <c r="B1" s="2" t="inlineStr">
        <is>
          <t>Dec. 31, 2024</t>
        </is>
      </c>
      <c r="C1" s="2" t="inlineStr">
        <is>
          <t>Dec. 31, 2023</t>
        </is>
      </c>
      <c r="D1" s="2" t="inlineStr">
        <is>
          <t>May 01, 2023</t>
        </is>
      </c>
      <c r="E1" s="2" t="inlineStr">
        <is>
          <t>Aug. 16,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32277395</v>
      </c>
      <c r="C3" s="6" t="n">
        <v>34384905</v>
      </c>
      <c r="D3" s="4" t="inlineStr">
        <is>
          <t xml:space="preserve"> </t>
        </is>
      </c>
      <c r="E3" s="4" t="inlineStr">
        <is>
          <t xml:space="preserve"> </t>
        </is>
      </c>
    </row>
    <row r="4">
      <c r="A4" s="4" t="inlineStr">
        <is>
          <t>ABL Credit Agreement</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Maximum annual repurchase amount</t>
        </is>
      </c>
      <c r="B6" s="5" t="n">
        <v>5</v>
      </c>
      <c r="C6" s="4" t="inlineStr">
        <is>
          <t xml:space="preserve"> </t>
        </is>
      </c>
      <c r="D6" s="4" t="inlineStr">
        <is>
          <t xml:space="preserve"> </t>
        </is>
      </c>
      <c r="E6" s="4" t="inlineStr">
        <is>
          <t xml:space="preserve"> </t>
        </is>
      </c>
    </row>
    <row r="7">
      <c r="A7" s="4" t="inlineStr">
        <is>
          <t>New Repurchase Progra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5" t="n">
        <v>100</v>
      </c>
    </row>
    <row r="10">
      <c r="A10" s="4" t="inlineStr">
        <is>
          <t>Additional authorized amount</t>
        </is>
      </c>
      <c r="B10" s="4" t="inlineStr">
        <is>
          <t xml:space="preserve"> </t>
        </is>
      </c>
      <c r="C10" s="4" t="inlineStr">
        <is>
          <t xml:space="preserve"> </t>
        </is>
      </c>
      <c r="D10" s="5" t="n">
        <v>59</v>
      </c>
      <c r="E10" s="4" t="inlineStr">
        <is>
          <t xml:space="preserve"> </t>
        </is>
      </c>
    </row>
    <row r="11">
      <c r="A11" s="4" t="inlineStr">
        <is>
          <t>Common shares amount left remaining to repurchase under the plan (up to)</t>
        </is>
      </c>
      <c r="B11" s="9" t="n">
        <v>40.5</v>
      </c>
      <c r="C11" s="4" t="inlineStr">
        <is>
          <t xml:space="preserve"> </t>
        </is>
      </c>
      <c r="D11" s="5" t="n">
        <v>100</v>
      </c>
      <c r="E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d and Retired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pproximate Dollar Value of Shares Purchased</t>
        </is>
      </c>
      <c r="B4" s="5" t="n">
        <v>36831</v>
      </c>
      <c r="C4" s="5" t="n">
        <v>57654</v>
      </c>
      <c r="D4" s="5" t="n">
        <v>35285</v>
      </c>
    </row>
    <row r="5">
      <c r="A5" s="4" t="inlineStr">
        <is>
          <t>New Repurchase Progra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Number of Shares Purchased (in shares)</t>
        </is>
      </c>
      <c r="B7" s="6" t="n">
        <v>2401924</v>
      </c>
      <c r="C7" s="6" t="n">
        <v>2343583</v>
      </c>
      <c r="D7" s="6" t="n">
        <v>1364815</v>
      </c>
    </row>
    <row r="8">
      <c r="A8" s="4" t="inlineStr">
        <is>
          <t>Average Price Paid (in usd per share)</t>
        </is>
      </c>
      <c r="B8" s="8" t="n">
        <v>15.31</v>
      </c>
      <c r="C8" s="8" t="n">
        <v>24.58</v>
      </c>
      <c r="D8" s="8" t="n">
        <v>25.83</v>
      </c>
    </row>
    <row r="9">
      <c r="A9" s="4" t="inlineStr">
        <is>
          <t>Approximate Dollar Value of Shares Purchased</t>
        </is>
      </c>
      <c r="B9" s="5" t="n">
        <v>36783</v>
      </c>
      <c r="C9" s="5" t="n">
        <v>57607</v>
      </c>
      <c r="D9" s="5" t="n">
        <v>352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24" customWidth="1" min="8" max="8"/>
    <col width="14" customWidth="1" min="9" max="9"/>
    <col width="14" customWidth="1" min="10" max="10"/>
    <col width="13" customWidth="1" min="11" max="11"/>
  </cols>
  <sheetData>
    <row r="1">
      <c r="A1" s="1" t="inlineStr">
        <is>
          <t>Stockholders' Equity - Share-Based Payments (Details) - USD ($) $ in Millions</t>
        </is>
      </c>
      <c r="F1" s="2" t="inlineStr">
        <is>
          <t>3 Months Ended</t>
        </is>
      </c>
      <c r="H1" s="2" t="inlineStr">
        <is>
          <t>12 Months Ended</t>
        </is>
      </c>
    </row>
    <row r="2">
      <c r="B2" s="2" t="inlineStr">
        <is>
          <t>Mar. 31, 2024</t>
        </is>
      </c>
      <c r="C2" s="2" t="inlineStr">
        <is>
          <t>Mar. 31, 2023</t>
        </is>
      </c>
      <c r="D2" s="2" t="inlineStr">
        <is>
          <t>Mar. 31, 2022</t>
        </is>
      </c>
      <c r="E2" s="2" t="inlineStr">
        <is>
          <t>May 19, 2020</t>
        </is>
      </c>
      <c r="F2" s="2" t="inlineStr">
        <is>
          <t>Mar. 31, 2024</t>
        </is>
      </c>
      <c r="G2" s="2" t="inlineStr">
        <is>
          <t>Jun. 30, 2022</t>
        </is>
      </c>
      <c r="H2" s="2" t="inlineStr">
        <is>
          <t>Dec. 31, 2024</t>
        </is>
      </c>
      <c r="I2" s="2" t="inlineStr">
        <is>
          <t>Dec. 31, 2023</t>
        </is>
      </c>
      <c r="J2" s="2" t="inlineStr">
        <is>
          <t>Dec. 31, 2022</t>
        </is>
      </c>
      <c r="K2" s="2" t="inlineStr">
        <is>
          <t>May 1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formance attainment percentage</t>
        </is>
      </c>
      <c r="B4" s="4" t="inlineStr">
        <is>
          <t xml:space="preserve"> </t>
        </is>
      </c>
      <c r="C4" s="4" t="inlineStr">
        <is>
          <t xml:space="preserve"> </t>
        </is>
      </c>
      <c r="D4" s="4" t="inlineStr">
        <is>
          <t xml:space="preserve"> </t>
        </is>
      </c>
      <c r="E4" s="4" t="inlineStr">
        <is>
          <t xml:space="preserve"> </t>
        </is>
      </c>
      <c r="F4" s="10" t="n">
        <v>1.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9847</v>
      </c>
      <c r="I7" s="4" t="inlineStr">
        <is>
          <t xml:space="preserve"> </t>
        </is>
      </c>
      <c r="J7" s="4" t="inlineStr">
        <is>
          <t xml:space="preserve"> </t>
        </is>
      </c>
      <c r="K7" s="4" t="inlineStr">
        <is>
          <t xml:space="preserve"> </t>
        </is>
      </c>
    </row>
    <row r="8">
      <c r="A8" s="4" t="inlineStr">
        <is>
          <t>Performance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ed (in shares)</t>
        </is>
      </c>
      <c r="B10" s="6" t="n">
        <v>145908</v>
      </c>
      <c r="C10" s="4" t="inlineStr">
        <is>
          <t xml:space="preserve"> </t>
        </is>
      </c>
      <c r="D10" s="4" t="inlineStr">
        <is>
          <t xml:space="preserve"> </t>
        </is>
      </c>
      <c r="E10" s="4" t="inlineStr">
        <is>
          <t xml:space="preserve"> </t>
        </is>
      </c>
      <c r="F10" s="4" t="inlineStr">
        <is>
          <t xml:space="preserve"> </t>
        </is>
      </c>
      <c r="G10" s="4" t="inlineStr">
        <is>
          <t xml:space="preserve"> </t>
        </is>
      </c>
      <c r="H10" s="6" t="n">
        <v>145908</v>
      </c>
      <c r="I10" s="4" t="inlineStr">
        <is>
          <t xml:space="preserve"> </t>
        </is>
      </c>
      <c r="J10" s="4" t="inlineStr">
        <is>
          <t xml:space="preserve"> </t>
        </is>
      </c>
      <c r="K10" s="4" t="inlineStr">
        <is>
          <t xml:space="preserve"> </t>
        </is>
      </c>
    </row>
    <row r="11">
      <c r="A11" s="4" t="inlineStr">
        <is>
          <t>Omnibu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served for future issuance (in shares)</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4" t="inlineStr">
        <is>
          <t xml:space="preserve"> </t>
        </is>
      </c>
      <c r="J13" s="4" t="inlineStr">
        <is>
          <t xml:space="preserve"> </t>
        </is>
      </c>
      <c r="K13" s="6" t="n">
        <v>2400000</v>
      </c>
    </row>
    <row r="14">
      <c r="A14" s="4" t="inlineStr">
        <is>
          <t>Performance shares, attainment level certific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0 days</t>
        </is>
      </c>
      <c r="I14" s="4" t="inlineStr">
        <is>
          <t xml:space="preserve"> </t>
        </is>
      </c>
      <c r="J14" s="4" t="inlineStr">
        <is>
          <t xml:space="preserve"> </t>
        </is>
      </c>
      <c r="K14" s="4" t="inlineStr">
        <is>
          <t xml:space="preserve"> </t>
        </is>
      </c>
    </row>
    <row r="15">
      <c r="A15" s="4" t="inlineStr">
        <is>
          <t>Omnibus Plan |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row>
    <row r="18">
      <c r="A18" s="4" t="inlineStr">
        <is>
          <t>Pretax of total unrecognized compensation cost related to non-vest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6.3</v>
      </c>
      <c r="I18" s="4" t="inlineStr">
        <is>
          <t xml:space="preserve"> </t>
        </is>
      </c>
      <c r="J18" s="4" t="inlineStr">
        <is>
          <t xml:space="preserve"> </t>
        </is>
      </c>
      <c r="K18" s="4" t="inlineStr">
        <is>
          <t xml:space="preserve"> </t>
        </is>
      </c>
    </row>
    <row r="19">
      <c r="A19" s="4" t="inlineStr">
        <is>
          <t>Pretax total unrecognized compensation cost related to share options-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7 months 9 days</t>
        </is>
      </c>
      <c r="I19" s="4" t="inlineStr">
        <is>
          <t xml:space="preserve"> </t>
        </is>
      </c>
      <c r="J19" s="4" t="inlineStr">
        <is>
          <t xml:space="preserve"> </t>
        </is>
      </c>
      <c r="K19" s="4" t="inlineStr">
        <is>
          <t xml:space="preserve"> </t>
        </is>
      </c>
    </row>
    <row r="20">
      <c r="A20" s="4" t="inlineStr">
        <is>
          <t>Fair value of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5.6</v>
      </c>
      <c r="I20" s="9" t="n">
        <v>9.300000000000001</v>
      </c>
      <c r="J20" s="9" t="n">
        <v>12.1</v>
      </c>
      <c r="K20" s="4" t="inlineStr">
        <is>
          <t xml:space="preserve"> </t>
        </is>
      </c>
    </row>
    <row r="21">
      <c r="A21" s="4" t="inlineStr">
        <is>
          <t>Omnibus Plan | Performance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6" t="n">
        <v>169447</v>
      </c>
      <c r="C23" s="6" t="n">
        <v>160782</v>
      </c>
      <c r="D23" s="6" t="n">
        <v>126576</v>
      </c>
      <c r="E23" s="4" t="inlineStr">
        <is>
          <t xml:space="preserve"> </t>
        </is>
      </c>
      <c r="F23" s="4" t="inlineStr">
        <is>
          <t xml:space="preserve"> </t>
        </is>
      </c>
      <c r="G23" s="6" t="n">
        <v>16921</v>
      </c>
      <c r="H23" s="4" t="inlineStr">
        <is>
          <t xml:space="preserve"> </t>
        </is>
      </c>
      <c r="I23" s="4" t="inlineStr">
        <is>
          <t xml:space="preserve"> </t>
        </is>
      </c>
      <c r="J23" s="4" t="inlineStr">
        <is>
          <t xml:space="preserve"> </t>
        </is>
      </c>
      <c r="K23" s="4" t="inlineStr">
        <is>
          <t xml:space="preserve"> </t>
        </is>
      </c>
    </row>
    <row r="24">
      <c r="A24" s="4" t="inlineStr">
        <is>
          <t>Pretax of total unrecognized compensation cost related to non-vested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2</v>
      </c>
      <c r="I24" s="4" t="inlineStr">
        <is>
          <t xml:space="preserve"> </t>
        </is>
      </c>
      <c r="J24" s="4" t="inlineStr">
        <is>
          <t xml:space="preserve"> </t>
        </is>
      </c>
      <c r="K24" s="4" t="inlineStr">
        <is>
          <t xml:space="preserve"> </t>
        </is>
      </c>
    </row>
    <row r="25">
      <c r="A25" s="4" t="inlineStr">
        <is>
          <t>Pretax total unrecognized compensation cost related to share options-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 4 months 17 days</t>
        </is>
      </c>
      <c r="I25" s="4" t="inlineStr">
        <is>
          <t xml:space="preserve"> </t>
        </is>
      </c>
      <c r="J25" s="4" t="inlineStr">
        <is>
          <t xml:space="preserve"> </t>
        </is>
      </c>
      <c r="K25" s="4" t="inlineStr">
        <is>
          <t xml:space="preserve"> </t>
        </is>
      </c>
    </row>
    <row r="26">
      <c r="A26" s="4" t="inlineStr">
        <is>
          <t>Fair value of share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2.7</v>
      </c>
      <c r="I26" s="9" t="n">
        <v>5.3</v>
      </c>
      <c r="J26" s="9" t="n">
        <v>3.7</v>
      </c>
      <c r="K26" s="4" t="inlineStr">
        <is>
          <t xml:space="preserve"> </t>
        </is>
      </c>
    </row>
    <row r="27">
      <c r="A27" s="4" t="inlineStr">
        <is>
          <t>Omnibus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tockholders' Equity - Restricted Stock Activity (Details) - $ / shares</t>
        </is>
      </c>
      <c r="C1" s="2" t="inlineStr">
        <is>
          <t>12 Months Ended</t>
        </is>
      </c>
    </row>
    <row r="2">
      <c r="B2" s="2" t="inlineStr">
        <is>
          <t>Mar. 31, 2024</t>
        </is>
      </c>
      <c r="C2" s="2" t="inlineStr">
        <is>
          <t>Dec. 31, 2024</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restricted stock awards, beginning balance (in shares)</t>
        </is>
      </c>
      <c r="B5" s="4" t="inlineStr">
        <is>
          <t xml:space="preserve"> </t>
        </is>
      </c>
      <c r="C5" s="6" t="n">
        <v>547534</v>
      </c>
    </row>
    <row r="6">
      <c r="A6" s="4" t="inlineStr">
        <is>
          <t>Granted (in shares)</t>
        </is>
      </c>
      <c r="B6" s="4" t="inlineStr">
        <is>
          <t xml:space="preserve"> </t>
        </is>
      </c>
      <c r="C6" s="6" t="n">
        <v>375377</v>
      </c>
    </row>
    <row r="7">
      <c r="A7" s="4" t="inlineStr">
        <is>
          <t>Vested (in shares)</t>
        </is>
      </c>
      <c r="B7" s="4" t="inlineStr">
        <is>
          <t xml:space="preserve"> </t>
        </is>
      </c>
      <c r="C7" s="6" t="n">
        <v>-309847</v>
      </c>
    </row>
    <row r="8">
      <c r="A8" s="4" t="inlineStr">
        <is>
          <t>Forfeited (in shares)</t>
        </is>
      </c>
      <c r="B8" s="4" t="inlineStr">
        <is>
          <t xml:space="preserve"> </t>
        </is>
      </c>
      <c r="C8" s="6" t="n">
        <v>-74475</v>
      </c>
    </row>
    <row r="9">
      <c r="A9" s="4" t="inlineStr">
        <is>
          <t>Unvested restricted stock awards, ending balance (in shares)</t>
        </is>
      </c>
      <c r="B9" s="4" t="inlineStr">
        <is>
          <t xml:space="preserve"> </t>
        </is>
      </c>
      <c r="C9" s="6" t="n">
        <v>538589</v>
      </c>
    </row>
    <row r="10">
      <c r="A10" s="3" t="inlineStr">
        <is>
          <t>Weighted Average Grant Date Fair Value</t>
        </is>
      </c>
      <c r="B10" s="4" t="inlineStr">
        <is>
          <t xml:space="preserve"> </t>
        </is>
      </c>
      <c r="C10" s="4" t="inlineStr">
        <is>
          <t xml:space="preserve"> </t>
        </is>
      </c>
    </row>
    <row r="11">
      <c r="A11" s="4" t="inlineStr">
        <is>
          <t>Unvested restricted stock awards, beginning balance (usd per share)</t>
        </is>
      </c>
      <c r="B11" s="4" t="inlineStr">
        <is>
          <t xml:space="preserve"> </t>
        </is>
      </c>
      <c r="C11" s="8" t="n">
        <v>20.42</v>
      </c>
    </row>
    <row r="12">
      <c r="A12" s="4" t="inlineStr">
        <is>
          <t>Granted (usd per share)</t>
        </is>
      </c>
      <c r="B12" s="4" t="inlineStr">
        <is>
          <t xml:space="preserve"> </t>
        </is>
      </c>
      <c r="C12" s="14" t="n">
        <v>18.05</v>
      </c>
    </row>
    <row r="13">
      <c r="A13" s="4" t="inlineStr">
        <is>
          <t>Vested (usd per share)</t>
        </is>
      </c>
      <c r="B13" s="4" t="inlineStr">
        <is>
          <t xml:space="preserve"> </t>
        </is>
      </c>
      <c r="C13" s="14" t="n">
        <v>19.06</v>
      </c>
    </row>
    <row r="14">
      <c r="A14" s="4" t="inlineStr">
        <is>
          <t>Forfeited (usd per share)</t>
        </is>
      </c>
      <c r="B14" s="4" t="inlineStr">
        <is>
          <t xml:space="preserve"> </t>
        </is>
      </c>
      <c r="C14" s="14" t="n">
        <v>20.55</v>
      </c>
    </row>
    <row r="15">
      <c r="A15" s="4" t="inlineStr">
        <is>
          <t>Unvested restricted stock awards, ending balance (usd per share)</t>
        </is>
      </c>
      <c r="B15" s="4" t="inlineStr">
        <is>
          <t xml:space="preserve"> </t>
        </is>
      </c>
      <c r="C15" s="8" t="n">
        <v>19.53</v>
      </c>
    </row>
    <row r="16">
      <c r="A16" s="4" t="inlineStr">
        <is>
          <t>Performance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restricted stock awards, beginning balance (in shares)</t>
        </is>
      </c>
      <c r="B18" s="4" t="inlineStr">
        <is>
          <t xml:space="preserve"> </t>
        </is>
      </c>
      <c r="C18" s="6" t="n">
        <v>417197</v>
      </c>
    </row>
    <row r="19">
      <c r="A19" s="4" t="inlineStr">
        <is>
          <t>Granted (in shares)</t>
        </is>
      </c>
      <c r="B19" s="4" t="inlineStr">
        <is>
          <t xml:space="preserve"> </t>
        </is>
      </c>
      <c r="C19" s="6" t="n">
        <v>170880</v>
      </c>
    </row>
    <row r="20">
      <c r="A20" s="4" t="inlineStr">
        <is>
          <t>Vested (in shares)</t>
        </is>
      </c>
      <c r="B20" s="6" t="n">
        <v>-145908</v>
      </c>
      <c r="C20" s="6" t="n">
        <v>-145908</v>
      </c>
    </row>
    <row r="21">
      <c r="A21" s="4" t="inlineStr">
        <is>
          <t>Forfeited (in shares)</t>
        </is>
      </c>
      <c r="B21" s="4" t="inlineStr">
        <is>
          <t xml:space="preserve"> </t>
        </is>
      </c>
      <c r="C21" s="6" t="n">
        <v>-32471</v>
      </c>
    </row>
    <row r="22">
      <c r="A22" s="4" t="inlineStr">
        <is>
          <t>Unvested restricted stock awards, ending balance (in shares)</t>
        </is>
      </c>
      <c r="B22" s="4" t="inlineStr">
        <is>
          <t xml:space="preserve"> </t>
        </is>
      </c>
      <c r="C22" s="6" t="n">
        <v>409698</v>
      </c>
    </row>
    <row r="23">
      <c r="A23" s="3" t="inlineStr">
        <is>
          <t>Weighted Average Grant Date Fair Value</t>
        </is>
      </c>
      <c r="B23" s="4" t="inlineStr">
        <is>
          <t xml:space="preserve"> </t>
        </is>
      </c>
      <c r="C23" s="4" t="inlineStr">
        <is>
          <t xml:space="preserve"> </t>
        </is>
      </c>
    </row>
    <row r="24">
      <c r="A24" s="4" t="inlineStr">
        <is>
          <t>Unvested restricted stock awards, beginning balance (usd per share)</t>
        </is>
      </c>
      <c r="B24" s="4" t="inlineStr">
        <is>
          <t xml:space="preserve"> </t>
        </is>
      </c>
      <c r="C24" s="8" t="n">
        <v>18.75</v>
      </c>
    </row>
    <row r="25">
      <c r="A25" s="4" t="inlineStr">
        <is>
          <t>Granted (usd per share)</t>
        </is>
      </c>
      <c r="B25" s="4" t="inlineStr">
        <is>
          <t xml:space="preserve"> </t>
        </is>
      </c>
      <c r="C25" s="14" t="n">
        <v>18.67</v>
      </c>
    </row>
    <row r="26">
      <c r="A26" s="4" t="inlineStr">
        <is>
          <t>Vested (usd per share)</t>
        </is>
      </c>
      <c r="B26" s="4" t="inlineStr">
        <is>
          <t xml:space="preserve"> </t>
        </is>
      </c>
      <c r="C26" s="14" t="n">
        <v>12.71</v>
      </c>
    </row>
    <row r="27">
      <c r="A27" s="4" t="inlineStr">
        <is>
          <t>Forfeited (usd per share)</t>
        </is>
      </c>
      <c r="B27" s="4" t="inlineStr">
        <is>
          <t xml:space="preserve"> </t>
        </is>
      </c>
      <c r="C27" s="14" t="n">
        <v>21.11</v>
      </c>
    </row>
    <row r="28">
      <c r="A28" s="4" t="inlineStr">
        <is>
          <t>Unvested restricted stock awards, ending balance (usd per share)</t>
        </is>
      </c>
      <c r="B28" s="4" t="inlineStr">
        <is>
          <t xml:space="preserve"> </t>
        </is>
      </c>
      <c r="C28" s="8" t="n">
        <v>20.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 attributable to common stockholder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556</v>
      </c>
      <c r="K4" s="5" t="n">
        <v>72631</v>
      </c>
      <c r="L4" s="5" t="n">
        <v>185982</v>
      </c>
    </row>
    <row r="5">
      <c r="A5" s="4" t="inlineStr">
        <is>
          <t>Net (loss) income attributable to common stockholder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556</v>
      </c>
      <c r="K5" s="5" t="n">
        <v>72631</v>
      </c>
      <c r="L5" s="5" t="n">
        <v>18598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common shares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379</v>
      </c>
      <c r="K7" s="6" t="n">
        <v>35158</v>
      </c>
      <c r="L7" s="6" t="n">
        <v>37012</v>
      </c>
    </row>
    <row r="8">
      <c r="A8" s="3" t="inlineStr">
        <is>
          <t>Effective of dilu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award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18</v>
      </c>
      <c r="L9" s="6" t="n">
        <v>524</v>
      </c>
    </row>
    <row r="10">
      <c r="A10" s="4" t="inlineStr">
        <is>
          <t>Weighted average common shares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379</v>
      </c>
      <c r="K10" s="6" t="n">
        <v>35476</v>
      </c>
      <c r="L10" s="6" t="n">
        <v>37536</v>
      </c>
    </row>
    <row r="11">
      <c r="A11" s="4" t="inlineStr">
        <is>
          <t>Net (loss) income per share attributable to common stockholders - Basic (usd per share)</t>
        </is>
      </c>
      <c r="B11" s="8" t="n">
        <v>-0.12</v>
      </c>
      <c r="C11" s="8" t="n">
        <v>0.08</v>
      </c>
      <c r="D11" s="8" t="n">
        <v>-0.47</v>
      </c>
      <c r="E11" s="8" t="n">
        <v>0.08</v>
      </c>
      <c r="F11" s="8" t="n">
        <v>0.26</v>
      </c>
      <c r="G11" s="8" t="n">
        <v>0.37</v>
      </c>
      <c r="H11" s="8" t="n">
        <v>0.6</v>
      </c>
      <c r="I11" s="8" t="n">
        <v>0.82</v>
      </c>
      <c r="J11" s="8" t="n">
        <v>-0.44</v>
      </c>
      <c r="K11" s="8" t="n">
        <v>2.07</v>
      </c>
      <c r="L11" s="8" t="n">
        <v>5.02</v>
      </c>
    </row>
    <row r="12">
      <c r="A12" s="4" t="inlineStr">
        <is>
          <t>Net (loss) income per share attributable to common stockholders - Diluted (usd per share)</t>
        </is>
      </c>
      <c r="B12" s="8" t="n">
        <v>-0.12</v>
      </c>
      <c r="C12" s="8" t="n">
        <v>0.08</v>
      </c>
      <c r="D12" s="8" t="n">
        <v>-0.47</v>
      </c>
      <c r="E12" s="8" t="n">
        <v>0.08</v>
      </c>
      <c r="F12" s="8" t="n">
        <v>0.26</v>
      </c>
      <c r="G12" s="8" t="n">
        <v>0.36</v>
      </c>
      <c r="H12" s="8" t="n">
        <v>0.6</v>
      </c>
      <c r="I12" s="8" t="n">
        <v>0.8100000000000001</v>
      </c>
      <c r="J12" s="8" t="n">
        <v>-0.44</v>
      </c>
      <c r="K12" s="8" t="n">
        <v>2.05</v>
      </c>
      <c r="L12" s="8" t="n">
        <v>4.9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339</v>
      </c>
      <c r="C5" s="6" t="n">
        <v>2</v>
      </c>
      <c r="D5" s="6" t="n">
        <v>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Related Party Transaction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services</t>
        </is>
      </c>
      <c r="B4" s="5" t="n">
        <v>309940000</v>
      </c>
      <c r="C4" s="5" t="n">
        <v>315119000</v>
      </c>
      <c r="D4" s="5" t="n">
        <v>339771000</v>
      </c>
      <c r="E4" s="5" t="n">
        <v>379174000</v>
      </c>
      <c r="F4" s="5" t="n">
        <v>414035000</v>
      </c>
      <c r="G4" s="5" t="n">
        <v>442291000</v>
      </c>
      <c r="H4" s="5" t="n">
        <v>540695000</v>
      </c>
      <c r="I4" s="5" t="n">
        <v>622707000</v>
      </c>
      <c r="J4" s="5" t="n">
        <v>1344004000</v>
      </c>
      <c r="K4" s="5" t="n">
        <v>2019728000</v>
      </c>
      <c r="L4" s="5" t="n">
        <v>2803381000</v>
      </c>
    </row>
    <row r="5">
      <c r="A5" s="4" t="inlineStr">
        <is>
          <t>Accounts payable and accrued expenses</t>
        </is>
      </c>
      <c r="B5" s="5" t="n">
        <v>64946000</v>
      </c>
      <c r="C5" s="4" t="inlineStr">
        <is>
          <t xml:space="preserve"> </t>
        </is>
      </c>
      <c r="D5" s="4" t="inlineStr">
        <is>
          <t xml:space="preserve"> </t>
        </is>
      </c>
      <c r="E5" s="4" t="inlineStr">
        <is>
          <t xml:space="preserve"> </t>
        </is>
      </c>
      <c r="F5" s="6" t="n">
        <v>92822000</v>
      </c>
      <c r="G5" s="4" t="inlineStr">
        <is>
          <t xml:space="preserve"> </t>
        </is>
      </c>
      <c r="H5" s="4" t="inlineStr">
        <is>
          <t xml:space="preserve"> </t>
        </is>
      </c>
      <c r="I5" s="4" t="inlineStr">
        <is>
          <t xml:space="preserve"> </t>
        </is>
      </c>
      <c r="J5" s="6" t="n">
        <v>64946000</v>
      </c>
      <c r="K5" s="6" t="n">
        <v>92822000</v>
      </c>
      <c r="L5" s="6" t="n">
        <v>192996000</v>
      </c>
    </row>
    <row r="6">
      <c r="A6" s="4" t="inlineStr">
        <is>
          <t>Related Party | Services Provided Entities Affiliated with Board Memb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from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00000</v>
      </c>
      <c r="K8" s="6" t="n">
        <v>1200000</v>
      </c>
      <c r="L8" s="5" t="n">
        <v>1800000</v>
      </c>
    </row>
    <row r="9">
      <c r="A9" s="4" t="inlineStr">
        <is>
          <t>Related Party | Rental of WSG's Headquar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5" t="n">
        <v>0</v>
      </c>
      <c r="L11" s="4" t="inlineStr">
        <is>
          <t xml:space="preserve"> </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22" customWidth="1" min="11" max="11"/>
    <col width="22" customWidth="1" min="12" max="12"/>
  </cols>
  <sheetData>
    <row r="1">
      <c r="A1" s="1" t="inlineStr">
        <is>
          <t>Segment Data - Narrative (Details)</t>
        </is>
      </c>
      <c r="B1" s="2" t="inlineStr">
        <is>
          <t>3 Months Ended</t>
        </is>
      </c>
      <c r="J1" s="2" t="inlineStr">
        <is>
          <t>12 Months Ended</t>
        </is>
      </c>
    </row>
    <row r="2">
      <c r="B2" s="2" t="inlineStr">
        <is>
          <t>Dec. 31, 2024 USD ($) state</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 state</t>
        </is>
      </c>
      <c r="K2" s="2" t="inlineStr">
        <is>
          <t>Dec. 31, 2023 USD ($)</t>
        </is>
      </c>
      <c r="L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row>
    <row r="6">
      <c r="A6" s="4" t="inlineStr">
        <is>
          <t>Number of states operated in | state</t>
        </is>
      </c>
      <c r="B6" s="6" t="n">
        <v>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v>
      </c>
      <c r="K6" s="4" t="inlineStr">
        <is>
          <t xml:space="preserve"> </t>
        </is>
      </c>
      <c r="L6" s="4" t="inlineStr">
        <is>
          <t xml:space="preserve"> </t>
        </is>
      </c>
    </row>
    <row r="7">
      <c r="A7" s="4" t="inlineStr">
        <is>
          <t>Revenue from services</t>
        </is>
      </c>
      <c r="B7" s="5" t="n">
        <v>309940000</v>
      </c>
      <c r="C7" s="5" t="n">
        <v>315119000</v>
      </c>
      <c r="D7" s="5" t="n">
        <v>339771000</v>
      </c>
      <c r="E7" s="5" t="n">
        <v>379174000</v>
      </c>
      <c r="F7" s="5" t="n">
        <v>414035000</v>
      </c>
      <c r="G7" s="5" t="n">
        <v>442291000</v>
      </c>
      <c r="H7" s="5" t="n">
        <v>540695000</v>
      </c>
      <c r="I7" s="5" t="n">
        <v>622707000</v>
      </c>
      <c r="J7" s="5" t="n">
        <v>1344004000</v>
      </c>
      <c r="K7" s="5" t="n">
        <v>2019728000</v>
      </c>
      <c r="L7" s="5" t="n">
        <v>2803381000</v>
      </c>
    </row>
    <row r="8">
      <c r="A8" s="4" t="inlineStr">
        <is>
          <t>IN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Operating Seg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from services:</t>
        </is>
      </c>
      <c r="B4" s="5" t="n">
        <v>309940</v>
      </c>
      <c r="C4" s="5" t="n">
        <v>315119</v>
      </c>
      <c r="D4" s="5" t="n">
        <v>339771</v>
      </c>
      <c r="E4" s="5" t="n">
        <v>379174</v>
      </c>
      <c r="F4" s="5" t="n">
        <v>414035</v>
      </c>
      <c r="G4" s="5" t="n">
        <v>442291</v>
      </c>
      <c r="H4" s="5" t="n">
        <v>540695</v>
      </c>
      <c r="I4" s="5" t="n">
        <v>622707</v>
      </c>
      <c r="J4" s="5" t="n">
        <v>1344004</v>
      </c>
      <c r="K4" s="5" t="n">
        <v>2019728</v>
      </c>
      <c r="L4" s="5" t="n">
        <v>2803381</v>
      </c>
    </row>
    <row r="5">
      <c r="A5" s="4" t="inlineStr">
        <is>
          <t>Direct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69752</v>
      </c>
      <c r="K5" s="6" t="n">
        <v>1569318</v>
      </c>
      <c r="L5" s="6" t="n">
        <v>2178923</v>
      </c>
    </row>
    <row r="6">
      <c r="A6" s="4" t="inlineStr">
        <is>
          <t>Credit loss expense (income)</t>
        </is>
      </c>
      <c r="B6" s="6" t="n">
        <v>-228</v>
      </c>
      <c r="C6" s="6" t="n">
        <v>1512</v>
      </c>
      <c r="D6" s="6" t="n">
        <v>18858</v>
      </c>
      <c r="E6" s="6" t="n">
        <v>1290</v>
      </c>
      <c r="F6" s="6" t="n">
        <v>4166</v>
      </c>
      <c r="G6" s="5" t="n">
        <v>2355</v>
      </c>
      <c r="H6" s="6" t="n">
        <v>3134</v>
      </c>
      <c r="I6" s="5" t="n">
        <v>4908</v>
      </c>
      <c r="J6" s="6" t="n">
        <v>21432</v>
      </c>
      <c r="K6" s="6" t="n">
        <v>14562</v>
      </c>
      <c r="L6" s="6" t="n">
        <v>9609</v>
      </c>
    </row>
    <row r="7">
      <c r="A7" s="3" t="inlineStr">
        <is>
          <t>Segment Reconcili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200</v>
      </c>
      <c r="K8" s="6" t="n">
        <v>18347</v>
      </c>
      <c r="L8" s="6" t="n">
        <v>12576</v>
      </c>
    </row>
    <row r="9">
      <c r="A9" s="4" t="inlineStr">
        <is>
          <t>Acquisition and integration-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19</v>
      </c>
      <c r="K9" s="6" t="n">
        <v>59</v>
      </c>
      <c r="L9" s="6" t="n">
        <v>726</v>
      </c>
    </row>
    <row r="10">
      <c r="A10" s="4" t="inlineStr">
        <is>
          <t>Restructuring costs</t>
        </is>
      </c>
      <c r="B10" s="4" t="inlineStr">
        <is>
          <t xml:space="preserve"> </t>
        </is>
      </c>
      <c r="C10" s="5" t="n">
        <v>1000</v>
      </c>
      <c r="D10" s="6" t="n">
        <v>2100</v>
      </c>
      <c r="E10" s="6" t="n">
        <v>900</v>
      </c>
      <c r="F10" s="5" t="n">
        <v>900</v>
      </c>
      <c r="G10" s="4" t="inlineStr">
        <is>
          <t xml:space="preserve"> </t>
        </is>
      </c>
      <c r="H10" s="6" t="n">
        <v>900</v>
      </c>
      <c r="I10" s="4" t="inlineStr">
        <is>
          <t xml:space="preserve"> </t>
        </is>
      </c>
      <c r="J10" s="6" t="n">
        <v>4333</v>
      </c>
      <c r="K10" s="6" t="n">
        <v>2553</v>
      </c>
      <c r="L10" s="6" t="n">
        <v>1861</v>
      </c>
    </row>
    <row r="11">
      <c r="A11" s="4" t="inlineStr">
        <is>
          <t>Legal and other losses</t>
        </is>
      </c>
      <c r="B11" s="5" t="n">
        <v>1200</v>
      </c>
      <c r="C11" s="4" t="inlineStr">
        <is>
          <t xml:space="preserve"> </t>
        </is>
      </c>
      <c r="D11" s="5" t="n">
        <v>3900</v>
      </c>
      <c r="E11" s="5" t="n">
        <v>3700</v>
      </c>
      <c r="F11" s="4" t="inlineStr">
        <is>
          <t xml:space="preserve"> </t>
        </is>
      </c>
      <c r="G11" s="4" t="inlineStr">
        <is>
          <t xml:space="preserve"> </t>
        </is>
      </c>
      <c r="H11" s="4" t="inlineStr">
        <is>
          <t xml:space="preserve"> </t>
        </is>
      </c>
      <c r="I11" s="4" t="inlineStr">
        <is>
          <t xml:space="preserve"> </t>
        </is>
      </c>
      <c r="J11" s="6" t="n">
        <v>6668</v>
      </c>
      <c r="K11" s="6" t="n">
        <v>1125</v>
      </c>
      <c r="L11" s="6" t="n">
        <v>0</v>
      </c>
    </row>
    <row r="12">
      <c r="A12" s="4" t="inlineStr">
        <is>
          <t>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88</v>
      </c>
      <c r="K12" s="6" t="n">
        <v>719</v>
      </c>
      <c r="L12" s="6" t="n">
        <v>5597</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88</v>
      </c>
      <c r="K13" s="6" t="n">
        <v>8094</v>
      </c>
      <c r="L13" s="6" t="n">
        <v>14391</v>
      </c>
    </row>
    <row r="14">
      <c r="A14" s="4" t="inlineStr">
        <is>
          <t>Loss on early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00</v>
      </c>
      <c r="I14" s="4" t="inlineStr">
        <is>
          <t xml:space="preserve"> </t>
        </is>
      </c>
      <c r="J14" s="6" t="n">
        <v>0</v>
      </c>
      <c r="K14" s="6" t="n">
        <v>1723</v>
      </c>
      <c r="L14" s="6" t="n">
        <v>3728</v>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50</v>
      </c>
      <c r="K15" s="6" t="n">
        <v>-83</v>
      </c>
      <c r="L15" s="6" t="n">
        <v>-10</v>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5</v>
      </c>
      <c r="K16" s="6" t="n">
        <v>85</v>
      </c>
      <c r="L16" s="6" t="n">
        <v>-1326</v>
      </c>
    </row>
    <row r="17">
      <c r="A17" s="4" t="inlineStr">
        <is>
          <t>(Loss) 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398</v>
      </c>
      <c r="K17" s="6" t="n">
        <v>102894</v>
      </c>
      <c r="L17" s="6" t="n">
        <v>253097</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 from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44004</v>
      </c>
      <c r="K20" s="6" t="n">
        <v>2019728</v>
      </c>
      <c r="L20" s="6" t="n">
        <v>2803381</v>
      </c>
    </row>
    <row r="21">
      <c r="A21" s="4" t="inlineStr">
        <is>
          <t>Contribution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950</v>
      </c>
      <c r="K21" s="6" t="n">
        <v>206565</v>
      </c>
      <c r="L21" s="6" t="n">
        <v>357727</v>
      </c>
    </row>
    <row r="22">
      <c r="A22" s="4" t="inlineStr">
        <is>
          <t>Segment Reporting, Reconciling Item, Corporate Non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concili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rporate overh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507</v>
      </c>
      <c r="K24" s="6" t="n">
        <v>71049</v>
      </c>
      <c r="L24" s="6" t="n">
        <v>67087</v>
      </c>
    </row>
    <row r="25">
      <c r="A25" s="4" t="inlineStr">
        <is>
          <t>Nurse And Allied Staff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 from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45419</v>
      </c>
      <c r="K27" s="6" t="n">
        <v>1841428</v>
      </c>
      <c r="L27" s="6" t="n">
        <v>2697155</v>
      </c>
    </row>
    <row r="28">
      <c r="A28" s="4" t="inlineStr">
        <is>
          <t>Nurse And Allied Staffing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 from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45419</v>
      </c>
      <c r="K30" s="6" t="n">
        <v>1841428</v>
      </c>
      <c r="L30" s="6" t="n">
        <v>2697155</v>
      </c>
    </row>
    <row r="31">
      <c r="A31" s="4" t="inlineStr">
        <is>
          <t>Direct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11566</v>
      </c>
      <c r="K31" s="6" t="n">
        <v>1430128</v>
      </c>
      <c r="L31" s="6" t="n">
        <v>2098219</v>
      </c>
    </row>
    <row r="32">
      <c r="A32" s="4" t="inlineStr">
        <is>
          <t>Employee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38</v>
      </c>
      <c r="K32" s="6" t="n">
        <v>144471</v>
      </c>
      <c r="L32" s="6" t="n">
        <v>171057</v>
      </c>
    </row>
    <row r="33">
      <c r="A33" s="4" t="inlineStr">
        <is>
          <t>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054</v>
      </c>
      <c r="K33" s="6" t="n">
        <v>15704</v>
      </c>
      <c r="L33" s="6" t="n">
        <v>13983</v>
      </c>
    </row>
    <row r="34">
      <c r="A34" s="4" t="inlineStr">
        <is>
          <t>Marke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95</v>
      </c>
      <c r="K34" s="6" t="n">
        <v>10452</v>
      </c>
      <c r="L34" s="6" t="n">
        <v>14518</v>
      </c>
    </row>
    <row r="35">
      <c r="A35" s="4" t="inlineStr">
        <is>
          <t>Credit loss expens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479</v>
      </c>
      <c r="K35" s="6" t="n">
        <v>13587</v>
      </c>
      <c r="L35" s="6" t="n">
        <v>9340</v>
      </c>
    </row>
    <row r="36">
      <c r="A36" s="4" t="inlineStr">
        <is>
          <t>Divisional corporate G&am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905</v>
      </c>
      <c r="K36" s="6" t="n">
        <v>21550</v>
      </c>
      <c r="L36" s="6" t="n">
        <v>26622</v>
      </c>
    </row>
    <row r="37">
      <c r="A37" s="4" t="inlineStr">
        <is>
          <t>Other segment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081</v>
      </c>
      <c r="K37" s="6" t="n">
        <v>8759</v>
      </c>
      <c r="L37" s="6" t="n">
        <v>11197</v>
      </c>
    </row>
    <row r="38">
      <c r="A38" s="4" t="inlineStr">
        <is>
          <t>Contribution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601</v>
      </c>
      <c r="K38" s="6" t="n">
        <v>196777</v>
      </c>
      <c r="L38" s="6" t="n">
        <v>352219</v>
      </c>
    </row>
    <row r="39">
      <c r="A39" s="4" t="inlineStr">
        <is>
          <t>Physician Staff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 from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8585</v>
      </c>
      <c r="K41" s="6" t="n">
        <v>178300</v>
      </c>
      <c r="L41" s="6" t="n">
        <v>106226</v>
      </c>
    </row>
    <row r="42">
      <c r="A42" s="4" t="inlineStr">
        <is>
          <t>Physician Staffing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 from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98585</v>
      </c>
      <c r="K44" s="6" t="n">
        <v>178300</v>
      </c>
      <c r="L44" s="6" t="n">
        <v>106226</v>
      </c>
    </row>
    <row r="45">
      <c r="A45" s="4" t="inlineStr">
        <is>
          <t>Direct 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8186</v>
      </c>
      <c r="K45" s="6" t="n">
        <v>139190</v>
      </c>
      <c r="L45" s="6" t="n">
        <v>80704</v>
      </c>
    </row>
    <row r="46">
      <c r="A46" s="4" t="inlineStr">
        <is>
          <t>Employee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436</v>
      </c>
      <c r="K46" s="6" t="n">
        <v>23207</v>
      </c>
      <c r="L46" s="6" t="n">
        <v>15740</v>
      </c>
    </row>
    <row r="47">
      <c r="A47" s="4" t="inlineStr">
        <is>
          <t>Benef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797</v>
      </c>
      <c r="K47" s="6" t="n">
        <v>2353</v>
      </c>
      <c r="L47" s="6" t="n">
        <v>1341</v>
      </c>
    </row>
    <row r="48">
      <c r="A48" s="4" t="inlineStr">
        <is>
          <t>Marke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13</v>
      </c>
      <c r="K48" s="6" t="n">
        <v>852</v>
      </c>
      <c r="L48" s="6" t="n">
        <v>821</v>
      </c>
    </row>
    <row r="49">
      <c r="A49" s="4" t="inlineStr">
        <is>
          <t>Credit loss expens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7</v>
      </c>
      <c r="K49" s="6" t="n">
        <v>975</v>
      </c>
      <c r="L49" s="6" t="n">
        <v>269</v>
      </c>
    </row>
    <row r="50">
      <c r="A50" s="4" t="inlineStr">
        <is>
          <t>Divisional corporate G&amp;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82</v>
      </c>
      <c r="K50" s="6" t="n">
        <v>505</v>
      </c>
      <c r="L50" s="6" t="n">
        <v>844</v>
      </c>
    </row>
    <row r="51">
      <c r="A51" s="4" t="inlineStr">
        <is>
          <t>Other segment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69</v>
      </c>
      <c r="K51" s="6" t="n">
        <v>1430</v>
      </c>
      <c r="L51" s="6" t="n">
        <v>999</v>
      </c>
    </row>
    <row r="52">
      <c r="A52" s="4" t="inlineStr">
        <is>
          <t>Contribution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349</v>
      </c>
      <c r="K52" s="5" t="n">
        <v>9788</v>
      </c>
      <c r="L52" s="5" t="n">
        <v>550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services</t>
        </is>
      </c>
      <c r="B4" s="5" t="n">
        <v>309940</v>
      </c>
      <c r="C4" s="5" t="n">
        <v>315119</v>
      </c>
      <c r="D4" s="5" t="n">
        <v>339771</v>
      </c>
      <c r="E4" s="5" t="n">
        <v>379174</v>
      </c>
      <c r="F4" s="5" t="n">
        <v>414035</v>
      </c>
      <c r="G4" s="5" t="n">
        <v>442291</v>
      </c>
      <c r="H4" s="5" t="n">
        <v>540695</v>
      </c>
      <c r="I4" s="5" t="n">
        <v>622707</v>
      </c>
      <c r="J4" s="5" t="n">
        <v>1344004</v>
      </c>
      <c r="K4" s="5" t="n">
        <v>2019728</v>
      </c>
      <c r="L4" s="5" t="n">
        <v>2803381</v>
      </c>
    </row>
    <row r="5">
      <c r="A5" s="4" t="inlineStr">
        <is>
          <t>Gross profit</t>
        </is>
      </c>
      <c r="B5" s="6" t="n">
        <v>61992</v>
      </c>
      <c r="C5" s="6" t="n">
        <v>64158</v>
      </c>
      <c r="D5" s="6" t="n">
        <v>70805</v>
      </c>
      <c r="E5" s="6" t="n">
        <v>77297</v>
      </c>
      <c r="F5" s="6" t="n">
        <v>90489</v>
      </c>
      <c r="G5" s="6" t="n">
        <v>97359</v>
      </c>
      <c r="H5" s="6" t="n">
        <v>123139</v>
      </c>
      <c r="I5" s="6" t="n">
        <v>139423</v>
      </c>
      <c r="J5" s="4" t="inlineStr">
        <is>
          <t xml:space="preserve"> </t>
        </is>
      </c>
      <c r="K5" s="4" t="inlineStr">
        <is>
          <t xml:space="preserve"> </t>
        </is>
      </c>
      <c r="L5" s="4" t="inlineStr">
        <is>
          <t xml:space="preserve"> </t>
        </is>
      </c>
    </row>
    <row r="6">
      <c r="A6" s="4" t="inlineStr">
        <is>
          <t>Net income (loss) attributable to common stockholders</t>
        </is>
      </c>
      <c r="B6" s="5" t="n">
        <v>-3753</v>
      </c>
      <c r="C6" s="5" t="n">
        <v>2555</v>
      </c>
      <c r="D6" s="5" t="n">
        <v>-16050</v>
      </c>
      <c r="E6" s="5" t="n">
        <v>2692</v>
      </c>
      <c r="F6" s="5" t="n">
        <v>9038</v>
      </c>
      <c r="G6" s="5" t="n">
        <v>12812</v>
      </c>
      <c r="H6" s="5" t="n">
        <v>21345</v>
      </c>
      <c r="I6" s="5" t="n">
        <v>29436</v>
      </c>
      <c r="J6" s="5" t="n">
        <v>-14556</v>
      </c>
      <c r="K6" s="5" t="n">
        <v>72631</v>
      </c>
      <c r="L6" s="5" t="n">
        <v>185982</v>
      </c>
    </row>
    <row r="7">
      <c r="A7" s="4" t="inlineStr">
        <is>
          <t>Net income (loss) per share attributable to common stockholders - Basic (usd per share)</t>
        </is>
      </c>
      <c r="B7" s="8" t="n">
        <v>-0.12</v>
      </c>
      <c r="C7" s="8" t="n">
        <v>0.08</v>
      </c>
      <c r="D7" s="8" t="n">
        <v>-0.47</v>
      </c>
      <c r="E7" s="8" t="n">
        <v>0.08</v>
      </c>
      <c r="F7" s="8" t="n">
        <v>0.26</v>
      </c>
      <c r="G7" s="8" t="n">
        <v>0.37</v>
      </c>
      <c r="H7" s="8" t="n">
        <v>0.6</v>
      </c>
      <c r="I7" s="8" t="n">
        <v>0.82</v>
      </c>
      <c r="J7" s="8" t="n">
        <v>-0.44</v>
      </c>
      <c r="K7" s="8" t="n">
        <v>2.07</v>
      </c>
      <c r="L7" s="8" t="n">
        <v>5.02</v>
      </c>
    </row>
    <row r="8">
      <c r="A8" s="4" t="inlineStr">
        <is>
          <t>Net income (loss) per share attributable to common stockholders - Diluted (usd per share)</t>
        </is>
      </c>
      <c r="B8" s="8" t="n">
        <v>-0.12</v>
      </c>
      <c r="C8" s="8" t="n">
        <v>0.08</v>
      </c>
      <c r="D8" s="8" t="n">
        <v>-0.47</v>
      </c>
      <c r="E8" s="8" t="n">
        <v>0.08</v>
      </c>
      <c r="F8" s="8" t="n">
        <v>0.26</v>
      </c>
      <c r="G8" s="8" t="n">
        <v>0.36</v>
      </c>
      <c r="H8" s="8" t="n">
        <v>0.6</v>
      </c>
      <c r="I8" s="8" t="n">
        <v>0.8100000000000001</v>
      </c>
      <c r="J8" s="8" t="n">
        <v>-0.44</v>
      </c>
      <c r="K8" s="8" t="n">
        <v>2.05</v>
      </c>
      <c r="L8" s="8" t="n">
        <v>4.95</v>
      </c>
    </row>
    <row r="9">
      <c r="A9" s="4" t="inlineStr">
        <is>
          <t>Restructuring costs</t>
        </is>
      </c>
      <c r="B9" s="4" t="inlineStr">
        <is>
          <t xml:space="preserve"> </t>
        </is>
      </c>
      <c r="C9" s="5" t="n">
        <v>1000</v>
      </c>
      <c r="D9" s="5" t="n">
        <v>2100</v>
      </c>
      <c r="E9" s="5" t="n">
        <v>900</v>
      </c>
      <c r="F9" s="5" t="n">
        <v>900</v>
      </c>
      <c r="G9" s="4" t="inlineStr">
        <is>
          <t xml:space="preserve"> </t>
        </is>
      </c>
      <c r="H9" s="5" t="n">
        <v>900</v>
      </c>
      <c r="I9" s="4" t="inlineStr">
        <is>
          <t xml:space="preserve"> </t>
        </is>
      </c>
      <c r="J9" s="5" t="n">
        <v>4333</v>
      </c>
      <c r="K9" s="5" t="n">
        <v>2553</v>
      </c>
      <c r="L9" s="5" t="n">
        <v>1861</v>
      </c>
    </row>
    <row r="10">
      <c r="A10" s="4" t="inlineStr">
        <is>
          <t>Credit loss expense</t>
        </is>
      </c>
      <c r="B10" s="5" t="n">
        <v>-228</v>
      </c>
      <c r="C10" s="5" t="n">
        <v>1512</v>
      </c>
      <c r="D10" s="6" t="n">
        <v>18858</v>
      </c>
      <c r="E10" s="6" t="n">
        <v>1290</v>
      </c>
      <c r="F10" s="5" t="n">
        <v>4166</v>
      </c>
      <c r="G10" s="5" t="n">
        <v>2355</v>
      </c>
      <c r="H10" s="6" t="n">
        <v>3134</v>
      </c>
      <c r="I10" s="5" t="n">
        <v>4908</v>
      </c>
      <c r="J10" s="6" t="n">
        <v>21432</v>
      </c>
      <c r="K10" s="6" t="n">
        <v>14562</v>
      </c>
      <c r="L10" s="6" t="n">
        <v>9609</v>
      </c>
    </row>
    <row r="11">
      <c r="A11" s="4" t="inlineStr">
        <is>
          <t>Legal and other losses</t>
        </is>
      </c>
      <c r="B11" s="6" t="n">
        <v>1200</v>
      </c>
      <c r="C11" s="4" t="inlineStr">
        <is>
          <t xml:space="preserve"> </t>
        </is>
      </c>
      <c r="D11" s="6" t="n">
        <v>3900</v>
      </c>
      <c r="E11" s="5" t="n">
        <v>3700</v>
      </c>
      <c r="F11" s="4" t="inlineStr">
        <is>
          <t xml:space="preserve"> </t>
        </is>
      </c>
      <c r="G11" s="4" t="inlineStr">
        <is>
          <t xml:space="preserve"> </t>
        </is>
      </c>
      <c r="H11" s="4" t="inlineStr">
        <is>
          <t xml:space="preserve"> </t>
        </is>
      </c>
      <c r="I11" s="4" t="inlineStr">
        <is>
          <t xml:space="preserve"> </t>
        </is>
      </c>
      <c r="J11" s="6" t="n">
        <v>6668</v>
      </c>
      <c r="K11" s="6" t="n">
        <v>1125</v>
      </c>
      <c r="L11" s="6" t="n">
        <v>0</v>
      </c>
    </row>
    <row r="12">
      <c r="A12" s="4" t="inlineStr">
        <is>
          <t>Recovery of unrecoverable asset written off</t>
        </is>
      </c>
      <c r="B12" s="6" t="n">
        <v>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v>
      </c>
      <c r="K12" s="4" t="inlineStr">
        <is>
          <t xml:space="preserve"> </t>
        </is>
      </c>
      <c r="L12" s="4" t="inlineStr">
        <is>
          <t xml:space="preserve"> </t>
        </is>
      </c>
    </row>
    <row r="13">
      <c r="A13" s="4" t="inlineStr">
        <is>
          <t>Legal settlement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00</v>
      </c>
      <c r="J13" s="6" t="n">
        <v>4700</v>
      </c>
      <c r="K13" s="4" t="inlineStr">
        <is>
          <t xml:space="preserve"> </t>
        </is>
      </c>
      <c r="L13" s="4" t="inlineStr">
        <is>
          <t xml:space="preserve"> </t>
        </is>
      </c>
    </row>
    <row r="14">
      <c r="A14" s="4" t="inlineStr">
        <is>
          <t>Goodwill and intangible asset impairment</t>
        </is>
      </c>
      <c r="B14" s="6" t="n">
        <v>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on early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0</v>
      </c>
      <c r="I15" s="4" t="inlineStr">
        <is>
          <t xml:space="preserve"> </t>
        </is>
      </c>
      <c r="J15" s="6" t="n">
        <v>0</v>
      </c>
      <c r="K15" s="5" t="n">
        <v>1723</v>
      </c>
      <c r="L15" s="5" t="n">
        <v>3728</v>
      </c>
    </row>
    <row r="16">
      <c r="A16" s="4" t="inlineStr">
        <is>
          <t>Managed Service Programs (MSP)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loss expense</t>
        </is>
      </c>
      <c r="B18" s="4" t="inlineStr">
        <is>
          <t xml:space="preserve"> </t>
        </is>
      </c>
      <c r="C18" s="4" t="inlineStr">
        <is>
          <t xml:space="preserve"> </t>
        </is>
      </c>
      <c r="D18" s="5" t="n">
        <v>19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ya Holdings II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action costs</t>
        </is>
      </c>
      <c r="B21" s="5" t="n">
        <v>4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200</v>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is Annual Report on Form 10-K. Restatement of Prior Period Financial Statements In connection with the preparation of the Company’s financial statements for the three and nine months ended September 30, 2024, the Company identified an accounting error related to Medical Staffing Network Healthcare, LLC, which the Company acquired on June 30, 2014. The error pertains to an elimination entry that was improperly recorded, which resulted in the overstatement of revenue and the understatement of subcontractor liabilities. It was determined that the impact of the error was inconsequential in 2023 and 2024, and primarily related to the fiscal years of 2020 through 2022, during which time the Company's business greatly accelerated as a result of the pandemic. This non-cash error did not affect client billings, payments to health care professionals, or payments to subcontractors. Management assessed the materiality of the error, including the presentation in prior period consolidated financial statements, on a qualitative and quantitative basis in accordance with SEC Staff Accounting Bulletin No. 99, Materiality, codified in Accounting Standards Codification (ASC) Topic 250, Accounting Changes and Error Corrections . Based on this assessment, the Company concluded that the error and the related impacts did not result in a material misstatement of the previously issued consolidated financial statements as of and for the fiscal years ended December 31, 2021 through 2023. However, correcting the cumulative effect of the error in 2024 would have had a material effect on the results of operations for that period. Therefore, the relevant prior periods’ financial statements and related footnotes have been corrected. Previously reported financial information for such an immaterial error will be corrected in future filings, as applicable. The Company has provided a summary of the revisions to the impacted financial statement line items from the previously issued financial statements. See Note 19 - Immaterial Financial Restatement to Prior Period Financial Statements. Cash and Cash Equivalents The Company considers all investments with original maturities of three months or less to be cash and cash equivalents. Interest income on cash and cash equivalents was $2.0 million for the year ended December 31, 2024 and immaterial for the years ended December 31, 2023 and 2022, and is included in interest income in the consolidated statements of operations and comprehensive (loss) income. Accounts Receivable, Allowance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credit losses is established for losses expected to be incurred on accounts receivable balances. Accounts receivable are written off against the allowance for credit losses when the Company determines amounts are no longer collectible. Judgment is required in the estimation of the allowance and the Company evaluates the collectability of its accounts receivable based on a combination of factors. The Company bases its allowance for credit loss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s when estimating its allowance for credit losses. The opening balance of the allowance for credit losses is reconciled to the closing balance for expected credit losses as follows: 2024 2023 Allowance for Credit Losses (amounts in thousands) Balance at January 1 $ 19,640 $ 13,058 Credit Loss Expense 1,290 4,908 Write-Offs, net of Recoveries (1,555) 54 Balance at March 31 19,375 18,020 Credit Loss Expense 18,858 3,134 Write-Offs, net of Recoveries (3,201) (4,240) Balance at June 30 35,032 16,914 Credit Loss Expense 1,512 2,355 Write-Offs, net of Recoveries (1,942) (1,394) Balance at September 30 34,602 17,875 Credit Loss Expense (228) 4,166 Write-Offs, net of Recoveries (a) (25,533) (2,401) Balance at December 31 $ 8,841 $ 19,640 ________________ (a) The 2024 write-off in the fourth quarter consists primarily of the receivables and credit loss allowances associated with the single MSP customer that filed for bankruptcy, as discussed below. In addition to the allowance for credit losses, the Company maintains a sales allowance for billing-related adjustments that may arise in the ordinary course of business and adjustments to the reserve are recorded as contra-revenue. The sales allowance balance as of December 31, 2024 and December 31, 2023 was $0.5 million and $0.9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years ended December 31, 2024, 2023, and 2022, or the Company's accounts receivable balance as of December 31, 2024 and 2023. In 2023 there was an increase in credit loss expense primarily driven by a deterioration in the accounts receivable aging stemming from a single MSP customer. On May 6, 2024, the MSP customer filed a voluntary petition for relief under Chapter 11 of the United States Bankruptcy Code. As a result, the Company recorded an associated credit loss expense of $19.4 million during the quarter ended June 30, 2024. Property and Equipment Property and equipment are stated at cost, less accumulated depreciation. Depreciation is determined on a straight-line basis over the estimated useful lives of the assets, which generally range from one Certain software development costs have been capitalized. Such costs include charges for consulting services and costs for Company personnel associated with programming, coding, and testing such software. Amortization of capitalized software costs is included in depreciation and amortization expense in the consolidated statements of operations and comprehensive (loss) income and begins when the software is ready for use. See Note 6 - Property and Equipment. Cloud Computing Arrangements Implementation costs associated with cloud computing arrangements are capitalized when incurred during the application development phase. In connection with the licensing of software products, the Company has entered into arrangements in which it does not take possession of the software; rather, the software application resides on the vendor's or a third-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nd comprehensive (loss) income. As of December 31, 2024 and 2023, the Company had a current asset of $0.8 million and $0.5 million, respectively, included in prepaid expenses and a non-current asset of $10.8 million and $6.0 million, respectively, included in cloud computing in the consolidated balance sheets that have been capitalized in conjunction with implementations. Amortization of the cloud computing assets was $0.7 million, $0.5 million, and $0.6 million for the years ended December 31, 2024, 2023, and 2022, respectively. Leases The Company determines whether an arrangement constitutes a lease at commencement. Operating leases are included in operating lease right-of-use assets, operating lease liabilities - current, and operating lease liabilities - non-current in the consolidated balance sheets. Finance leases are included in other assets, other current liabilities, and other liabilities in the consolidated balance sheets. See Note 9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the Company.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and comprehensive (loss) income. Rent expense for operating lease payments is recognized on a straight-line basis over the lease term. The Company does not assume renewals or early terminations unless it is reasonably certain to exercise these options at commencement. The Company has elected the practical expedient to not separate non-lease components from the lease components to which they relate, and instead account for each as a single lease component, for all of its underlying asset classes. Accordingly, all expenses associated with a lease contract are accounted for as lease expenses. The Company leases apartments for eligible field employees under short-term agreements (typically three Business Combinations Historically, business combinations have been accounted for at fair value using the acquisition method of accounting. Effective January 1, 2023, the Company accounts for business combinations in accordance with updated Business Combinations Topic 805. Contract assets and contract liabilities acquired in a business combination are recognized in accordance with Revenue from Contracts with Customers Topic 606. At the acquisition date, related revenue contracts with customers are accounted for as if the Company had originated the contracts. The acquired contract assets and liabilities are recognized and measured consistent with how they were recognized and measured in the acquiree's financial statements, if those financial statements were prepared in accordance with U.S. GAAP. Contract assets and contract liabilities from other contracts to which Topic 606 applies are similarly recognized and measured. In circumstances where it is unable to assess whether the financial statements were prepared in accordance with U.S. GAAP, the Company considers contract terms and specifications to determine what should be recorded at the acquisition date. Other assets or liabilities that arise from revenue contracts with customers in accordance with Topic 606 are accounted for at fair value. The associated acquisition costs are expensed as incurred and recorded as acquisition and integration-related costs. Restructuring costs associated with a business combination are expensed. The results of the acquired businesses' operations are included in the consolidated statements of operations and comprehensive (loss) income of the combined entity beginning on the date of acquisition. See Note 4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2 to 16 years. Goodwill and certain intangible assets with indefinite lives are not amortized. Instead,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 If the quantitative analysis is performed and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and comprehensive (loss) income. See Note 5 - Goodwill, Trade Names, and Other Intangible Assets. Debt Discount and Debt Issuance Costs Stated discounts on proceeds and other fees reimbursed to lenders were treated as a discount associated with the respective debt instrument and presented in the balance sheet as an offset to the carrying amount of the debt. Debt issuance costs associated with the revolving line-of-credit are presented as an asset, included in other assets on the balance sheet. Discounts are amortized to interest expense using the effective interest rate method, or a method that approximates the effective interest rate method, over the expected life of the debt.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state non-income tax liabilities based on the Company’s best estimate of its probable liability utilizing currently available information and interpretation of relevant tax regulations. Given the nature of the Company’s business, some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comprehensive (loss) income and the liability is reflected in sales tax payable within other current liabilities in the consolidated balance sheets.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4 and 2023 reflect the related short-term liabilities in accrued compensation and benefits and the related long-term liabilities as accrued claims, and the short-term and long-term receivable portion as insurance recovery receivable - current and insurance recovery receivable - non-current, respectively.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4 and 2023, the Company had outstanding approximately $14.7 million and $13.5 million, respectively, of standby letters of credit as collateral to secure the self-insured portion of this plan. Currently, the Company has claims-made primary professional liability policies that provide the Company and each working professional in its nurse and allied healthcare business with coverage. The Company has a claims-made professional liability policy for its physicians and advanced practitioners. At December 31, 2024 and 2023, the Company had outstanding $0.3 million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Revenue from the Company’s services is recognized when control of the promised services is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4 and 2023 the Company's estimate of amounts that had been worked but had not been billed totaled $60.4 million and $89.9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4, 2023, and 2022. Generally, billing and payment terms for MSP agency services are consistent with temporary staffing as the customers are similar or the same. Revenue from these services is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MSP)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nd comprehensive (loss) income.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and comprehensive (loss) income. The customer is invoiced for the hours worked by the subcontracted healthcare professional multiplied by the hourly bill rate. A subcontractor liability is recognized as a reduction of revenue,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and comprehensive (loss) income. See Note 3 - Revenue Recognition for the Company’s revenues disaggregated by revenue source. Sales and usage-based taxes are excluded from revenue. Contract Costs All contract fulfillment costs are expensed as incurred to direct operating expenses. There were no contract assets or material contract liabilities as of December 31, 2024 and 2023.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Share-Based Compensation For the years ended December 31, 2024, 2023, and 2022,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replaced by the 2020 Omnibus Incentive Plan, effective for awards granted after May 19, 2020, and the 2024 Omnibus Incentive Plan, effective for awards granted after May 14, 2024, as described in Note 14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comprehensive (loss) income, and totaled $6.0 million, $6.6 million, and $7.4 million during the years ended December 31, 2024, 2023, and 2022, respectively. See Note 14 - Stockholders’ Equity. Advertising The Company’s advertising expense consists of programmatic advertising, display, search, internet, social media, video, and promotional aids and materials. Advertising costs are expensed as incurred and totaled $8.5 million, $11.5 million, and $16.1 million for the years ended December 31, 2024, 2023, and 2022, respectively, and are included in selling, general and administrative expenses in the consolidated statements of operations and comprehensive (loss) income.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and comprehensive (loss) income primarily include employee termination costs and lease-related exit costs. Reconciliations of the employee termination costs and lease-related exit costs beginning and ending liability balance is presented below: Year Ended December 31, 2024 2023 2022 (amounts in thousands) Employee Termination Costs Lease-Related Exit Costs Employee Termination Costs Lease-Related Exit Costs Employee Termination Costs Lease-Related Exit Costs Balance at beginning of period $ 895 $ 1,184 $ 799 $ 2,196 $ 160 $ 2,423 Charged to restructuring 2,519 525 2,491 62 792 765 Payments and adjustments (3,314) (921) (2,395) (1,074) (153) (992) Balance at end of period $ 100 $ 788 $ 895 $ 1,184 $ 799 $ 2,196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See Note 13 - Income Taxes. Comprehensive (Loss) Income Total comprehensive (loss) income includes net income or loss and foreign currency translation adjustments, net of any related deferred taxes, and is included within the accompanying consolidated statements of operations and comprehensive (loss)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5 million at December 31, 2024 and 2023. The in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Financial Restatement to Prior Period Financial Statements - Balance Sheet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1633</v>
      </c>
      <c r="C3" s="5" t="n">
        <v>17094</v>
      </c>
      <c r="D3" s="5" t="n">
        <v>3604</v>
      </c>
      <c r="E3" s="4" t="inlineStr">
        <is>
          <t xml:space="preserve"> </t>
        </is>
      </c>
    </row>
    <row r="4">
      <c r="A4" s="4" t="inlineStr">
        <is>
          <t>Accounts receivable, net</t>
        </is>
      </c>
      <c r="B4" s="6" t="n">
        <v>223238</v>
      </c>
      <c r="C4" s="6" t="n">
        <v>372352</v>
      </c>
      <c r="D4" s="6" t="n">
        <v>641611</v>
      </c>
      <c r="E4" s="4" t="inlineStr">
        <is>
          <t xml:space="preserve"> </t>
        </is>
      </c>
    </row>
    <row r="5">
      <c r="A5" s="4" t="inlineStr">
        <is>
          <t>Income taxes receivable</t>
        </is>
      </c>
      <c r="B5" s="6" t="n">
        <v>10389</v>
      </c>
      <c r="C5" s="6" t="n">
        <v>8620</v>
      </c>
      <c r="D5" s="6" t="n">
        <v>12637</v>
      </c>
      <c r="E5" s="4" t="inlineStr">
        <is>
          <t xml:space="preserve"> </t>
        </is>
      </c>
    </row>
    <row r="6">
      <c r="A6" s="4" t="inlineStr">
        <is>
          <t>Prepaid expenses</t>
        </is>
      </c>
      <c r="B6" s="6" t="n">
        <v>7848</v>
      </c>
      <c r="C6" s="6" t="n">
        <v>7681</v>
      </c>
      <c r="D6" s="6" t="n">
        <v>11067</v>
      </c>
      <c r="E6" s="4" t="inlineStr">
        <is>
          <t xml:space="preserve"> </t>
        </is>
      </c>
    </row>
    <row r="7">
      <c r="A7" s="4" t="inlineStr">
        <is>
          <t>Insurance recovery receivable</t>
        </is>
      </c>
      <c r="B7" s="6" t="n">
        <v>9255</v>
      </c>
      <c r="C7" s="6" t="n">
        <v>9097</v>
      </c>
      <c r="D7" s="6" t="n">
        <v>7434</v>
      </c>
      <c r="E7" s="4" t="inlineStr">
        <is>
          <t xml:space="preserve"> </t>
        </is>
      </c>
    </row>
    <row r="8">
      <c r="A8" s="4" t="inlineStr">
        <is>
          <t>Other current assets</t>
        </is>
      </c>
      <c r="B8" s="6" t="n">
        <v>2637</v>
      </c>
      <c r="C8" s="6" t="n">
        <v>2031</v>
      </c>
      <c r="D8" s="6" t="n">
        <v>1042</v>
      </c>
      <c r="E8" s="4" t="inlineStr">
        <is>
          <t xml:space="preserve"> </t>
        </is>
      </c>
    </row>
    <row r="9">
      <c r="A9" s="4" t="inlineStr">
        <is>
          <t>Total current assets</t>
        </is>
      </c>
      <c r="B9" s="6" t="n">
        <v>335000</v>
      </c>
      <c r="C9" s="6" t="n">
        <v>416875</v>
      </c>
      <c r="D9" s="6" t="n">
        <v>677395</v>
      </c>
      <c r="E9" s="4" t="inlineStr">
        <is>
          <t xml:space="preserve"> </t>
        </is>
      </c>
    </row>
    <row r="10">
      <c r="A10" s="4" t="inlineStr">
        <is>
          <t>Property and equipment, net</t>
        </is>
      </c>
      <c r="B10" s="6" t="n">
        <v>28850</v>
      </c>
      <c r="C10" s="6" t="n">
        <v>27339</v>
      </c>
      <c r="D10" s="6" t="n">
        <v>19662</v>
      </c>
      <c r="E10" s="4" t="inlineStr">
        <is>
          <t xml:space="preserve"> </t>
        </is>
      </c>
    </row>
    <row r="11">
      <c r="A11" s="4" t="inlineStr">
        <is>
          <t>Operating lease right-of-use assets</t>
        </is>
      </c>
      <c r="B11" s="6" t="n">
        <v>2468</v>
      </c>
      <c r="C11" s="6" t="n">
        <v>2599</v>
      </c>
      <c r="D11" s="6" t="n">
        <v>3254</v>
      </c>
      <c r="E11" s="4" t="inlineStr">
        <is>
          <t xml:space="preserve"> </t>
        </is>
      </c>
    </row>
    <row r="12">
      <c r="A12" s="4" t="inlineStr">
        <is>
          <t>Goodwill</t>
        </is>
      </c>
      <c r="B12" s="6" t="n">
        <v>135060</v>
      </c>
      <c r="C12" s="6" t="n">
        <v>135430</v>
      </c>
      <c r="D12" s="6" t="n">
        <v>163268</v>
      </c>
      <c r="E12" s="4" t="inlineStr">
        <is>
          <t xml:space="preserve"> </t>
        </is>
      </c>
    </row>
    <row r="13">
      <c r="A13" s="4" t="inlineStr">
        <is>
          <t>Other intangible assets, net</t>
        </is>
      </c>
      <c r="B13" s="6" t="n">
        <v>42186</v>
      </c>
      <c r="C13" s="6" t="n">
        <v>54468</v>
      </c>
      <c r="D13" s="6" t="n">
        <v>44723</v>
      </c>
      <c r="E13" s="4" t="inlineStr">
        <is>
          <t xml:space="preserve"> </t>
        </is>
      </c>
    </row>
    <row r="14">
      <c r="A14" s="4" t="inlineStr">
        <is>
          <t>Deferred tax assets</t>
        </is>
      </c>
      <c r="B14" s="6" t="n">
        <v>8104</v>
      </c>
      <c r="C14" s="6" t="n">
        <v>5979</v>
      </c>
      <c r="D14" s="6" t="n">
        <v>7117</v>
      </c>
      <c r="E14" s="4" t="inlineStr">
        <is>
          <t xml:space="preserve"> </t>
        </is>
      </c>
    </row>
    <row r="15">
      <c r="A15" s="4" t="inlineStr">
        <is>
          <t>Insurance recovery receivable</t>
        </is>
      </c>
      <c r="B15" s="6" t="n">
        <v>20928</v>
      </c>
      <c r="C15" s="6" t="n">
        <v>25714</v>
      </c>
      <c r="D15" s="6" t="n">
        <v>23058</v>
      </c>
      <c r="E15" s="4" t="inlineStr">
        <is>
          <t xml:space="preserve"> </t>
        </is>
      </c>
    </row>
    <row r="16">
      <c r="A16" s="4" t="inlineStr">
        <is>
          <t>Cloud computing</t>
        </is>
      </c>
      <c r="B16" s="6" t="n">
        <v>10846</v>
      </c>
      <c r="C16" s="6" t="n">
        <v>5987</v>
      </c>
      <c r="D16" s="6" t="n">
        <v>4460</v>
      </c>
      <c r="E16" s="4" t="inlineStr">
        <is>
          <t xml:space="preserve"> </t>
        </is>
      </c>
    </row>
    <row r="17">
      <c r="A17" s="4" t="inlineStr">
        <is>
          <t>Other assets</t>
        </is>
      </c>
      <c r="B17" s="6" t="n">
        <v>5809</v>
      </c>
      <c r="C17" s="6" t="n">
        <v>6673</v>
      </c>
      <c r="D17" s="6" t="n">
        <v>6649</v>
      </c>
      <c r="E17" s="4" t="inlineStr">
        <is>
          <t xml:space="preserve"> </t>
        </is>
      </c>
    </row>
    <row r="18">
      <c r="A18" s="4" t="inlineStr">
        <is>
          <t>Total assets</t>
        </is>
      </c>
      <c r="B18" s="6" t="n">
        <v>589251</v>
      </c>
      <c r="C18" s="6" t="n">
        <v>681064</v>
      </c>
      <c r="D18" s="6" t="n">
        <v>949586</v>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expenses</t>
        </is>
      </c>
      <c r="B20" s="6" t="n">
        <v>64946</v>
      </c>
      <c r="C20" s="6" t="n">
        <v>92822</v>
      </c>
      <c r="D20" s="6" t="n">
        <v>192996</v>
      </c>
      <c r="E20" s="4" t="inlineStr">
        <is>
          <t xml:space="preserve"> </t>
        </is>
      </c>
    </row>
    <row r="21">
      <c r="A21" s="4" t="inlineStr">
        <is>
          <t>Accrued compensation and benefits</t>
        </is>
      </c>
      <c r="B21" s="6" t="n">
        <v>47646</v>
      </c>
      <c r="C21" s="6" t="n">
        <v>52297</v>
      </c>
      <c r="D21" s="6" t="n">
        <v>72605</v>
      </c>
      <c r="E21" s="4" t="inlineStr">
        <is>
          <t xml:space="preserve"> </t>
        </is>
      </c>
    </row>
    <row r="22">
      <c r="A22" s="4" t="inlineStr">
        <is>
          <t>Operating lease liabilities</t>
        </is>
      </c>
      <c r="B22" s="6" t="n">
        <v>2089</v>
      </c>
      <c r="C22" s="6" t="n">
        <v>2604</v>
      </c>
      <c r="D22" s="6" t="n">
        <v>4132</v>
      </c>
      <c r="E22" s="4" t="inlineStr">
        <is>
          <t xml:space="preserve"> </t>
        </is>
      </c>
    </row>
    <row r="23">
      <c r="A23" s="4" t="inlineStr">
        <is>
          <t>Earnout liability</t>
        </is>
      </c>
      <c r="B23" s="6" t="n">
        <v>4411</v>
      </c>
      <c r="C23" s="6" t="n">
        <v>6794</v>
      </c>
      <c r="D23" s="6" t="n">
        <v>7500</v>
      </c>
      <c r="E23" s="4" t="inlineStr">
        <is>
          <t xml:space="preserve"> </t>
        </is>
      </c>
    </row>
    <row r="24">
      <c r="A24" s="4" t="inlineStr">
        <is>
          <t>Other current liabilities</t>
        </is>
      </c>
      <c r="B24" s="6" t="n">
        <v>1310</v>
      </c>
      <c r="C24" s="6" t="n">
        <v>1559</v>
      </c>
      <c r="D24" s="6" t="n">
        <v>1896</v>
      </c>
      <c r="E24" s="4" t="inlineStr">
        <is>
          <t xml:space="preserve"> </t>
        </is>
      </c>
    </row>
    <row r="25">
      <c r="A25" s="4" t="inlineStr">
        <is>
          <t>Total current liabilities</t>
        </is>
      </c>
      <c r="B25" s="6" t="n">
        <v>120402</v>
      </c>
      <c r="C25" s="6" t="n">
        <v>156076</v>
      </c>
      <c r="D25" s="6" t="n">
        <v>279129</v>
      </c>
      <c r="E25" s="4" t="inlineStr">
        <is>
          <t xml:space="preserve"> </t>
        </is>
      </c>
    </row>
    <row r="26">
      <c r="A26" s="4" t="inlineStr">
        <is>
          <t>Debt</t>
        </is>
      </c>
      <c r="B26" s="4" t="inlineStr">
        <is>
          <t xml:space="preserve"> </t>
        </is>
      </c>
      <c r="C26" s="4" t="inlineStr">
        <is>
          <t xml:space="preserve"> </t>
        </is>
      </c>
      <c r="D26" s="6" t="n">
        <v>148735</v>
      </c>
      <c r="E26" s="4" t="inlineStr">
        <is>
          <t xml:space="preserve"> </t>
        </is>
      </c>
    </row>
    <row r="27">
      <c r="A27" s="4" t="inlineStr">
        <is>
          <t>Operating lease liabilities</t>
        </is>
      </c>
      <c r="B27" s="6" t="n">
        <v>1782</v>
      </c>
      <c r="C27" s="6" t="n">
        <v>2663</v>
      </c>
      <c r="D27" s="6" t="n">
        <v>4880</v>
      </c>
      <c r="E27" s="4" t="inlineStr">
        <is>
          <t xml:space="preserve"> </t>
        </is>
      </c>
    </row>
    <row r="28">
      <c r="A28" s="4" t="inlineStr">
        <is>
          <t>Accrued claims</t>
        </is>
      </c>
      <c r="B28" s="6" t="n">
        <v>34425</v>
      </c>
      <c r="C28" s="6" t="n">
        <v>34853</v>
      </c>
      <c r="D28" s="6" t="n">
        <v>35881</v>
      </c>
      <c r="E28" s="4" t="inlineStr">
        <is>
          <t xml:space="preserve"> </t>
        </is>
      </c>
    </row>
    <row r="29">
      <c r="A29" s="4" t="inlineStr">
        <is>
          <t>Earnout liability</t>
        </is>
      </c>
      <c r="B29" s="6" t="n">
        <v>0</v>
      </c>
      <c r="C29" s="6" t="n">
        <v>5000</v>
      </c>
      <c r="D29" s="6" t="n">
        <v>18000</v>
      </c>
      <c r="E29" s="4" t="inlineStr">
        <is>
          <t xml:space="preserve"> </t>
        </is>
      </c>
    </row>
    <row r="30">
      <c r="A30" s="4" t="inlineStr">
        <is>
          <t>Long-term unrecognized tax benefits</t>
        </is>
      </c>
      <c r="B30" s="6" t="n">
        <v>10117</v>
      </c>
      <c r="C30" s="6" t="n">
        <v>10603</v>
      </c>
      <c r="D30" s="6" t="n">
        <v>7646</v>
      </c>
      <c r="E30" s="4" t="inlineStr">
        <is>
          <t xml:space="preserve"> </t>
        </is>
      </c>
    </row>
    <row r="31">
      <c r="A31" s="4" t="inlineStr">
        <is>
          <t>Other liabilities</t>
        </is>
      </c>
      <c r="B31" s="6" t="n">
        <v>3566</v>
      </c>
      <c r="C31" s="6" t="n">
        <v>4218</v>
      </c>
      <c r="D31" s="6" t="n">
        <v>3838</v>
      </c>
      <c r="E31" s="4" t="inlineStr">
        <is>
          <t xml:space="preserve"> </t>
        </is>
      </c>
    </row>
    <row r="32">
      <c r="A32" s="4" t="inlineStr">
        <is>
          <t>Total liabilities</t>
        </is>
      </c>
      <c r="B32" s="6" t="n">
        <v>170292</v>
      </c>
      <c r="C32" s="6" t="n">
        <v>213413</v>
      </c>
      <c r="D32" s="6" t="n">
        <v>498109</v>
      </c>
      <c r="E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Common stock</t>
        </is>
      </c>
      <c r="B35" s="6" t="n">
        <v>3</v>
      </c>
      <c r="C35" s="6" t="n">
        <v>4</v>
      </c>
      <c r="D35" s="6" t="n">
        <v>4</v>
      </c>
      <c r="E35" s="4" t="inlineStr">
        <is>
          <t xml:space="preserve"> </t>
        </is>
      </c>
    </row>
    <row r="36">
      <c r="A36" s="4" t="inlineStr">
        <is>
          <t>Additional paid-in capital</t>
        </is>
      </c>
      <c r="B36" s="6" t="n">
        <v>202338</v>
      </c>
      <c r="C36" s="6" t="n">
        <v>236417</v>
      </c>
      <c r="D36" s="6" t="n">
        <v>292876</v>
      </c>
      <c r="E36" s="4" t="inlineStr">
        <is>
          <t xml:space="preserve"> </t>
        </is>
      </c>
    </row>
    <row r="37">
      <c r="A37" s="4" t="inlineStr">
        <is>
          <t>Accumulated other comprehensive loss</t>
        </is>
      </c>
      <c r="B37" s="6" t="n">
        <v>-1441</v>
      </c>
      <c r="C37" s="6" t="n">
        <v>-1385</v>
      </c>
      <c r="D37" s="6" t="n">
        <v>-1387</v>
      </c>
      <c r="E37" s="4" t="inlineStr">
        <is>
          <t xml:space="preserve"> </t>
        </is>
      </c>
    </row>
    <row r="38">
      <c r="A38" s="4" t="inlineStr">
        <is>
          <t>Retained earnings</t>
        </is>
      </c>
      <c r="B38" s="6" t="n">
        <v>218059</v>
      </c>
      <c r="C38" s="6" t="n">
        <v>232615</v>
      </c>
      <c r="D38" s="6" t="n">
        <v>159984</v>
      </c>
      <c r="E38" s="4" t="inlineStr">
        <is>
          <t xml:space="preserve"> </t>
        </is>
      </c>
    </row>
    <row r="39">
      <c r="A39" s="4" t="inlineStr">
        <is>
          <t>Total stockholders' equity</t>
        </is>
      </c>
      <c r="B39" s="6" t="n">
        <v>418959</v>
      </c>
      <c r="C39" s="6" t="n">
        <v>467651</v>
      </c>
      <c r="D39" s="6" t="n">
        <v>451477</v>
      </c>
      <c r="E39" s="5" t="n">
        <v>294265</v>
      </c>
    </row>
    <row r="40">
      <c r="A40" s="4" t="inlineStr">
        <is>
          <t>Total liabilities and stockholders' equity</t>
        </is>
      </c>
      <c r="B40" s="5" t="n">
        <v>589251</v>
      </c>
      <c r="C40" s="6" t="n">
        <v>681064</v>
      </c>
      <c r="D40" s="6" t="n">
        <v>949586</v>
      </c>
      <c r="E40" s="4" t="inlineStr">
        <is>
          <t xml:space="preserve"> </t>
        </is>
      </c>
    </row>
    <row r="41">
      <c r="A41" s="4" t="inlineStr">
        <is>
          <t>As Reported</t>
        </is>
      </c>
      <c r="B41" s="4" t="inlineStr">
        <is>
          <t xml:space="preserve"> </t>
        </is>
      </c>
      <c r="C41" s="4" t="inlineStr">
        <is>
          <t xml:space="preserve"> </t>
        </is>
      </c>
      <c r="D41" s="4" t="inlineStr">
        <is>
          <t xml:space="preserve"> </t>
        </is>
      </c>
      <c r="E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6" t="n">
        <v>17094</v>
      </c>
      <c r="D43" s="6" t="n">
        <v>3604</v>
      </c>
      <c r="E43" s="4" t="inlineStr">
        <is>
          <t xml:space="preserve"> </t>
        </is>
      </c>
    </row>
    <row r="44">
      <c r="A44" s="4" t="inlineStr">
        <is>
          <t>Accounts receivable, net</t>
        </is>
      </c>
      <c r="B44" s="4" t="inlineStr">
        <is>
          <t xml:space="preserve"> </t>
        </is>
      </c>
      <c r="C44" s="6" t="n">
        <v>372352</v>
      </c>
      <c r="D44" s="6" t="n">
        <v>641611</v>
      </c>
      <c r="E44" s="4" t="inlineStr">
        <is>
          <t xml:space="preserve"> </t>
        </is>
      </c>
    </row>
    <row r="45">
      <c r="A45" s="4" t="inlineStr">
        <is>
          <t>Income taxes receivable</t>
        </is>
      </c>
      <c r="B45" s="4" t="inlineStr">
        <is>
          <t xml:space="preserve"> </t>
        </is>
      </c>
      <c r="C45" s="6" t="n">
        <v>6898</v>
      </c>
      <c r="D45" s="6" t="n">
        <v>10915</v>
      </c>
      <c r="E45" s="4" t="inlineStr">
        <is>
          <t xml:space="preserve"> </t>
        </is>
      </c>
    </row>
    <row r="46">
      <c r="A46" s="4" t="inlineStr">
        <is>
          <t>Prepaid expenses</t>
        </is>
      </c>
      <c r="B46" s="4" t="inlineStr">
        <is>
          <t xml:space="preserve"> </t>
        </is>
      </c>
      <c r="C46" s="6" t="n">
        <v>7681</v>
      </c>
      <c r="D46" s="6" t="n">
        <v>11067</v>
      </c>
      <c r="E46" s="4" t="inlineStr">
        <is>
          <t xml:space="preserve"> </t>
        </is>
      </c>
    </row>
    <row r="47">
      <c r="A47" s="4" t="inlineStr">
        <is>
          <t>Insurance recovery receivable</t>
        </is>
      </c>
      <c r="B47" s="4" t="inlineStr">
        <is>
          <t xml:space="preserve"> </t>
        </is>
      </c>
      <c r="C47" s="6" t="n">
        <v>9097</v>
      </c>
      <c r="D47" s="6" t="n">
        <v>7434</v>
      </c>
      <c r="E47" s="4" t="inlineStr">
        <is>
          <t xml:space="preserve"> </t>
        </is>
      </c>
    </row>
    <row r="48">
      <c r="A48" s="4" t="inlineStr">
        <is>
          <t>Other current assets</t>
        </is>
      </c>
      <c r="B48" s="4" t="inlineStr">
        <is>
          <t xml:space="preserve"> </t>
        </is>
      </c>
      <c r="C48" s="6" t="n">
        <v>2031</v>
      </c>
      <c r="D48" s="6" t="n">
        <v>1042</v>
      </c>
      <c r="E48" s="4" t="inlineStr">
        <is>
          <t xml:space="preserve"> </t>
        </is>
      </c>
    </row>
    <row r="49">
      <c r="A49" s="4" t="inlineStr">
        <is>
          <t>Total current assets</t>
        </is>
      </c>
      <c r="B49" s="4" t="inlineStr">
        <is>
          <t xml:space="preserve"> </t>
        </is>
      </c>
      <c r="C49" s="6" t="n">
        <v>415153</v>
      </c>
      <c r="D49" s="6" t="n">
        <v>675673</v>
      </c>
      <c r="E49" s="4" t="inlineStr">
        <is>
          <t xml:space="preserve"> </t>
        </is>
      </c>
    </row>
    <row r="50">
      <c r="A50" s="4" t="inlineStr">
        <is>
          <t>Property and equipment, net</t>
        </is>
      </c>
      <c r="B50" s="4" t="inlineStr">
        <is>
          <t xml:space="preserve"> </t>
        </is>
      </c>
      <c r="C50" s="6" t="n">
        <v>27339</v>
      </c>
      <c r="D50" s="6" t="n">
        <v>19662</v>
      </c>
      <c r="E50" s="4" t="inlineStr">
        <is>
          <t xml:space="preserve"> </t>
        </is>
      </c>
    </row>
    <row r="51">
      <c r="A51" s="4" t="inlineStr">
        <is>
          <t>Operating lease right-of-use assets</t>
        </is>
      </c>
      <c r="B51" s="4" t="inlineStr">
        <is>
          <t xml:space="preserve"> </t>
        </is>
      </c>
      <c r="C51" s="6" t="n">
        <v>2599</v>
      </c>
      <c r="D51" s="6" t="n">
        <v>3254</v>
      </c>
      <c r="E51" s="4" t="inlineStr">
        <is>
          <t xml:space="preserve"> </t>
        </is>
      </c>
    </row>
    <row r="52">
      <c r="A52" s="4" t="inlineStr">
        <is>
          <t>Goodwill</t>
        </is>
      </c>
      <c r="B52" s="4" t="inlineStr">
        <is>
          <t xml:space="preserve"> </t>
        </is>
      </c>
      <c r="C52" s="6" t="n">
        <v>135430</v>
      </c>
      <c r="D52" s="6" t="n">
        <v>163268</v>
      </c>
      <c r="E52" s="4" t="inlineStr">
        <is>
          <t xml:space="preserve"> </t>
        </is>
      </c>
    </row>
    <row r="53">
      <c r="A53" s="4" t="inlineStr">
        <is>
          <t>Other intangible assets, net</t>
        </is>
      </c>
      <c r="B53" s="4" t="inlineStr">
        <is>
          <t xml:space="preserve"> </t>
        </is>
      </c>
      <c r="C53" s="6" t="n">
        <v>54468</v>
      </c>
      <c r="D53" s="6" t="n">
        <v>44723</v>
      </c>
      <c r="E53" s="4" t="inlineStr">
        <is>
          <t xml:space="preserve"> </t>
        </is>
      </c>
    </row>
    <row r="54">
      <c r="A54" s="4" t="inlineStr">
        <is>
          <t>Deferred tax assets</t>
        </is>
      </c>
      <c r="B54" s="4" t="inlineStr">
        <is>
          <t xml:space="preserve"> </t>
        </is>
      </c>
      <c r="C54" s="6" t="n">
        <v>5954</v>
      </c>
      <c r="D54" s="6" t="n">
        <v>7092</v>
      </c>
      <c r="E54" s="4" t="inlineStr">
        <is>
          <t xml:space="preserve"> </t>
        </is>
      </c>
    </row>
    <row r="55">
      <c r="A55" s="4" t="inlineStr">
        <is>
          <t>Insurance recovery receivable</t>
        </is>
      </c>
      <c r="B55" s="4" t="inlineStr">
        <is>
          <t xml:space="preserve"> </t>
        </is>
      </c>
      <c r="C55" s="6" t="n">
        <v>25714</v>
      </c>
      <c r="D55" s="6" t="n">
        <v>23058</v>
      </c>
      <c r="E55" s="4" t="inlineStr">
        <is>
          <t xml:space="preserve"> </t>
        </is>
      </c>
    </row>
    <row r="56">
      <c r="A56" s="4" t="inlineStr">
        <is>
          <t>Cloud computing</t>
        </is>
      </c>
      <c r="B56" s="4" t="inlineStr">
        <is>
          <t xml:space="preserve"> </t>
        </is>
      </c>
      <c r="C56" s="6" t="n">
        <v>5987</v>
      </c>
      <c r="D56" s="6" t="n">
        <v>4460</v>
      </c>
      <c r="E56" s="4" t="inlineStr">
        <is>
          <t xml:space="preserve"> </t>
        </is>
      </c>
    </row>
    <row r="57">
      <c r="A57" s="4" t="inlineStr">
        <is>
          <t>Other assets</t>
        </is>
      </c>
      <c r="B57" s="4" t="inlineStr">
        <is>
          <t xml:space="preserve"> </t>
        </is>
      </c>
      <c r="C57" s="6" t="n">
        <v>6673</v>
      </c>
      <c r="D57" s="6" t="n">
        <v>6649</v>
      </c>
      <c r="E57" s="4" t="inlineStr">
        <is>
          <t xml:space="preserve"> </t>
        </is>
      </c>
    </row>
    <row r="58">
      <c r="A58" s="4" t="inlineStr">
        <is>
          <t>Total assets</t>
        </is>
      </c>
      <c r="B58" s="4" t="inlineStr">
        <is>
          <t xml:space="preserve"> </t>
        </is>
      </c>
      <c r="C58" s="6" t="n">
        <v>679317</v>
      </c>
      <c r="D58" s="6" t="n">
        <v>947839</v>
      </c>
      <c r="E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row>
    <row r="60">
      <c r="A60" s="4" t="inlineStr">
        <is>
          <t>Accounts payable and accrued expenses</t>
        </is>
      </c>
      <c r="B60" s="4" t="inlineStr">
        <is>
          <t xml:space="preserve"> </t>
        </is>
      </c>
      <c r="C60" s="6" t="n">
        <v>85333</v>
      </c>
      <c r="D60" s="6" t="n">
        <v>185507</v>
      </c>
      <c r="E60" s="4" t="inlineStr">
        <is>
          <t xml:space="preserve"> </t>
        </is>
      </c>
    </row>
    <row r="61">
      <c r="A61" s="4" t="inlineStr">
        <is>
          <t>Accrued compensation and benefits</t>
        </is>
      </c>
      <c r="B61" s="4" t="inlineStr">
        <is>
          <t xml:space="preserve"> </t>
        </is>
      </c>
      <c r="C61" s="6" t="n">
        <v>52297</v>
      </c>
      <c r="D61" s="6" t="n">
        <v>72605</v>
      </c>
      <c r="E61" s="4" t="inlineStr">
        <is>
          <t xml:space="preserve"> </t>
        </is>
      </c>
    </row>
    <row r="62">
      <c r="A62" s="4" t="inlineStr">
        <is>
          <t>Operating lease liabilities</t>
        </is>
      </c>
      <c r="B62" s="4" t="inlineStr">
        <is>
          <t xml:space="preserve"> </t>
        </is>
      </c>
      <c r="C62" s="6" t="n">
        <v>2604</v>
      </c>
      <c r="D62" s="6" t="n">
        <v>4132</v>
      </c>
      <c r="E62" s="4" t="inlineStr">
        <is>
          <t xml:space="preserve"> </t>
        </is>
      </c>
    </row>
    <row r="63">
      <c r="A63" s="4" t="inlineStr">
        <is>
          <t>Earnout liability</t>
        </is>
      </c>
      <c r="B63" s="4" t="inlineStr">
        <is>
          <t xml:space="preserve"> </t>
        </is>
      </c>
      <c r="C63" s="6" t="n">
        <v>6794</v>
      </c>
      <c r="D63" s="6" t="n">
        <v>7500</v>
      </c>
      <c r="E63" s="4" t="inlineStr">
        <is>
          <t xml:space="preserve"> </t>
        </is>
      </c>
    </row>
    <row r="64">
      <c r="A64" s="4" t="inlineStr">
        <is>
          <t>Other current liabilities</t>
        </is>
      </c>
      <c r="B64" s="4" t="inlineStr">
        <is>
          <t xml:space="preserve"> </t>
        </is>
      </c>
      <c r="C64" s="6" t="n">
        <v>1559</v>
      </c>
      <c r="D64" s="6" t="n">
        <v>1896</v>
      </c>
      <c r="E64" s="4" t="inlineStr">
        <is>
          <t xml:space="preserve"> </t>
        </is>
      </c>
    </row>
    <row r="65">
      <c r="A65" s="4" t="inlineStr">
        <is>
          <t>Total current liabilities</t>
        </is>
      </c>
      <c r="B65" s="4" t="inlineStr">
        <is>
          <t xml:space="preserve"> </t>
        </is>
      </c>
      <c r="C65" s="6" t="n">
        <v>148587</v>
      </c>
      <c r="D65" s="6" t="n">
        <v>271640</v>
      </c>
      <c r="E65" s="4" t="inlineStr">
        <is>
          <t xml:space="preserve"> </t>
        </is>
      </c>
    </row>
    <row r="66">
      <c r="A66" s="4" t="inlineStr">
        <is>
          <t>Debt</t>
        </is>
      </c>
      <c r="B66" s="4" t="inlineStr">
        <is>
          <t xml:space="preserve"> </t>
        </is>
      </c>
      <c r="C66" s="4" t="inlineStr">
        <is>
          <t xml:space="preserve"> </t>
        </is>
      </c>
      <c r="D66" s="6" t="n">
        <v>148735</v>
      </c>
      <c r="E66" s="4" t="inlineStr">
        <is>
          <t xml:space="preserve"> </t>
        </is>
      </c>
    </row>
    <row r="67">
      <c r="A67" s="4" t="inlineStr">
        <is>
          <t>Operating lease liabilities</t>
        </is>
      </c>
      <c r="B67" s="4" t="inlineStr">
        <is>
          <t xml:space="preserve"> </t>
        </is>
      </c>
      <c r="C67" s="6" t="n">
        <v>2663</v>
      </c>
      <c r="D67" s="6" t="n">
        <v>4880</v>
      </c>
      <c r="E67" s="4" t="inlineStr">
        <is>
          <t xml:space="preserve"> </t>
        </is>
      </c>
    </row>
    <row r="68">
      <c r="A68" s="4" t="inlineStr">
        <is>
          <t>Accrued claims</t>
        </is>
      </c>
      <c r="B68" s="4" t="inlineStr">
        <is>
          <t xml:space="preserve"> </t>
        </is>
      </c>
      <c r="C68" s="6" t="n">
        <v>34853</v>
      </c>
      <c r="D68" s="6" t="n">
        <v>35881</v>
      </c>
      <c r="E68" s="4" t="inlineStr">
        <is>
          <t xml:space="preserve"> </t>
        </is>
      </c>
    </row>
    <row r="69">
      <c r="A69" s="4" t="inlineStr">
        <is>
          <t>Earnout liability</t>
        </is>
      </c>
      <c r="B69" s="4" t="inlineStr">
        <is>
          <t xml:space="preserve"> </t>
        </is>
      </c>
      <c r="C69" s="6" t="n">
        <v>5000</v>
      </c>
      <c r="D69" s="6" t="n">
        <v>18000</v>
      </c>
      <c r="E69" s="4" t="inlineStr">
        <is>
          <t xml:space="preserve"> </t>
        </is>
      </c>
    </row>
    <row r="70">
      <c r="A70" s="4" t="inlineStr">
        <is>
          <t>Long-term unrecognized tax benefits</t>
        </is>
      </c>
      <c r="B70" s="4" t="inlineStr">
        <is>
          <t xml:space="preserve"> </t>
        </is>
      </c>
      <c r="C70" s="6" t="n">
        <v>10603</v>
      </c>
      <c r="D70" s="6" t="n">
        <v>7646</v>
      </c>
      <c r="E70" s="4" t="inlineStr">
        <is>
          <t xml:space="preserve"> </t>
        </is>
      </c>
    </row>
    <row r="71">
      <c r="A71" s="4" t="inlineStr">
        <is>
          <t>Other liabilities</t>
        </is>
      </c>
      <c r="B71" s="4" t="inlineStr">
        <is>
          <t xml:space="preserve"> </t>
        </is>
      </c>
      <c r="C71" s="6" t="n">
        <v>4218</v>
      </c>
      <c r="D71" s="6" t="n">
        <v>3838</v>
      </c>
      <c r="E71" s="4" t="inlineStr">
        <is>
          <t xml:space="preserve"> </t>
        </is>
      </c>
    </row>
    <row r="72">
      <c r="A72" s="4" t="inlineStr">
        <is>
          <t>Total liabilities</t>
        </is>
      </c>
      <c r="B72" s="4" t="inlineStr">
        <is>
          <t xml:space="preserve"> </t>
        </is>
      </c>
      <c r="C72" s="6" t="n">
        <v>205924</v>
      </c>
      <c r="D72" s="6" t="n">
        <v>490620</v>
      </c>
      <c r="E72" s="4" t="inlineStr">
        <is>
          <t xml:space="preserve"> </t>
        </is>
      </c>
    </row>
    <row r="73">
      <c r="A73" s="4" t="inlineStr">
        <is>
          <t>Commitments and contingencies</t>
        </is>
      </c>
      <c r="B73" s="4" t="inlineStr">
        <is>
          <t xml:space="preserve"> </t>
        </is>
      </c>
      <c r="C73" s="4" t="inlineStr">
        <is>
          <t xml:space="preserve"> </t>
        </is>
      </c>
      <c r="D73" s="4" t="inlineStr">
        <is>
          <t xml:space="preserve"> </t>
        </is>
      </c>
      <c r="E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row>
    <row r="75">
      <c r="A75" s="4" t="inlineStr">
        <is>
          <t>Common stock</t>
        </is>
      </c>
      <c r="B75" s="4" t="inlineStr">
        <is>
          <t xml:space="preserve"> </t>
        </is>
      </c>
      <c r="C75" s="6" t="n">
        <v>4</v>
      </c>
      <c r="D75" s="6" t="n">
        <v>4</v>
      </c>
      <c r="E75" s="4" t="inlineStr">
        <is>
          <t xml:space="preserve"> </t>
        </is>
      </c>
    </row>
    <row r="76">
      <c r="A76" s="4" t="inlineStr">
        <is>
          <t>Additional paid-in capital</t>
        </is>
      </c>
      <c r="B76" s="4" t="inlineStr">
        <is>
          <t xml:space="preserve"> </t>
        </is>
      </c>
      <c r="C76" s="6" t="n">
        <v>236417</v>
      </c>
      <c r="D76" s="6" t="n">
        <v>292876</v>
      </c>
      <c r="E76" s="4" t="inlineStr">
        <is>
          <t xml:space="preserve"> </t>
        </is>
      </c>
    </row>
    <row r="77">
      <c r="A77" s="4" t="inlineStr">
        <is>
          <t>Accumulated other comprehensive loss</t>
        </is>
      </c>
      <c r="B77" s="4" t="inlineStr">
        <is>
          <t xml:space="preserve"> </t>
        </is>
      </c>
      <c r="C77" s="6" t="n">
        <v>-1385</v>
      </c>
      <c r="D77" s="6" t="n">
        <v>-1387</v>
      </c>
      <c r="E77" s="4" t="inlineStr">
        <is>
          <t xml:space="preserve"> </t>
        </is>
      </c>
    </row>
    <row r="78">
      <c r="A78" s="4" t="inlineStr">
        <is>
          <t>Retained earnings</t>
        </is>
      </c>
      <c r="B78" s="4" t="inlineStr">
        <is>
          <t xml:space="preserve"> </t>
        </is>
      </c>
      <c r="C78" s="6" t="n">
        <v>238357</v>
      </c>
      <c r="D78" s="6" t="n">
        <v>165726</v>
      </c>
      <c r="E78" s="4" t="inlineStr">
        <is>
          <t xml:space="preserve"> </t>
        </is>
      </c>
    </row>
    <row r="79">
      <c r="A79" s="4" t="inlineStr">
        <is>
          <t>Total stockholders' equity</t>
        </is>
      </c>
      <c r="B79" s="4" t="inlineStr">
        <is>
          <t xml:space="preserve"> </t>
        </is>
      </c>
      <c r="C79" s="6" t="n">
        <v>473393</v>
      </c>
      <c r="D79" s="6" t="n">
        <v>457219</v>
      </c>
      <c r="E79" s="6" t="n">
        <v>297528</v>
      </c>
    </row>
    <row r="80">
      <c r="A80" s="4" t="inlineStr">
        <is>
          <t>Total liabilities and stockholders' equity</t>
        </is>
      </c>
      <c r="B80" s="4" t="inlineStr">
        <is>
          <t xml:space="preserve"> </t>
        </is>
      </c>
      <c r="C80" s="6" t="n">
        <v>679317</v>
      </c>
      <c r="D80" s="6" t="n">
        <v>947839</v>
      </c>
      <c r="E80" s="4" t="inlineStr">
        <is>
          <t xml:space="preserve"> </t>
        </is>
      </c>
    </row>
    <row r="81">
      <c r="A81" s="4" t="inlineStr">
        <is>
          <t>Revision of Prior Period, Adjustment</t>
        </is>
      </c>
      <c r="B81" s="4" t="inlineStr">
        <is>
          <t xml:space="preserve"> </t>
        </is>
      </c>
      <c r="C81" s="4" t="inlineStr">
        <is>
          <t xml:space="preserve"> </t>
        </is>
      </c>
      <c r="D81" s="4" t="inlineStr">
        <is>
          <t xml:space="preserve"> </t>
        </is>
      </c>
      <c r="E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4" t="inlineStr">
        <is>
          <t xml:space="preserve"> </t>
        </is>
      </c>
      <c r="C83" s="6" t="n">
        <v>0</v>
      </c>
      <c r="D83" s="6" t="n">
        <v>0</v>
      </c>
      <c r="E83" s="4" t="inlineStr">
        <is>
          <t xml:space="preserve"> </t>
        </is>
      </c>
    </row>
    <row r="84">
      <c r="A84" s="4" t="inlineStr">
        <is>
          <t>Accounts receivable, net</t>
        </is>
      </c>
      <c r="B84" s="4" t="inlineStr">
        <is>
          <t xml:space="preserve"> </t>
        </is>
      </c>
      <c r="C84" s="6" t="n">
        <v>0</v>
      </c>
      <c r="D84" s="6" t="n">
        <v>0</v>
      </c>
      <c r="E84" s="4" t="inlineStr">
        <is>
          <t xml:space="preserve"> </t>
        </is>
      </c>
    </row>
    <row r="85">
      <c r="A85" s="4" t="inlineStr">
        <is>
          <t>Income taxes receivable</t>
        </is>
      </c>
      <c r="B85" s="4" t="inlineStr">
        <is>
          <t xml:space="preserve"> </t>
        </is>
      </c>
      <c r="C85" s="6" t="n">
        <v>1722</v>
      </c>
      <c r="D85" s="6" t="n">
        <v>1722</v>
      </c>
      <c r="E85" s="4" t="inlineStr">
        <is>
          <t xml:space="preserve"> </t>
        </is>
      </c>
    </row>
    <row r="86">
      <c r="A86" s="4" t="inlineStr">
        <is>
          <t>Prepaid expenses</t>
        </is>
      </c>
      <c r="B86" s="4" t="inlineStr">
        <is>
          <t xml:space="preserve"> </t>
        </is>
      </c>
      <c r="C86" s="6" t="n">
        <v>0</v>
      </c>
      <c r="D86" s="6" t="n">
        <v>0</v>
      </c>
      <c r="E86" s="4" t="inlineStr">
        <is>
          <t xml:space="preserve"> </t>
        </is>
      </c>
    </row>
    <row r="87">
      <c r="A87" s="4" t="inlineStr">
        <is>
          <t>Insurance recovery receivable</t>
        </is>
      </c>
      <c r="B87" s="4" t="inlineStr">
        <is>
          <t xml:space="preserve"> </t>
        </is>
      </c>
      <c r="C87" s="6" t="n">
        <v>0</v>
      </c>
      <c r="D87" s="6" t="n">
        <v>0</v>
      </c>
      <c r="E87" s="4" t="inlineStr">
        <is>
          <t xml:space="preserve"> </t>
        </is>
      </c>
    </row>
    <row r="88">
      <c r="A88" s="4" t="inlineStr">
        <is>
          <t>Other current assets</t>
        </is>
      </c>
      <c r="B88" s="4" t="inlineStr">
        <is>
          <t xml:space="preserve"> </t>
        </is>
      </c>
      <c r="C88" s="6" t="n">
        <v>0</v>
      </c>
      <c r="D88" s="6" t="n">
        <v>0</v>
      </c>
      <c r="E88" s="4" t="inlineStr">
        <is>
          <t xml:space="preserve"> </t>
        </is>
      </c>
    </row>
    <row r="89">
      <c r="A89" s="4" t="inlineStr">
        <is>
          <t>Total current assets</t>
        </is>
      </c>
      <c r="B89" s="4" t="inlineStr">
        <is>
          <t xml:space="preserve"> </t>
        </is>
      </c>
      <c r="C89" s="6" t="n">
        <v>1722</v>
      </c>
      <c r="D89" s="6" t="n">
        <v>1722</v>
      </c>
      <c r="E89" s="4" t="inlineStr">
        <is>
          <t xml:space="preserve"> </t>
        </is>
      </c>
    </row>
    <row r="90">
      <c r="A90" s="4" t="inlineStr">
        <is>
          <t>Property and equipment, net</t>
        </is>
      </c>
      <c r="B90" s="4" t="inlineStr">
        <is>
          <t xml:space="preserve"> </t>
        </is>
      </c>
      <c r="C90" s="6" t="n">
        <v>0</v>
      </c>
      <c r="D90" s="6" t="n">
        <v>0</v>
      </c>
      <c r="E90" s="4" t="inlineStr">
        <is>
          <t xml:space="preserve"> </t>
        </is>
      </c>
    </row>
    <row r="91">
      <c r="A91" s="4" t="inlineStr">
        <is>
          <t>Operating lease right-of-use assets</t>
        </is>
      </c>
      <c r="B91" s="4" t="inlineStr">
        <is>
          <t xml:space="preserve"> </t>
        </is>
      </c>
      <c r="C91" s="6" t="n">
        <v>0</v>
      </c>
      <c r="D91" s="6" t="n">
        <v>0</v>
      </c>
      <c r="E91" s="4" t="inlineStr">
        <is>
          <t xml:space="preserve"> </t>
        </is>
      </c>
    </row>
    <row r="92">
      <c r="A92" s="4" t="inlineStr">
        <is>
          <t>Goodwill</t>
        </is>
      </c>
      <c r="B92" s="4" t="inlineStr">
        <is>
          <t xml:space="preserve"> </t>
        </is>
      </c>
      <c r="C92" s="6" t="n">
        <v>0</v>
      </c>
      <c r="D92" s="6" t="n">
        <v>0</v>
      </c>
      <c r="E92" s="4" t="inlineStr">
        <is>
          <t xml:space="preserve"> </t>
        </is>
      </c>
    </row>
    <row r="93">
      <c r="A93" s="4" t="inlineStr">
        <is>
          <t>Other intangible assets, net</t>
        </is>
      </c>
      <c r="B93" s="4" t="inlineStr">
        <is>
          <t xml:space="preserve"> </t>
        </is>
      </c>
      <c r="C93" s="6" t="n">
        <v>0</v>
      </c>
      <c r="D93" s="6" t="n">
        <v>0</v>
      </c>
      <c r="E93" s="4" t="inlineStr">
        <is>
          <t xml:space="preserve"> </t>
        </is>
      </c>
    </row>
    <row r="94">
      <c r="A94" s="4" t="inlineStr">
        <is>
          <t>Deferred tax assets</t>
        </is>
      </c>
      <c r="B94" s="4" t="inlineStr">
        <is>
          <t xml:space="preserve"> </t>
        </is>
      </c>
      <c r="C94" s="6" t="n">
        <v>25</v>
      </c>
      <c r="D94" s="6" t="n">
        <v>25</v>
      </c>
      <c r="E94" s="4" t="inlineStr">
        <is>
          <t xml:space="preserve"> </t>
        </is>
      </c>
    </row>
    <row r="95">
      <c r="A95" s="4" t="inlineStr">
        <is>
          <t>Insurance recovery receivable</t>
        </is>
      </c>
      <c r="B95" s="4" t="inlineStr">
        <is>
          <t xml:space="preserve"> </t>
        </is>
      </c>
      <c r="C95" s="6" t="n">
        <v>0</v>
      </c>
      <c r="D95" s="6" t="n">
        <v>0</v>
      </c>
      <c r="E95" s="4" t="inlineStr">
        <is>
          <t xml:space="preserve"> </t>
        </is>
      </c>
    </row>
    <row r="96">
      <c r="A96" s="4" t="inlineStr">
        <is>
          <t>Cloud computing</t>
        </is>
      </c>
      <c r="B96" s="4" t="inlineStr">
        <is>
          <t xml:space="preserve"> </t>
        </is>
      </c>
      <c r="C96" s="6" t="n">
        <v>0</v>
      </c>
      <c r="D96" s="6" t="n">
        <v>0</v>
      </c>
      <c r="E96" s="4" t="inlineStr">
        <is>
          <t xml:space="preserve"> </t>
        </is>
      </c>
    </row>
    <row r="97">
      <c r="A97" s="4" t="inlineStr">
        <is>
          <t>Other assets</t>
        </is>
      </c>
      <c r="B97" s="4" t="inlineStr">
        <is>
          <t xml:space="preserve"> </t>
        </is>
      </c>
      <c r="C97" s="6" t="n">
        <v>0</v>
      </c>
      <c r="D97" s="6" t="n">
        <v>0</v>
      </c>
      <c r="E97" s="4" t="inlineStr">
        <is>
          <t xml:space="preserve"> </t>
        </is>
      </c>
    </row>
    <row r="98">
      <c r="A98" s="4" t="inlineStr">
        <is>
          <t>Total assets</t>
        </is>
      </c>
      <c r="B98" s="4" t="inlineStr">
        <is>
          <t xml:space="preserve"> </t>
        </is>
      </c>
      <c r="C98" s="6" t="n">
        <v>1747</v>
      </c>
      <c r="D98" s="6" t="n">
        <v>1747</v>
      </c>
      <c r="E98" s="4" t="inlineStr">
        <is>
          <t xml:space="preserve"> </t>
        </is>
      </c>
    </row>
    <row r="99">
      <c r="A99" s="3" t="inlineStr">
        <is>
          <t>Current liabilities:</t>
        </is>
      </c>
      <c r="B99" s="4" t="inlineStr">
        <is>
          <t xml:space="preserve"> </t>
        </is>
      </c>
      <c r="C99" s="4" t="inlineStr">
        <is>
          <t xml:space="preserve"> </t>
        </is>
      </c>
      <c r="D99" s="4" t="inlineStr">
        <is>
          <t xml:space="preserve"> </t>
        </is>
      </c>
      <c r="E99" s="4" t="inlineStr">
        <is>
          <t xml:space="preserve"> </t>
        </is>
      </c>
    </row>
    <row r="100">
      <c r="A100" s="4" t="inlineStr">
        <is>
          <t>Accounts payable and accrued expenses</t>
        </is>
      </c>
      <c r="B100" s="4" t="inlineStr">
        <is>
          <t xml:space="preserve"> </t>
        </is>
      </c>
      <c r="C100" s="6" t="n">
        <v>7489</v>
      </c>
      <c r="D100" s="6" t="n">
        <v>7489</v>
      </c>
      <c r="E100" s="4" t="inlineStr">
        <is>
          <t xml:space="preserve"> </t>
        </is>
      </c>
    </row>
    <row r="101">
      <c r="A101" s="4" t="inlineStr">
        <is>
          <t>Accrued compensation and benefits</t>
        </is>
      </c>
      <c r="B101" s="4" t="inlineStr">
        <is>
          <t xml:space="preserve"> </t>
        </is>
      </c>
      <c r="C101" s="6" t="n">
        <v>0</v>
      </c>
      <c r="D101" s="6" t="n">
        <v>0</v>
      </c>
      <c r="E101" s="4" t="inlineStr">
        <is>
          <t xml:space="preserve"> </t>
        </is>
      </c>
    </row>
    <row r="102">
      <c r="A102" s="4" t="inlineStr">
        <is>
          <t>Operating lease liabilities</t>
        </is>
      </c>
      <c r="B102" s="4" t="inlineStr">
        <is>
          <t xml:space="preserve"> </t>
        </is>
      </c>
      <c r="C102" s="6" t="n">
        <v>0</v>
      </c>
      <c r="D102" s="6" t="n">
        <v>0</v>
      </c>
      <c r="E102" s="4" t="inlineStr">
        <is>
          <t xml:space="preserve"> </t>
        </is>
      </c>
    </row>
    <row r="103">
      <c r="A103" s="4" t="inlineStr">
        <is>
          <t>Earnout liability</t>
        </is>
      </c>
      <c r="B103" s="4" t="inlineStr">
        <is>
          <t xml:space="preserve"> </t>
        </is>
      </c>
      <c r="C103" s="6" t="n">
        <v>0</v>
      </c>
      <c r="D103" s="6" t="n">
        <v>0</v>
      </c>
      <c r="E103" s="4" t="inlineStr">
        <is>
          <t xml:space="preserve"> </t>
        </is>
      </c>
    </row>
    <row r="104">
      <c r="A104" s="4" t="inlineStr">
        <is>
          <t>Other current liabilities</t>
        </is>
      </c>
      <c r="B104" s="4" t="inlineStr">
        <is>
          <t xml:space="preserve"> </t>
        </is>
      </c>
      <c r="C104" s="6" t="n">
        <v>0</v>
      </c>
      <c r="D104" s="6" t="n">
        <v>0</v>
      </c>
      <c r="E104" s="4" t="inlineStr">
        <is>
          <t xml:space="preserve"> </t>
        </is>
      </c>
    </row>
    <row r="105">
      <c r="A105" s="4" t="inlineStr">
        <is>
          <t>Total current liabilities</t>
        </is>
      </c>
      <c r="B105" s="4" t="inlineStr">
        <is>
          <t xml:space="preserve"> </t>
        </is>
      </c>
      <c r="C105" s="6" t="n">
        <v>7489</v>
      </c>
      <c r="D105" s="6" t="n">
        <v>7489</v>
      </c>
      <c r="E105" s="4" t="inlineStr">
        <is>
          <t xml:space="preserve"> </t>
        </is>
      </c>
    </row>
    <row r="106">
      <c r="A106" s="4" t="inlineStr">
        <is>
          <t>Debt</t>
        </is>
      </c>
      <c r="B106" s="4" t="inlineStr">
        <is>
          <t xml:space="preserve"> </t>
        </is>
      </c>
      <c r="C106" s="4" t="inlineStr">
        <is>
          <t xml:space="preserve"> </t>
        </is>
      </c>
      <c r="D106" s="6" t="n">
        <v>0</v>
      </c>
      <c r="E106" s="4" t="inlineStr">
        <is>
          <t xml:space="preserve"> </t>
        </is>
      </c>
    </row>
    <row r="107">
      <c r="A107" s="4" t="inlineStr">
        <is>
          <t>Operating lease liabilities</t>
        </is>
      </c>
      <c r="B107" s="4" t="inlineStr">
        <is>
          <t xml:space="preserve"> </t>
        </is>
      </c>
      <c r="C107" s="6" t="n">
        <v>0</v>
      </c>
      <c r="D107" s="6" t="n">
        <v>0</v>
      </c>
      <c r="E107" s="4" t="inlineStr">
        <is>
          <t xml:space="preserve"> </t>
        </is>
      </c>
    </row>
    <row r="108">
      <c r="A108" s="4" t="inlineStr">
        <is>
          <t>Accrued claims</t>
        </is>
      </c>
      <c r="B108" s="4" t="inlineStr">
        <is>
          <t xml:space="preserve"> </t>
        </is>
      </c>
      <c r="C108" s="6" t="n">
        <v>0</v>
      </c>
      <c r="D108" s="6" t="n">
        <v>0</v>
      </c>
      <c r="E108" s="4" t="inlineStr">
        <is>
          <t xml:space="preserve"> </t>
        </is>
      </c>
    </row>
    <row r="109">
      <c r="A109" s="4" t="inlineStr">
        <is>
          <t>Earnout liability</t>
        </is>
      </c>
      <c r="B109" s="4" t="inlineStr">
        <is>
          <t xml:space="preserve"> </t>
        </is>
      </c>
      <c r="C109" s="6" t="n">
        <v>0</v>
      </c>
      <c r="D109" s="6" t="n">
        <v>0</v>
      </c>
      <c r="E109" s="4" t="inlineStr">
        <is>
          <t xml:space="preserve"> </t>
        </is>
      </c>
    </row>
    <row r="110">
      <c r="A110" s="4" t="inlineStr">
        <is>
          <t>Long-term unrecognized tax benefits</t>
        </is>
      </c>
      <c r="B110" s="4" t="inlineStr">
        <is>
          <t xml:space="preserve"> </t>
        </is>
      </c>
      <c r="C110" s="6" t="n">
        <v>0</v>
      </c>
      <c r="D110" s="6" t="n">
        <v>0</v>
      </c>
      <c r="E110" s="4" t="inlineStr">
        <is>
          <t xml:space="preserve"> </t>
        </is>
      </c>
    </row>
    <row r="111">
      <c r="A111" s="4" t="inlineStr">
        <is>
          <t>Other liabilities</t>
        </is>
      </c>
      <c r="B111" s="4" t="inlineStr">
        <is>
          <t xml:space="preserve"> </t>
        </is>
      </c>
      <c r="C111" s="6" t="n">
        <v>0</v>
      </c>
      <c r="D111" s="6" t="n">
        <v>0</v>
      </c>
      <c r="E111" s="4" t="inlineStr">
        <is>
          <t xml:space="preserve"> </t>
        </is>
      </c>
    </row>
    <row r="112">
      <c r="A112" s="4" t="inlineStr">
        <is>
          <t>Total liabilities</t>
        </is>
      </c>
      <c r="B112" s="4" t="inlineStr">
        <is>
          <t xml:space="preserve"> </t>
        </is>
      </c>
      <c r="C112" s="6" t="n">
        <v>7489</v>
      </c>
      <c r="D112" s="6" t="n">
        <v>7489</v>
      </c>
      <c r="E112" s="4" t="inlineStr">
        <is>
          <t xml:space="preserve"> </t>
        </is>
      </c>
    </row>
    <row r="113">
      <c r="A113" s="4" t="inlineStr">
        <is>
          <t>Commitments and contingencies</t>
        </is>
      </c>
      <c r="B113" s="4" t="inlineStr">
        <is>
          <t xml:space="preserve"> </t>
        </is>
      </c>
      <c r="C113" s="4" t="inlineStr">
        <is>
          <t xml:space="preserve"> </t>
        </is>
      </c>
      <c r="D113" s="4" t="inlineStr">
        <is>
          <t xml:space="preserve"> </t>
        </is>
      </c>
      <c r="E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row>
    <row r="115">
      <c r="A115" s="4" t="inlineStr">
        <is>
          <t>Common stock</t>
        </is>
      </c>
      <c r="B115" s="4" t="inlineStr">
        <is>
          <t xml:space="preserve"> </t>
        </is>
      </c>
      <c r="C115" s="6" t="n">
        <v>0</v>
      </c>
      <c r="D115" s="6" t="n">
        <v>0</v>
      </c>
      <c r="E115" s="4" t="inlineStr">
        <is>
          <t xml:space="preserve"> </t>
        </is>
      </c>
    </row>
    <row r="116">
      <c r="A116" s="4" t="inlineStr">
        <is>
          <t>Additional paid-in capital</t>
        </is>
      </c>
      <c r="B116" s="4" t="inlineStr">
        <is>
          <t xml:space="preserve"> </t>
        </is>
      </c>
      <c r="C116" s="6" t="n">
        <v>0</v>
      </c>
      <c r="D116" s="6" t="n">
        <v>0</v>
      </c>
      <c r="E116" s="4" t="inlineStr">
        <is>
          <t xml:space="preserve"> </t>
        </is>
      </c>
    </row>
    <row r="117">
      <c r="A117" s="4" t="inlineStr">
        <is>
          <t>Accumulated other comprehensive loss</t>
        </is>
      </c>
      <c r="B117" s="4" t="inlineStr">
        <is>
          <t xml:space="preserve"> </t>
        </is>
      </c>
      <c r="C117" s="6" t="n">
        <v>0</v>
      </c>
      <c r="D117" s="6" t="n">
        <v>0</v>
      </c>
      <c r="E117" s="4" t="inlineStr">
        <is>
          <t xml:space="preserve"> </t>
        </is>
      </c>
    </row>
    <row r="118">
      <c r="A118" s="4" t="inlineStr">
        <is>
          <t>Retained earnings</t>
        </is>
      </c>
      <c r="B118" s="4" t="inlineStr">
        <is>
          <t xml:space="preserve"> </t>
        </is>
      </c>
      <c r="C118" s="6" t="n">
        <v>-5742</v>
      </c>
      <c r="D118" s="6" t="n">
        <v>-5742</v>
      </c>
      <c r="E118" s="4" t="inlineStr">
        <is>
          <t xml:space="preserve"> </t>
        </is>
      </c>
    </row>
    <row r="119">
      <c r="A119" s="4" t="inlineStr">
        <is>
          <t>Total stockholders' equity</t>
        </is>
      </c>
      <c r="B119" s="4" t="inlineStr">
        <is>
          <t xml:space="preserve"> </t>
        </is>
      </c>
      <c r="C119" s="6" t="n">
        <v>-5742</v>
      </c>
      <c r="D119" s="6" t="n">
        <v>-5742</v>
      </c>
      <c r="E119" s="5" t="n">
        <v>-3263</v>
      </c>
    </row>
    <row r="120">
      <c r="A120" s="4" t="inlineStr">
        <is>
          <t>Total liabilities and stockholders' equity</t>
        </is>
      </c>
      <c r="B120" s="4" t="inlineStr">
        <is>
          <t xml:space="preserve"> </t>
        </is>
      </c>
      <c r="C120" s="5" t="n">
        <v>1747</v>
      </c>
      <c r="D120" s="5" t="n">
        <v>1747</v>
      </c>
      <c r="E1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material Financial Restatement to Prior Period Financial Statements - Statement of Operations and Comprehensive Incom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services</t>
        </is>
      </c>
      <c r="B4" s="5" t="n">
        <v>309940</v>
      </c>
      <c r="C4" s="5" t="n">
        <v>315119</v>
      </c>
      <c r="D4" s="5" t="n">
        <v>339771</v>
      </c>
      <c r="E4" s="5" t="n">
        <v>379174</v>
      </c>
      <c r="F4" s="5" t="n">
        <v>414035</v>
      </c>
      <c r="G4" s="5" t="n">
        <v>442291</v>
      </c>
      <c r="H4" s="5" t="n">
        <v>540695</v>
      </c>
      <c r="I4" s="5" t="n">
        <v>622707</v>
      </c>
      <c r="J4" s="5" t="n">
        <v>1344004</v>
      </c>
      <c r="K4" s="5" t="n">
        <v>2019728</v>
      </c>
      <c r="L4" s="5" t="n">
        <v>280338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rect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9752</v>
      </c>
      <c r="K6" s="6" t="n">
        <v>1569318</v>
      </c>
      <c r="L6" s="6" t="n">
        <v>2178923</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24935</v>
      </c>
    </row>
    <row r="8">
      <c r="A8" s="4" t="inlineStr">
        <is>
          <t>Credit loss expense</t>
        </is>
      </c>
      <c r="B8" s="6" t="n">
        <v>-228</v>
      </c>
      <c r="C8" s="6" t="n">
        <v>1512</v>
      </c>
      <c r="D8" s="6" t="n">
        <v>18858</v>
      </c>
      <c r="E8" s="6" t="n">
        <v>1290</v>
      </c>
      <c r="F8" s="6" t="n">
        <v>4166</v>
      </c>
      <c r="G8" s="6" t="n">
        <v>2355</v>
      </c>
      <c r="H8" s="6" t="n">
        <v>3134</v>
      </c>
      <c r="I8" s="6" t="n">
        <v>4908</v>
      </c>
      <c r="J8" s="6" t="n">
        <v>21432</v>
      </c>
      <c r="K8" s="6" t="n">
        <v>14562</v>
      </c>
      <c r="L8" s="6" t="n">
        <v>9609</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200</v>
      </c>
      <c r="K9" s="6" t="n">
        <v>18347</v>
      </c>
      <c r="L9" s="6" t="n">
        <v>12576</v>
      </c>
    </row>
    <row r="10">
      <c r="A10" s="4" t="inlineStr">
        <is>
          <t>Restructuring costs</t>
        </is>
      </c>
      <c r="B10" s="4" t="inlineStr">
        <is>
          <t xml:space="preserve"> </t>
        </is>
      </c>
      <c r="C10" s="6" t="n">
        <v>1000</v>
      </c>
      <c r="D10" s="6" t="n">
        <v>2100</v>
      </c>
      <c r="E10" s="6" t="n">
        <v>900</v>
      </c>
      <c r="F10" s="6" t="n">
        <v>900</v>
      </c>
      <c r="G10" s="4" t="inlineStr">
        <is>
          <t xml:space="preserve"> </t>
        </is>
      </c>
      <c r="H10" s="6" t="n">
        <v>900</v>
      </c>
      <c r="I10" s="4" t="inlineStr">
        <is>
          <t xml:space="preserve"> </t>
        </is>
      </c>
      <c r="J10" s="6" t="n">
        <v>4333</v>
      </c>
      <c r="K10" s="6" t="n">
        <v>2553</v>
      </c>
      <c r="L10" s="6" t="n">
        <v>1861</v>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88</v>
      </c>
      <c r="K11" s="6" t="n">
        <v>719</v>
      </c>
      <c r="L11" s="6" t="n">
        <v>5597</v>
      </c>
    </row>
    <row r="12">
      <c r="A12" s="4" t="inlineStr">
        <is>
          <t>Total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60869</v>
      </c>
      <c r="K12" s="6" t="n">
        <v>1907015</v>
      </c>
      <c r="L12" s="6" t="n">
        <v>2533501</v>
      </c>
    </row>
    <row r="13">
      <c r="A13" s="4" t="inlineStr">
        <is>
          <t>(Loss) income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865</v>
      </c>
      <c r="K13" s="6" t="n">
        <v>112713</v>
      </c>
      <c r="L13" s="6" t="n">
        <v>269880</v>
      </c>
    </row>
    <row r="14">
      <c r="A14" s="3" t="inlineStr">
        <is>
          <t>Other expense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88</v>
      </c>
      <c r="K15" s="6" t="n">
        <v>8094</v>
      </c>
      <c r="L15" s="6" t="n">
        <v>14391</v>
      </c>
    </row>
    <row r="16">
      <c r="A16" s="4" t="inlineStr">
        <is>
          <t>Loss on early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0</v>
      </c>
      <c r="I16" s="4" t="inlineStr">
        <is>
          <t xml:space="preserve"> </t>
        </is>
      </c>
      <c r="J16" s="6" t="n">
        <v>0</v>
      </c>
      <c r="K16" s="6" t="n">
        <v>1723</v>
      </c>
      <c r="L16" s="6" t="n">
        <v>3728</v>
      </c>
    </row>
    <row r="17">
      <c r="A17" s="4" t="inlineStr">
        <is>
          <t>Other 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36</v>
      </c>
    </row>
    <row r="18">
      <c r="A18" s="4" t="inlineStr">
        <is>
          <t>(Loss) 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398</v>
      </c>
      <c r="K18" s="6" t="n">
        <v>102894</v>
      </c>
      <c r="L18" s="6" t="n">
        <v>253097</v>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42</v>
      </c>
      <c r="K19" s="6" t="n">
        <v>30263</v>
      </c>
      <c r="L19" s="6" t="n">
        <v>67115</v>
      </c>
    </row>
    <row r="20">
      <c r="A20" s="4" t="inlineStr">
        <is>
          <t>Net (loss) income attributable to common stockholders</t>
        </is>
      </c>
      <c r="B20" s="5" t="n">
        <v>-3753</v>
      </c>
      <c r="C20" s="5" t="n">
        <v>2555</v>
      </c>
      <c r="D20" s="5" t="n">
        <v>-16050</v>
      </c>
      <c r="E20" s="5" t="n">
        <v>2692</v>
      </c>
      <c r="F20" s="5" t="n">
        <v>9038</v>
      </c>
      <c r="G20" s="5" t="n">
        <v>12812</v>
      </c>
      <c r="H20" s="5" t="n">
        <v>21345</v>
      </c>
      <c r="I20" s="5" t="n">
        <v>29436</v>
      </c>
      <c r="J20" s="6" t="n">
        <v>-14556</v>
      </c>
      <c r="K20" s="6" t="n">
        <v>72631</v>
      </c>
      <c r="L20" s="6" t="n">
        <v>185982</v>
      </c>
    </row>
    <row r="21">
      <c r="A21" s="3" t="inlineStr">
        <is>
          <t>Other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alized foreign currency translation (loss) income,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v>
      </c>
      <c r="K22" s="6" t="n">
        <v>2</v>
      </c>
      <c r="L22" s="6" t="n">
        <v>-94</v>
      </c>
    </row>
    <row r="23">
      <c r="A23" s="4" t="inlineStr">
        <is>
          <t>Comprehensive income (loss) attributable to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612</v>
      </c>
      <c r="K23" s="5" t="n">
        <v>72633</v>
      </c>
      <c r="L23" s="5" t="n">
        <v>185888</v>
      </c>
    </row>
    <row r="24">
      <c r="A24" s="4" t="inlineStr">
        <is>
          <t>Net (loss) income per share attributable to common stockholders - Basic (usd per share)</t>
        </is>
      </c>
      <c r="B24" s="8" t="n">
        <v>-0.12</v>
      </c>
      <c r="C24" s="8" t="n">
        <v>0.08</v>
      </c>
      <c r="D24" s="8" t="n">
        <v>-0.47</v>
      </c>
      <c r="E24" s="8" t="n">
        <v>0.08</v>
      </c>
      <c r="F24" s="8" t="n">
        <v>0.26</v>
      </c>
      <c r="G24" s="8" t="n">
        <v>0.37</v>
      </c>
      <c r="H24" s="8" t="n">
        <v>0.6</v>
      </c>
      <c r="I24" s="8" t="n">
        <v>0.82</v>
      </c>
      <c r="J24" s="8" t="n">
        <v>-0.44</v>
      </c>
      <c r="K24" s="8" t="n">
        <v>2.07</v>
      </c>
      <c r="L24" s="8" t="n">
        <v>5.02</v>
      </c>
    </row>
    <row r="25">
      <c r="A25" s="4" t="inlineStr">
        <is>
          <t>Net (loss) income per share attributable to common stockholders - Diluted (usd per share)</t>
        </is>
      </c>
      <c r="B25" s="8" t="n">
        <v>-0.12</v>
      </c>
      <c r="C25" s="8" t="n">
        <v>0.08</v>
      </c>
      <c r="D25" s="8" t="n">
        <v>-0.47</v>
      </c>
      <c r="E25" s="8" t="n">
        <v>0.08</v>
      </c>
      <c r="F25" s="8" t="n">
        <v>0.26</v>
      </c>
      <c r="G25" s="8" t="n">
        <v>0.36</v>
      </c>
      <c r="H25" s="8" t="n">
        <v>0.6</v>
      </c>
      <c r="I25" s="8" t="n">
        <v>0.8100000000000001</v>
      </c>
      <c r="J25" s="8" t="n">
        <v>-0.44</v>
      </c>
      <c r="K25" s="8" t="n">
        <v>2.05</v>
      </c>
      <c r="L25" s="8" t="n">
        <v>4.95</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c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379</v>
      </c>
      <c r="K27" s="6" t="n">
        <v>35158</v>
      </c>
      <c r="L27" s="6" t="n">
        <v>37012</v>
      </c>
    </row>
    <row r="28">
      <c r="A28" s="4" t="inlineStr">
        <is>
          <t>Dilu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379</v>
      </c>
      <c r="K28" s="6" t="n">
        <v>35476</v>
      </c>
      <c r="L28" s="6" t="n">
        <v>37536</v>
      </c>
    </row>
    <row r="29">
      <c r="A29" s="4" t="inlineStr">
        <is>
          <t>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06609</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rect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78923</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24935</v>
      </c>
    </row>
    <row r="35">
      <c r="A35" s="4" t="inlineStr">
        <is>
          <t>Credit loss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609</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576</v>
      </c>
    </row>
    <row r="37">
      <c r="A37" s="4" t="inlineStr">
        <is>
          <t>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861</v>
      </c>
    </row>
    <row r="38">
      <c r="A38" s="4" t="inlineStr">
        <is>
          <t>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597</v>
      </c>
    </row>
    <row r="39">
      <c r="A39" s="4" t="inlineStr">
        <is>
          <t>Total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33501</v>
      </c>
    </row>
    <row r="40">
      <c r="A40" s="4" t="inlineStr">
        <is>
          <t>(Loss) income from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73108</v>
      </c>
    </row>
    <row r="41">
      <c r="A41" s="3" t="inlineStr">
        <is>
          <t>Other expense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4391</v>
      </c>
    </row>
    <row r="43">
      <c r="A43" s="4" t="inlineStr">
        <is>
          <t>Loss on early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728</v>
      </c>
    </row>
    <row r="44">
      <c r="A44" s="4" t="inlineStr">
        <is>
          <t>Other incom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336</v>
      </c>
    </row>
    <row r="45">
      <c r="A45" s="4" t="inlineStr">
        <is>
          <t>(Loss) 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6325</v>
      </c>
    </row>
    <row r="46">
      <c r="A46" s="4" t="inlineStr">
        <is>
          <t>Income tax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7864</v>
      </c>
    </row>
    <row r="47">
      <c r="A47" s="4" t="inlineStr">
        <is>
          <t>Net (loss) income attributable to common stock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2631</v>
      </c>
      <c r="L47" s="6" t="n">
        <v>188461</v>
      </c>
    </row>
    <row r="48">
      <c r="A48" s="3" t="inlineStr">
        <is>
          <t>Other comprehensive (los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realized foreign currency translation (loss) income,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v>
      </c>
      <c r="L49" s="6" t="n">
        <v>-94</v>
      </c>
    </row>
    <row r="50">
      <c r="A50" s="4" t="inlineStr">
        <is>
          <t>Comprehensive income (loss) attributable to common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88367</v>
      </c>
    </row>
    <row r="51">
      <c r="A51" s="4" t="inlineStr">
        <is>
          <t>Net (loss) income per share attributable to common stockholders - Basic (us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5.09</v>
      </c>
    </row>
    <row r="52">
      <c r="A52" s="4" t="inlineStr">
        <is>
          <t>Net (loss) income per share attributable to common stockholders - Diluted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5.02</v>
      </c>
    </row>
    <row r="53">
      <c r="A53" s="3" t="inlineStr">
        <is>
          <t>Weighted average common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c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7012</v>
      </c>
    </row>
    <row r="55">
      <c r="A55" s="4" t="inlineStr">
        <is>
          <t>Dilu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7536</v>
      </c>
    </row>
    <row r="56">
      <c r="A56" s="4" t="inlineStr">
        <is>
          <t>Revision of Prior Period,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228</v>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rect 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row>
    <row r="61">
      <c r="A61" s="4" t="inlineStr">
        <is>
          <t>Selling, general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row>
    <row r="62">
      <c r="A62" s="4" t="inlineStr">
        <is>
          <t>Credit loss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row>
    <row r="64">
      <c r="A64" s="4" t="inlineStr">
        <is>
          <t>Restructu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row>
    <row r="65">
      <c r="A65" s="4" t="inlineStr">
        <is>
          <t>Impairment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row>
    <row r="66">
      <c r="A66" s="4" t="inlineStr">
        <is>
          <t>Total 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row>
    <row r="67">
      <c r="A67" s="4" t="inlineStr">
        <is>
          <t>(Loss) income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228</v>
      </c>
    </row>
    <row r="68">
      <c r="A68" s="3" t="inlineStr">
        <is>
          <t>Other expenses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row>
    <row r="70">
      <c r="A70" s="4" t="inlineStr">
        <is>
          <t>Loss on early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row>
    <row r="71">
      <c r="A71" s="4" t="inlineStr">
        <is>
          <t>Other incom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row>
    <row r="72">
      <c r="A72" s="4" t="inlineStr">
        <is>
          <t>(Loss) income before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228</v>
      </c>
    </row>
    <row r="73">
      <c r="A73" s="4" t="inlineStr">
        <is>
          <t>Income tax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49</v>
      </c>
    </row>
    <row r="74">
      <c r="A74" s="4" t="inlineStr">
        <is>
          <t>Net (loss) income attributable to common stock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479</v>
      </c>
    </row>
    <row r="75">
      <c r="A75" s="3" t="inlineStr">
        <is>
          <t>Other comprehensive (loss)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realized foreign currency translation (loss) income,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row>
    <row r="77">
      <c r="A77" s="4" t="inlineStr">
        <is>
          <t>Comprehensive income (loss) attributable to common stock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479</v>
      </c>
    </row>
    <row r="78">
      <c r="A78" s="4" t="inlineStr">
        <is>
          <t>Net (loss) income per share attributable to common stockholders - Basic (usd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0.07000000000000001</v>
      </c>
    </row>
    <row r="79">
      <c r="A79" s="4" t="inlineStr">
        <is>
          <t>Net (loss) income per share attributable to common stockholders - Diluted (usd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07000000000000001</v>
      </c>
    </row>
    <row r="80">
      <c r="A80" s="3" t="inlineStr">
        <is>
          <t>Weighted average common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c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7012</v>
      </c>
    </row>
    <row r="82">
      <c r="A82" s="4" t="inlineStr">
        <is>
          <t>Dilu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753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material Financial Restatement to Prior Period Financial Statements - Statement of Stockholders' Equity (Details) - USD ($)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5" t="n">
        <v>467651</v>
      </c>
      <c r="F4" s="4" t="inlineStr">
        <is>
          <t xml:space="preserve"> </t>
        </is>
      </c>
      <c r="G4" s="4" t="inlineStr">
        <is>
          <t xml:space="preserve"> </t>
        </is>
      </c>
      <c r="H4" s="4" t="inlineStr">
        <is>
          <t xml:space="preserve"> </t>
        </is>
      </c>
      <c r="I4" s="5" t="n">
        <v>451477</v>
      </c>
      <c r="J4" s="5" t="n">
        <v>467651</v>
      </c>
      <c r="K4" s="5" t="n">
        <v>451477</v>
      </c>
      <c r="L4" s="5" t="n">
        <v>294265</v>
      </c>
    </row>
    <row r="5">
      <c r="A5" s="4" t="inlineStr">
        <is>
          <t>Vesting of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60</v>
      </c>
      <c r="K5" s="6" t="n">
        <v>-4905</v>
      </c>
      <c r="L5" s="6" t="n">
        <v>-5267</v>
      </c>
    </row>
    <row r="6">
      <c r="A6" s="4" t="inlineStr">
        <is>
          <t>Equity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25</v>
      </c>
      <c r="K6" s="6" t="n">
        <v>6579</v>
      </c>
      <c r="L6" s="6" t="n">
        <v>7393</v>
      </c>
    </row>
    <row r="7">
      <c r="A7" s="4" t="inlineStr">
        <is>
          <t>Stock repurchase and ret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831</v>
      </c>
      <c r="K7" s="6" t="n">
        <v>-57654</v>
      </c>
      <c r="L7" s="6" t="n">
        <v>-35285</v>
      </c>
    </row>
    <row r="8">
      <c r="A8" s="4" t="inlineStr">
        <is>
          <t>Stock repurchase excis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4</v>
      </c>
      <c r="K8" s="6" t="n">
        <v>-479</v>
      </c>
      <c r="L8" s="4" t="inlineStr">
        <is>
          <t xml:space="preserve"> </t>
        </is>
      </c>
    </row>
    <row r="9">
      <c r="A9" s="4" t="inlineStr">
        <is>
          <t>Unrealized foreign currency translation (loss) income,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v>
      </c>
      <c r="K9" s="6" t="n">
        <v>2</v>
      </c>
      <c r="L9" s="6" t="n">
        <v>-94</v>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483</v>
      </c>
    </row>
    <row r="11">
      <c r="A11" s="4" t="inlineStr">
        <is>
          <t>Net income</t>
        </is>
      </c>
      <c r="B11" s="5" t="n">
        <v>-3753</v>
      </c>
      <c r="C11" s="5" t="n">
        <v>2555</v>
      </c>
      <c r="D11" s="5" t="n">
        <v>-16050</v>
      </c>
      <c r="E11" s="6" t="n">
        <v>2692</v>
      </c>
      <c r="F11" s="5" t="n">
        <v>9038</v>
      </c>
      <c r="G11" s="5" t="n">
        <v>12812</v>
      </c>
      <c r="H11" s="5" t="n">
        <v>21345</v>
      </c>
      <c r="I11" s="6" t="n">
        <v>29436</v>
      </c>
      <c r="J11" s="6" t="n">
        <v>-14556</v>
      </c>
      <c r="K11" s="6" t="n">
        <v>72631</v>
      </c>
      <c r="L11" s="6" t="n">
        <v>185982</v>
      </c>
    </row>
    <row r="12">
      <c r="A12" s="4" t="inlineStr">
        <is>
          <t>Ending balance</t>
        </is>
      </c>
      <c r="B12" s="6" t="n">
        <v>418959</v>
      </c>
      <c r="C12" s="4" t="inlineStr">
        <is>
          <t xml:space="preserve"> </t>
        </is>
      </c>
      <c r="D12" s="4" t="inlineStr">
        <is>
          <t xml:space="preserve"> </t>
        </is>
      </c>
      <c r="E12" s="4" t="inlineStr">
        <is>
          <t xml:space="preserve"> </t>
        </is>
      </c>
      <c r="F12" s="6" t="n">
        <v>467651</v>
      </c>
      <c r="G12" s="4" t="inlineStr">
        <is>
          <t xml:space="preserve"> </t>
        </is>
      </c>
      <c r="H12" s="4" t="inlineStr">
        <is>
          <t xml:space="preserve"> </t>
        </is>
      </c>
      <c r="I12" s="4" t="inlineStr">
        <is>
          <t xml:space="preserve"> </t>
        </is>
      </c>
      <c r="J12" s="6" t="n">
        <v>418959</v>
      </c>
      <c r="K12" s="6" t="n">
        <v>467651</v>
      </c>
      <c r="L12" s="6" t="n">
        <v>451477</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t>
        </is>
      </c>
      <c r="B15" s="4" t="inlineStr">
        <is>
          <t xml:space="preserve"> </t>
        </is>
      </c>
      <c r="C15" s="4" t="inlineStr">
        <is>
          <t xml:space="preserve"> </t>
        </is>
      </c>
      <c r="D15" s="4" t="inlineStr">
        <is>
          <t xml:space="preserve"> </t>
        </is>
      </c>
      <c r="E15" s="6" t="n">
        <v>473393</v>
      </c>
      <c r="F15" s="4" t="inlineStr">
        <is>
          <t xml:space="preserve"> </t>
        </is>
      </c>
      <c r="G15" s="4" t="inlineStr">
        <is>
          <t xml:space="preserve"> </t>
        </is>
      </c>
      <c r="H15" s="4" t="inlineStr">
        <is>
          <t xml:space="preserve"> </t>
        </is>
      </c>
      <c r="I15" s="6" t="n">
        <v>457219</v>
      </c>
      <c r="J15" s="6" t="n">
        <v>473393</v>
      </c>
      <c r="K15" s="6" t="n">
        <v>457219</v>
      </c>
      <c r="L15" s="6" t="n">
        <v>297528</v>
      </c>
    </row>
    <row r="16">
      <c r="A16" s="4" t="inlineStr">
        <is>
          <t>Vesting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905</v>
      </c>
      <c r="L16" s="6" t="n">
        <v>-5267</v>
      </c>
    </row>
    <row r="17">
      <c r="A17" s="4" t="inlineStr">
        <is>
          <t>Equity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579</v>
      </c>
      <c r="L17" s="6" t="n">
        <v>7393</v>
      </c>
    </row>
    <row r="18">
      <c r="A18" s="4" t="inlineStr">
        <is>
          <t>Stock repurchase and reti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7654</v>
      </c>
      <c r="L18" s="6" t="n">
        <v>-35285</v>
      </c>
    </row>
    <row r="19">
      <c r="A19" s="4" t="inlineStr">
        <is>
          <t>Stock repurchase excis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79</v>
      </c>
      <c r="L19" s="4" t="inlineStr">
        <is>
          <t xml:space="preserve"> </t>
        </is>
      </c>
    </row>
    <row r="20">
      <c r="A20" s="4" t="inlineStr">
        <is>
          <t>Unrealized foreign currency translation (loss) income,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c r="L20" s="6" t="n">
        <v>-94</v>
      </c>
    </row>
    <row r="21">
      <c r="A21" s="4"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48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2631</v>
      </c>
      <c r="L22" s="6" t="n">
        <v>188461</v>
      </c>
    </row>
    <row r="23">
      <c r="A23" s="4" t="inlineStr">
        <is>
          <t>Ending balance</t>
        </is>
      </c>
      <c r="B23" s="4" t="inlineStr">
        <is>
          <t xml:space="preserve"> </t>
        </is>
      </c>
      <c r="C23" s="4" t="inlineStr">
        <is>
          <t xml:space="preserve"> </t>
        </is>
      </c>
      <c r="D23" s="4" t="inlineStr">
        <is>
          <t xml:space="preserve"> </t>
        </is>
      </c>
      <c r="E23" s="4" t="inlineStr">
        <is>
          <t xml:space="preserve"> </t>
        </is>
      </c>
      <c r="F23" s="6" t="n">
        <v>473393</v>
      </c>
      <c r="G23" s="4" t="inlineStr">
        <is>
          <t xml:space="preserve"> </t>
        </is>
      </c>
      <c r="H23" s="4" t="inlineStr">
        <is>
          <t xml:space="preserve"> </t>
        </is>
      </c>
      <c r="I23" s="4" t="inlineStr">
        <is>
          <t xml:space="preserve"> </t>
        </is>
      </c>
      <c r="J23" s="4" t="inlineStr">
        <is>
          <t xml:space="preserve"> </t>
        </is>
      </c>
      <c r="K23" s="6" t="n">
        <v>473393</v>
      </c>
      <c r="L23" s="6" t="n">
        <v>457219</v>
      </c>
    </row>
    <row r="24">
      <c r="A24" s="4" t="inlineStr">
        <is>
          <t>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t>
        </is>
      </c>
      <c r="B26" s="4" t="inlineStr">
        <is>
          <t xml:space="preserve"> </t>
        </is>
      </c>
      <c r="C26" s="4" t="inlineStr">
        <is>
          <t xml:space="preserve"> </t>
        </is>
      </c>
      <c r="D26" s="4" t="inlineStr">
        <is>
          <t xml:space="preserve"> </t>
        </is>
      </c>
      <c r="E26" s="5" t="n">
        <v>-5742</v>
      </c>
      <c r="F26" s="4" t="inlineStr">
        <is>
          <t xml:space="preserve"> </t>
        </is>
      </c>
      <c r="G26" s="4" t="inlineStr">
        <is>
          <t xml:space="preserve"> </t>
        </is>
      </c>
      <c r="H26" s="4" t="inlineStr">
        <is>
          <t xml:space="preserve"> </t>
        </is>
      </c>
      <c r="I26" s="5" t="n">
        <v>-5742</v>
      </c>
      <c r="J26" s="5" t="n">
        <v>-5742</v>
      </c>
      <c r="K26" s="6" t="n">
        <v>-5742</v>
      </c>
      <c r="L26" s="6" t="n">
        <v>-3263</v>
      </c>
    </row>
    <row r="27">
      <c r="A27" s="4" t="inlineStr">
        <is>
          <t>Unrealized foreign currency translation (loss) incom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479</v>
      </c>
    </row>
    <row r="29">
      <c r="A29" s="4" t="inlineStr">
        <is>
          <t>Ending balance</t>
        </is>
      </c>
      <c r="B29" s="4" t="inlineStr">
        <is>
          <t xml:space="preserve"> </t>
        </is>
      </c>
      <c r="C29" s="4" t="inlineStr">
        <is>
          <t xml:space="preserve"> </t>
        </is>
      </c>
      <c r="D29" s="4" t="inlineStr">
        <is>
          <t xml:space="preserve"> </t>
        </is>
      </c>
      <c r="E29" s="4" t="inlineStr">
        <is>
          <t xml:space="preserve"> </t>
        </is>
      </c>
      <c r="F29" s="5" t="n">
        <v>-5742</v>
      </c>
      <c r="G29" s="4" t="inlineStr">
        <is>
          <t xml:space="preserve"> </t>
        </is>
      </c>
      <c r="H29" s="4" t="inlineStr">
        <is>
          <t xml:space="preserve"> </t>
        </is>
      </c>
      <c r="I29" s="4" t="inlineStr">
        <is>
          <t xml:space="preserve"> </t>
        </is>
      </c>
      <c r="J29" s="4" t="inlineStr">
        <is>
          <t xml:space="preserve"> </t>
        </is>
      </c>
      <c r="K29" s="5" t="n">
        <v>-5742</v>
      </c>
      <c r="L29" s="5" t="n">
        <v>-5742</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shares)</t>
        </is>
      </c>
      <c r="B32" s="4" t="inlineStr">
        <is>
          <t xml:space="preserve"> </t>
        </is>
      </c>
      <c r="C32" s="4" t="inlineStr">
        <is>
          <t xml:space="preserve"> </t>
        </is>
      </c>
      <c r="D32" s="4" t="inlineStr">
        <is>
          <t xml:space="preserve"> </t>
        </is>
      </c>
      <c r="E32" s="6" t="n">
        <v>34385</v>
      </c>
      <c r="F32" s="4" t="inlineStr">
        <is>
          <t xml:space="preserve"> </t>
        </is>
      </c>
      <c r="G32" s="4" t="inlineStr">
        <is>
          <t xml:space="preserve"> </t>
        </is>
      </c>
      <c r="H32" s="4" t="inlineStr">
        <is>
          <t xml:space="preserve"> </t>
        </is>
      </c>
      <c r="I32" s="6" t="n">
        <v>36303</v>
      </c>
      <c r="J32" s="6" t="n">
        <v>34385</v>
      </c>
      <c r="K32" s="6" t="n">
        <v>36303</v>
      </c>
      <c r="L32" s="6" t="n">
        <v>37024</v>
      </c>
    </row>
    <row r="33">
      <c r="A33" s="4" t="inlineStr">
        <is>
          <t>Beginning balance</t>
        </is>
      </c>
      <c r="B33" s="4" t="inlineStr">
        <is>
          <t xml:space="preserve"> </t>
        </is>
      </c>
      <c r="C33" s="4" t="inlineStr">
        <is>
          <t xml:space="preserve"> </t>
        </is>
      </c>
      <c r="D33" s="4" t="inlineStr">
        <is>
          <t xml:space="preserve"> </t>
        </is>
      </c>
      <c r="E33" s="5" t="n">
        <v>4</v>
      </c>
      <c r="F33" s="4" t="inlineStr">
        <is>
          <t xml:space="preserve"> </t>
        </is>
      </c>
      <c r="G33" s="4" t="inlineStr">
        <is>
          <t xml:space="preserve"> </t>
        </is>
      </c>
      <c r="H33" s="4" t="inlineStr">
        <is>
          <t xml:space="preserve"> </t>
        </is>
      </c>
      <c r="I33" s="5" t="n">
        <v>4</v>
      </c>
      <c r="J33" s="5" t="n">
        <v>4</v>
      </c>
      <c r="K33" s="5" t="n">
        <v>4</v>
      </c>
      <c r="L33" s="5" t="n">
        <v>4</v>
      </c>
    </row>
    <row r="34">
      <c r="A34" s="4" t="inlineStr">
        <is>
          <t>Vesting of 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4</v>
      </c>
      <c r="K34" s="6" t="n">
        <v>426</v>
      </c>
      <c r="L34" s="6" t="n">
        <v>499</v>
      </c>
    </row>
    <row r="35">
      <c r="A35" s="4" t="inlineStr">
        <is>
          <t>Stock repurchase and retir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02</v>
      </c>
      <c r="K35" s="6" t="n">
        <v>-2344</v>
      </c>
      <c r="L35" s="6" t="n">
        <v>-1365</v>
      </c>
    </row>
    <row r="36">
      <c r="A36" s="4" t="inlineStr">
        <is>
          <t>Stock repurchase and reti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v>
      </c>
      <c r="K36" s="4" t="inlineStr">
        <is>
          <t xml:space="preserve"> </t>
        </is>
      </c>
      <c r="L36" s="4" t="inlineStr">
        <is>
          <t xml:space="preserve"> </t>
        </is>
      </c>
    </row>
    <row r="37">
      <c r="A37" s="4" t="inlineStr">
        <is>
          <t>Acquisi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5</v>
      </c>
    </row>
    <row r="38">
      <c r="A38" s="4" t="inlineStr">
        <is>
          <t>Ending balance (shares)</t>
        </is>
      </c>
      <c r="B38" s="4" t="inlineStr">
        <is>
          <t xml:space="preserve"> </t>
        </is>
      </c>
      <c r="C38" s="4" t="inlineStr">
        <is>
          <t xml:space="preserve"> </t>
        </is>
      </c>
      <c r="D38" s="4" t="inlineStr">
        <is>
          <t xml:space="preserve"> </t>
        </is>
      </c>
      <c r="E38" s="4" t="inlineStr">
        <is>
          <t xml:space="preserve"> </t>
        </is>
      </c>
      <c r="F38" s="6" t="n">
        <v>34385</v>
      </c>
      <c r="G38" s="4" t="inlineStr">
        <is>
          <t xml:space="preserve"> </t>
        </is>
      </c>
      <c r="H38" s="4" t="inlineStr">
        <is>
          <t xml:space="preserve"> </t>
        </is>
      </c>
      <c r="I38" s="4" t="inlineStr">
        <is>
          <t xml:space="preserve"> </t>
        </is>
      </c>
      <c r="J38" s="4" t="inlineStr">
        <is>
          <t xml:space="preserve"> </t>
        </is>
      </c>
      <c r="K38" s="6" t="n">
        <v>34385</v>
      </c>
      <c r="L38" s="6" t="n">
        <v>36303</v>
      </c>
    </row>
    <row r="39">
      <c r="A39" s="4" t="inlineStr">
        <is>
          <t>Ending balance</t>
        </is>
      </c>
      <c r="B39" s="6" t="n">
        <v>3</v>
      </c>
      <c r="C39" s="4" t="inlineStr">
        <is>
          <t xml:space="preserve"> </t>
        </is>
      </c>
      <c r="D39" s="4" t="inlineStr">
        <is>
          <t xml:space="preserve"> </t>
        </is>
      </c>
      <c r="E39" s="4" t="inlineStr">
        <is>
          <t xml:space="preserve"> </t>
        </is>
      </c>
      <c r="F39" s="5" t="n">
        <v>4</v>
      </c>
      <c r="G39" s="4" t="inlineStr">
        <is>
          <t xml:space="preserve"> </t>
        </is>
      </c>
      <c r="H39" s="4" t="inlineStr">
        <is>
          <t xml:space="preserve"> </t>
        </is>
      </c>
      <c r="I39" s="4" t="inlineStr">
        <is>
          <t xml:space="preserve"> </t>
        </is>
      </c>
      <c r="J39" s="5" t="n">
        <v>3</v>
      </c>
      <c r="K39" s="5" t="n">
        <v>4</v>
      </c>
      <c r="L39" s="5" t="n">
        <v>4</v>
      </c>
    </row>
    <row r="40">
      <c r="A40" s="4" t="inlineStr">
        <is>
          <t>Common Stock | As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shares)</t>
        </is>
      </c>
      <c r="B42" s="4" t="inlineStr">
        <is>
          <t xml:space="preserve"> </t>
        </is>
      </c>
      <c r="C42" s="4" t="inlineStr">
        <is>
          <t xml:space="preserve"> </t>
        </is>
      </c>
      <c r="D42" s="4" t="inlineStr">
        <is>
          <t xml:space="preserve"> </t>
        </is>
      </c>
      <c r="E42" s="6" t="n">
        <v>34385</v>
      </c>
      <c r="F42" s="4" t="inlineStr">
        <is>
          <t xml:space="preserve"> </t>
        </is>
      </c>
      <c r="G42" s="4" t="inlineStr">
        <is>
          <t xml:space="preserve"> </t>
        </is>
      </c>
      <c r="H42" s="4" t="inlineStr">
        <is>
          <t xml:space="preserve"> </t>
        </is>
      </c>
      <c r="I42" s="6" t="n">
        <v>36303</v>
      </c>
      <c r="J42" s="6" t="n">
        <v>34385</v>
      </c>
      <c r="K42" s="6" t="n">
        <v>36303</v>
      </c>
      <c r="L42" s="6" t="n">
        <v>37024</v>
      </c>
    </row>
    <row r="43">
      <c r="A43" s="4" t="inlineStr">
        <is>
          <t>Beginning balance</t>
        </is>
      </c>
      <c r="B43" s="4" t="inlineStr">
        <is>
          <t xml:space="preserve"> </t>
        </is>
      </c>
      <c r="C43" s="4" t="inlineStr">
        <is>
          <t xml:space="preserve"> </t>
        </is>
      </c>
      <c r="D43" s="4" t="inlineStr">
        <is>
          <t xml:space="preserve"> </t>
        </is>
      </c>
      <c r="E43" s="5" t="n">
        <v>4</v>
      </c>
      <c r="F43" s="4" t="inlineStr">
        <is>
          <t xml:space="preserve"> </t>
        </is>
      </c>
      <c r="G43" s="4" t="inlineStr">
        <is>
          <t xml:space="preserve"> </t>
        </is>
      </c>
      <c r="H43" s="4" t="inlineStr">
        <is>
          <t xml:space="preserve"> </t>
        </is>
      </c>
      <c r="I43" s="5" t="n">
        <v>4</v>
      </c>
      <c r="J43" s="5" t="n">
        <v>4</v>
      </c>
      <c r="K43" s="5" t="n">
        <v>4</v>
      </c>
      <c r="L43" s="5" t="n">
        <v>4</v>
      </c>
    </row>
    <row r="44">
      <c r="A44" s="4" t="inlineStr">
        <is>
          <t>Vesting of restrict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26</v>
      </c>
      <c r="L44" s="6" t="n">
        <v>499</v>
      </c>
    </row>
    <row r="45">
      <c r="A45" s="4" t="inlineStr">
        <is>
          <t>Stock repurchase and retire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344</v>
      </c>
      <c r="L45" s="6" t="n">
        <v>-1365</v>
      </c>
    </row>
    <row r="46">
      <c r="A46" s="4" t="inlineStr">
        <is>
          <t>Acquisi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45</v>
      </c>
    </row>
    <row r="47">
      <c r="A47" s="4" t="inlineStr">
        <is>
          <t>Ending balance (shares)</t>
        </is>
      </c>
      <c r="B47" s="4" t="inlineStr">
        <is>
          <t xml:space="preserve"> </t>
        </is>
      </c>
      <c r="C47" s="4" t="inlineStr">
        <is>
          <t xml:space="preserve"> </t>
        </is>
      </c>
      <c r="D47" s="4" t="inlineStr">
        <is>
          <t xml:space="preserve"> </t>
        </is>
      </c>
      <c r="E47" s="4" t="inlineStr">
        <is>
          <t xml:space="preserve"> </t>
        </is>
      </c>
      <c r="F47" s="6" t="n">
        <v>34385</v>
      </c>
      <c r="G47" s="4" t="inlineStr">
        <is>
          <t xml:space="preserve"> </t>
        </is>
      </c>
      <c r="H47" s="4" t="inlineStr">
        <is>
          <t xml:space="preserve"> </t>
        </is>
      </c>
      <c r="I47" s="4" t="inlineStr">
        <is>
          <t xml:space="preserve"> </t>
        </is>
      </c>
      <c r="J47" s="4" t="inlineStr">
        <is>
          <t xml:space="preserve"> </t>
        </is>
      </c>
      <c r="K47" s="6" t="n">
        <v>34385</v>
      </c>
      <c r="L47" s="6" t="n">
        <v>36303</v>
      </c>
    </row>
    <row r="48">
      <c r="A48" s="4" t="inlineStr">
        <is>
          <t>Ending balance</t>
        </is>
      </c>
      <c r="B48" s="4" t="inlineStr">
        <is>
          <t xml:space="preserve"> </t>
        </is>
      </c>
      <c r="C48" s="4" t="inlineStr">
        <is>
          <t xml:space="preserve"> </t>
        </is>
      </c>
      <c r="D48" s="4" t="inlineStr">
        <is>
          <t xml:space="preserve"> </t>
        </is>
      </c>
      <c r="E48" s="4" t="inlineStr">
        <is>
          <t xml:space="preserve"> </t>
        </is>
      </c>
      <c r="F48" s="5" t="n">
        <v>4</v>
      </c>
      <c r="G48" s="4" t="inlineStr">
        <is>
          <t xml:space="preserve"> </t>
        </is>
      </c>
      <c r="H48" s="4" t="inlineStr">
        <is>
          <t xml:space="preserve"> </t>
        </is>
      </c>
      <c r="I48" s="4" t="inlineStr">
        <is>
          <t xml:space="preserve"> </t>
        </is>
      </c>
      <c r="J48" s="4" t="inlineStr">
        <is>
          <t xml:space="preserve"> </t>
        </is>
      </c>
      <c r="K48" s="5" t="n">
        <v>4</v>
      </c>
      <c r="L48" s="5" t="n">
        <v>4</v>
      </c>
    </row>
    <row r="49">
      <c r="A49" s="4" t="inlineStr">
        <is>
          <t>Common Stock | Revision of Prior Period,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share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6" t="n">
        <v>0</v>
      </c>
      <c r="J51" s="6" t="n">
        <v>0</v>
      </c>
      <c r="K51" s="6" t="n">
        <v>0</v>
      </c>
      <c r="L51" s="6" t="n">
        <v>0</v>
      </c>
    </row>
    <row r="52">
      <c r="A52" s="4" t="inlineStr">
        <is>
          <t>Beginning balance</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5" t="n">
        <v>0</v>
      </c>
      <c r="J52" s="5" t="n">
        <v>0</v>
      </c>
      <c r="K52" s="5" t="n">
        <v>0</v>
      </c>
      <c r="L52" s="5" t="n">
        <v>0</v>
      </c>
    </row>
    <row r="53">
      <c r="A53" s="4" t="inlineStr">
        <is>
          <t>Ending balance (shares)</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6" t="n">
        <v>0</v>
      </c>
      <c r="L53" s="6" t="n">
        <v>0</v>
      </c>
    </row>
    <row r="54">
      <c r="A54" s="4" t="inlineStr">
        <is>
          <t>Ending balance</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5" t="n">
        <v>0</v>
      </c>
      <c r="L54" s="5" t="n">
        <v>0</v>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ginning balance</t>
        </is>
      </c>
      <c r="B57" s="4" t="inlineStr">
        <is>
          <t xml:space="preserve"> </t>
        </is>
      </c>
      <c r="C57" s="4" t="inlineStr">
        <is>
          <t xml:space="preserve"> </t>
        </is>
      </c>
      <c r="D57" s="4" t="inlineStr">
        <is>
          <t xml:space="preserve"> </t>
        </is>
      </c>
      <c r="E57" s="6" t="n">
        <v>236417</v>
      </c>
      <c r="F57" s="4" t="inlineStr">
        <is>
          <t xml:space="preserve"> </t>
        </is>
      </c>
      <c r="G57" s="4" t="inlineStr">
        <is>
          <t xml:space="preserve"> </t>
        </is>
      </c>
      <c r="H57" s="4" t="inlineStr">
        <is>
          <t xml:space="preserve"> </t>
        </is>
      </c>
      <c r="I57" s="6" t="n">
        <v>292876</v>
      </c>
      <c r="J57" s="6" t="n">
        <v>236417</v>
      </c>
      <c r="K57" s="6" t="n">
        <v>292876</v>
      </c>
      <c r="L57" s="6" t="n">
        <v>321552</v>
      </c>
    </row>
    <row r="58">
      <c r="A58" s="4" t="inlineStr">
        <is>
          <t>Vesting of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960</v>
      </c>
      <c r="K58" s="6" t="n">
        <v>-4905</v>
      </c>
      <c r="L58" s="6" t="n">
        <v>-5267</v>
      </c>
    </row>
    <row r="59">
      <c r="A59" s="4" t="inlineStr">
        <is>
          <t>Equity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025</v>
      </c>
      <c r="K59" s="6" t="n">
        <v>6579</v>
      </c>
      <c r="L59" s="6" t="n">
        <v>7393</v>
      </c>
    </row>
    <row r="60">
      <c r="A60" s="4" t="inlineStr">
        <is>
          <t>Stock repurchase and reti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6830</v>
      </c>
      <c r="K60" s="6" t="n">
        <v>-57654</v>
      </c>
      <c r="L60" s="6" t="n">
        <v>-35285</v>
      </c>
    </row>
    <row r="61">
      <c r="A61" s="4" t="inlineStr">
        <is>
          <t>Stock repurchase excise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14</v>
      </c>
      <c r="K61" s="6" t="n">
        <v>-479</v>
      </c>
      <c r="L61" s="4" t="inlineStr">
        <is>
          <t xml:space="preserve"> </t>
        </is>
      </c>
    </row>
    <row r="62">
      <c r="A62" s="4"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483</v>
      </c>
    </row>
    <row r="63">
      <c r="A63" s="4" t="inlineStr">
        <is>
          <t>Ending balance</t>
        </is>
      </c>
      <c r="B63" s="6" t="n">
        <v>202338</v>
      </c>
      <c r="C63" s="4" t="inlineStr">
        <is>
          <t xml:space="preserve"> </t>
        </is>
      </c>
      <c r="D63" s="4" t="inlineStr">
        <is>
          <t xml:space="preserve"> </t>
        </is>
      </c>
      <c r="E63" s="4" t="inlineStr">
        <is>
          <t xml:space="preserve"> </t>
        </is>
      </c>
      <c r="F63" s="6" t="n">
        <v>236417</v>
      </c>
      <c r="G63" s="4" t="inlineStr">
        <is>
          <t xml:space="preserve"> </t>
        </is>
      </c>
      <c r="H63" s="4" t="inlineStr">
        <is>
          <t xml:space="preserve"> </t>
        </is>
      </c>
      <c r="I63" s="4" t="inlineStr">
        <is>
          <t xml:space="preserve"> </t>
        </is>
      </c>
      <c r="J63" s="6" t="n">
        <v>202338</v>
      </c>
      <c r="K63" s="6" t="n">
        <v>236417</v>
      </c>
      <c r="L63" s="6" t="n">
        <v>292876</v>
      </c>
    </row>
    <row r="64">
      <c r="A64" s="4" t="inlineStr">
        <is>
          <t>Additional Paid-In Capital | As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t>
        </is>
      </c>
      <c r="B66" s="4" t="inlineStr">
        <is>
          <t xml:space="preserve"> </t>
        </is>
      </c>
      <c r="C66" s="4" t="inlineStr">
        <is>
          <t xml:space="preserve"> </t>
        </is>
      </c>
      <c r="D66" s="4" t="inlineStr">
        <is>
          <t xml:space="preserve"> </t>
        </is>
      </c>
      <c r="E66" s="6" t="n">
        <v>236417</v>
      </c>
      <c r="F66" s="4" t="inlineStr">
        <is>
          <t xml:space="preserve"> </t>
        </is>
      </c>
      <c r="G66" s="4" t="inlineStr">
        <is>
          <t xml:space="preserve"> </t>
        </is>
      </c>
      <c r="H66" s="4" t="inlineStr">
        <is>
          <t xml:space="preserve"> </t>
        </is>
      </c>
      <c r="I66" s="6" t="n">
        <v>292876</v>
      </c>
      <c r="J66" s="6" t="n">
        <v>236417</v>
      </c>
      <c r="K66" s="6" t="n">
        <v>292876</v>
      </c>
      <c r="L66" s="6" t="n">
        <v>321552</v>
      </c>
    </row>
    <row r="67">
      <c r="A67" s="4" t="inlineStr">
        <is>
          <t>Vesting of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905</v>
      </c>
      <c r="L67" s="6" t="n">
        <v>-5267</v>
      </c>
    </row>
    <row r="68">
      <c r="A68" s="4" t="inlineStr">
        <is>
          <t>Equity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579</v>
      </c>
      <c r="L68" s="6" t="n">
        <v>7393</v>
      </c>
    </row>
    <row r="69">
      <c r="A69" s="4" t="inlineStr">
        <is>
          <t>Stock repurchase and reti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7654</v>
      </c>
      <c r="L69" s="6" t="n">
        <v>-35285</v>
      </c>
    </row>
    <row r="70">
      <c r="A70" s="4" t="inlineStr">
        <is>
          <t>Stock repurchase excise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79</v>
      </c>
      <c r="L70" s="4" t="inlineStr">
        <is>
          <t xml:space="preserve"> </t>
        </is>
      </c>
    </row>
    <row r="71">
      <c r="A71" s="4" t="inlineStr">
        <is>
          <t>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483</v>
      </c>
    </row>
    <row r="72">
      <c r="A72" s="4" t="inlineStr">
        <is>
          <t>Ending balance</t>
        </is>
      </c>
      <c r="B72" s="4" t="inlineStr">
        <is>
          <t xml:space="preserve"> </t>
        </is>
      </c>
      <c r="C72" s="4" t="inlineStr">
        <is>
          <t xml:space="preserve"> </t>
        </is>
      </c>
      <c r="D72" s="4" t="inlineStr">
        <is>
          <t xml:space="preserve"> </t>
        </is>
      </c>
      <c r="E72" s="4" t="inlineStr">
        <is>
          <t xml:space="preserve"> </t>
        </is>
      </c>
      <c r="F72" s="6" t="n">
        <v>236417</v>
      </c>
      <c r="G72" s="4" t="inlineStr">
        <is>
          <t xml:space="preserve"> </t>
        </is>
      </c>
      <c r="H72" s="4" t="inlineStr">
        <is>
          <t xml:space="preserve"> </t>
        </is>
      </c>
      <c r="I72" s="4" t="inlineStr">
        <is>
          <t xml:space="preserve"> </t>
        </is>
      </c>
      <c r="J72" s="4" t="inlineStr">
        <is>
          <t xml:space="preserve"> </t>
        </is>
      </c>
      <c r="K72" s="6" t="n">
        <v>236417</v>
      </c>
      <c r="L72" s="6" t="n">
        <v>292876</v>
      </c>
    </row>
    <row r="73">
      <c r="A73" s="4" t="inlineStr">
        <is>
          <t>Additional Paid-In Capital | Revision of Prior Period,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eginning balance</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6" t="n">
        <v>0</v>
      </c>
      <c r="J75" s="6" t="n">
        <v>0</v>
      </c>
      <c r="K75" s="6" t="n">
        <v>0</v>
      </c>
      <c r="L75" s="6" t="n">
        <v>0</v>
      </c>
    </row>
    <row r="76">
      <c r="A76" s="4" t="inlineStr">
        <is>
          <t>Ending balance</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6" t="n">
        <v>0</v>
      </c>
      <c r="L76" s="6" t="n">
        <v>0</v>
      </c>
    </row>
    <row r="77">
      <c r="A77" s="4" t="inlineStr">
        <is>
          <t>Accumulated Other Comprehensive Los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ginning balance</t>
        </is>
      </c>
      <c r="B79" s="4" t="inlineStr">
        <is>
          <t xml:space="preserve"> </t>
        </is>
      </c>
      <c r="C79" s="4" t="inlineStr">
        <is>
          <t xml:space="preserve"> </t>
        </is>
      </c>
      <c r="D79" s="4" t="inlineStr">
        <is>
          <t xml:space="preserve"> </t>
        </is>
      </c>
      <c r="E79" s="6" t="n">
        <v>-1385</v>
      </c>
      <c r="F79" s="4" t="inlineStr">
        <is>
          <t xml:space="preserve"> </t>
        </is>
      </c>
      <c r="G79" s="4" t="inlineStr">
        <is>
          <t xml:space="preserve"> </t>
        </is>
      </c>
      <c r="H79" s="4" t="inlineStr">
        <is>
          <t xml:space="preserve"> </t>
        </is>
      </c>
      <c r="I79" s="6" t="n">
        <v>-1387</v>
      </c>
      <c r="J79" s="6" t="n">
        <v>-1385</v>
      </c>
      <c r="K79" s="6" t="n">
        <v>-1387</v>
      </c>
      <c r="L79" s="6" t="n">
        <v>-1293</v>
      </c>
    </row>
    <row r="80">
      <c r="A80" s="4" t="inlineStr">
        <is>
          <t>Unrealized foreign currency translation (loss) income, net of ta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6</v>
      </c>
      <c r="K80" s="6" t="n">
        <v>2</v>
      </c>
      <c r="L80" s="6" t="n">
        <v>-94</v>
      </c>
    </row>
    <row r="81">
      <c r="A81" s="4" t="inlineStr">
        <is>
          <t>Ending balance</t>
        </is>
      </c>
      <c r="B81" s="6" t="n">
        <v>-1441</v>
      </c>
      <c r="C81" s="4" t="inlineStr">
        <is>
          <t xml:space="preserve"> </t>
        </is>
      </c>
      <c r="D81" s="4" t="inlineStr">
        <is>
          <t xml:space="preserve"> </t>
        </is>
      </c>
      <c r="E81" s="4" t="inlineStr">
        <is>
          <t xml:space="preserve"> </t>
        </is>
      </c>
      <c r="F81" s="6" t="n">
        <v>-1385</v>
      </c>
      <c r="G81" s="4" t="inlineStr">
        <is>
          <t xml:space="preserve"> </t>
        </is>
      </c>
      <c r="H81" s="4" t="inlineStr">
        <is>
          <t xml:space="preserve"> </t>
        </is>
      </c>
      <c r="I81" s="4" t="inlineStr">
        <is>
          <t xml:space="preserve"> </t>
        </is>
      </c>
      <c r="J81" s="6" t="n">
        <v>-1441</v>
      </c>
      <c r="K81" s="6" t="n">
        <v>-1385</v>
      </c>
      <c r="L81" s="6" t="n">
        <v>-1387</v>
      </c>
    </row>
    <row r="82">
      <c r="A82" s="4" t="inlineStr">
        <is>
          <t>Accumulated Other Comprehensive Loss, net | As Repo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eginning balance</t>
        </is>
      </c>
      <c r="B84" s="4" t="inlineStr">
        <is>
          <t xml:space="preserve"> </t>
        </is>
      </c>
      <c r="C84" s="4" t="inlineStr">
        <is>
          <t xml:space="preserve"> </t>
        </is>
      </c>
      <c r="D84" s="4" t="inlineStr">
        <is>
          <t xml:space="preserve"> </t>
        </is>
      </c>
      <c r="E84" s="6" t="n">
        <v>-1385</v>
      </c>
      <c r="F84" s="4" t="inlineStr">
        <is>
          <t xml:space="preserve"> </t>
        </is>
      </c>
      <c r="G84" s="4" t="inlineStr">
        <is>
          <t xml:space="preserve"> </t>
        </is>
      </c>
      <c r="H84" s="4" t="inlineStr">
        <is>
          <t xml:space="preserve"> </t>
        </is>
      </c>
      <c r="I84" s="6" t="n">
        <v>-1387</v>
      </c>
      <c r="J84" s="6" t="n">
        <v>-1385</v>
      </c>
      <c r="K84" s="6" t="n">
        <v>-1387</v>
      </c>
      <c r="L84" s="6" t="n">
        <v>-1293</v>
      </c>
    </row>
    <row r="85">
      <c r="A85" s="4" t="inlineStr">
        <is>
          <t>Unrealized foreign currency translation (loss) income, net of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v>
      </c>
      <c r="L85" s="6" t="n">
        <v>-94</v>
      </c>
    </row>
    <row r="86">
      <c r="A86" s="4" t="inlineStr">
        <is>
          <t>Ending balance</t>
        </is>
      </c>
      <c r="B86" s="4" t="inlineStr">
        <is>
          <t xml:space="preserve"> </t>
        </is>
      </c>
      <c r="C86" s="4" t="inlineStr">
        <is>
          <t xml:space="preserve"> </t>
        </is>
      </c>
      <c r="D86" s="4" t="inlineStr">
        <is>
          <t xml:space="preserve"> </t>
        </is>
      </c>
      <c r="E86" s="4" t="inlineStr">
        <is>
          <t xml:space="preserve"> </t>
        </is>
      </c>
      <c r="F86" s="6" t="n">
        <v>-1385</v>
      </c>
      <c r="G86" s="4" t="inlineStr">
        <is>
          <t xml:space="preserve"> </t>
        </is>
      </c>
      <c r="H86" s="4" t="inlineStr">
        <is>
          <t xml:space="preserve"> </t>
        </is>
      </c>
      <c r="I86" s="4" t="inlineStr">
        <is>
          <t xml:space="preserve"> </t>
        </is>
      </c>
      <c r="J86" s="4" t="inlineStr">
        <is>
          <t xml:space="preserve"> </t>
        </is>
      </c>
      <c r="K86" s="6" t="n">
        <v>-1385</v>
      </c>
      <c r="L86" s="6" t="n">
        <v>-1387</v>
      </c>
    </row>
    <row r="87">
      <c r="A87" s="4" t="inlineStr">
        <is>
          <t>Accumulated Other Comprehensive Loss, net | Revision of Prior Period,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eginning balance</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6" t="n">
        <v>0</v>
      </c>
      <c r="J89" s="6" t="n">
        <v>0</v>
      </c>
      <c r="K89" s="6" t="n">
        <v>0</v>
      </c>
      <c r="L89" s="6" t="n">
        <v>0</v>
      </c>
    </row>
    <row r="90">
      <c r="A90" s="4" t="inlineStr">
        <is>
          <t>Ending balance</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c r="J90" s="4" t="inlineStr">
        <is>
          <t xml:space="preserve"> </t>
        </is>
      </c>
      <c r="K90" s="6" t="n">
        <v>0</v>
      </c>
      <c r="L90" s="6" t="n">
        <v>0</v>
      </c>
    </row>
    <row r="91">
      <c r="A91" s="4" t="inlineStr">
        <is>
          <t>(Accumulated Deficit) Retained Earn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eginning balance</t>
        </is>
      </c>
      <c r="B93" s="4" t="inlineStr">
        <is>
          <t xml:space="preserve"> </t>
        </is>
      </c>
      <c r="C93" s="4" t="inlineStr">
        <is>
          <t xml:space="preserve"> </t>
        </is>
      </c>
      <c r="D93" s="4" t="inlineStr">
        <is>
          <t xml:space="preserve"> </t>
        </is>
      </c>
      <c r="E93" s="6" t="n">
        <v>232615</v>
      </c>
      <c r="F93" s="4" t="inlineStr">
        <is>
          <t xml:space="preserve"> </t>
        </is>
      </c>
      <c r="G93" s="4" t="inlineStr">
        <is>
          <t xml:space="preserve"> </t>
        </is>
      </c>
      <c r="H93" s="4" t="inlineStr">
        <is>
          <t xml:space="preserve"> </t>
        </is>
      </c>
      <c r="I93" s="6" t="n">
        <v>159984</v>
      </c>
      <c r="J93" s="6" t="n">
        <v>232615</v>
      </c>
      <c r="K93" s="6" t="n">
        <v>159984</v>
      </c>
      <c r="L93" s="6" t="n">
        <v>-25998</v>
      </c>
    </row>
    <row r="94">
      <c r="A94" s="4" t="inlineStr">
        <is>
          <t>Ne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4556</v>
      </c>
      <c r="K94" s="6" t="n">
        <v>72631</v>
      </c>
      <c r="L94" s="6" t="n">
        <v>185982</v>
      </c>
    </row>
    <row r="95">
      <c r="A95" s="4" t="inlineStr">
        <is>
          <t>Ending balance</t>
        </is>
      </c>
      <c r="B95" s="5" t="n">
        <v>218059</v>
      </c>
      <c r="C95" s="4" t="inlineStr">
        <is>
          <t xml:space="preserve"> </t>
        </is>
      </c>
      <c r="D95" s="4" t="inlineStr">
        <is>
          <t xml:space="preserve"> </t>
        </is>
      </c>
      <c r="E95" s="4" t="inlineStr">
        <is>
          <t xml:space="preserve"> </t>
        </is>
      </c>
      <c r="F95" s="6" t="n">
        <v>232615</v>
      </c>
      <c r="G95" s="4" t="inlineStr">
        <is>
          <t xml:space="preserve"> </t>
        </is>
      </c>
      <c r="H95" s="4" t="inlineStr">
        <is>
          <t xml:space="preserve"> </t>
        </is>
      </c>
      <c r="I95" s="4" t="inlineStr">
        <is>
          <t xml:space="preserve"> </t>
        </is>
      </c>
      <c r="J95" s="6" t="n">
        <v>218059</v>
      </c>
      <c r="K95" s="6" t="n">
        <v>232615</v>
      </c>
      <c r="L95" s="6" t="n">
        <v>159984</v>
      </c>
    </row>
    <row r="96">
      <c r="A96" s="4" t="inlineStr">
        <is>
          <t>(Accumulated Deficit) Retained Earnings | As Repor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eginning balance</t>
        </is>
      </c>
      <c r="B98" s="4" t="inlineStr">
        <is>
          <t xml:space="preserve"> </t>
        </is>
      </c>
      <c r="C98" s="4" t="inlineStr">
        <is>
          <t xml:space="preserve"> </t>
        </is>
      </c>
      <c r="D98" s="4" t="inlineStr">
        <is>
          <t xml:space="preserve"> </t>
        </is>
      </c>
      <c r="E98" s="6" t="n">
        <v>238357</v>
      </c>
      <c r="F98" s="4" t="inlineStr">
        <is>
          <t xml:space="preserve"> </t>
        </is>
      </c>
      <c r="G98" s="4" t="inlineStr">
        <is>
          <t xml:space="preserve"> </t>
        </is>
      </c>
      <c r="H98" s="4" t="inlineStr">
        <is>
          <t xml:space="preserve"> </t>
        </is>
      </c>
      <c r="I98" s="6" t="n">
        <v>165726</v>
      </c>
      <c r="J98" s="6" t="n">
        <v>238357</v>
      </c>
      <c r="K98" s="6" t="n">
        <v>165726</v>
      </c>
      <c r="L98" s="6" t="n">
        <v>-22735</v>
      </c>
    </row>
    <row r="99">
      <c r="A99" s="4" t="inlineStr">
        <is>
          <t>Ne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2631</v>
      </c>
      <c r="L99" s="6" t="n">
        <v>188461</v>
      </c>
    </row>
    <row r="100">
      <c r="A100" s="4" t="inlineStr">
        <is>
          <t>Ending balance</t>
        </is>
      </c>
      <c r="B100" s="4" t="inlineStr">
        <is>
          <t xml:space="preserve"> </t>
        </is>
      </c>
      <c r="C100" s="4" t="inlineStr">
        <is>
          <t xml:space="preserve"> </t>
        </is>
      </c>
      <c r="D100" s="4" t="inlineStr">
        <is>
          <t xml:space="preserve"> </t>
        </is>
      </c>
      <c r="E100" s="4" t="inlineStr">
        <is>
          <t xml:space="preserve"> </t>
        </is>
      </c>
      <c r="F100" s="6" t="n">
        <v>238357</v>
      </c>
      <c r="G100" s="4" t="inlineStr">
        <is>
          <t xml:space="preserve"> </t>
        </is>
      </c>
      <c r="H100" s="4" t="inlineStr">
        <is>
          <t xml:space="preserve"> </t>
        </is>
      </c>
      <c r="I100" s="4" t="inlineStr">
        <is>
          <t xml:space="preserve"> </t>
        </is>
      </c>
      <c r="J100" s="4" t="inlineStr">
        <is>
          <t xml:space="preserve"> </t>
        </is>
      </c>
      <c r="K100" s="6" t="n">
        <v>238357</v>
      </c>
      <c r="L100" s="6" t="n">
        <v>165726</v>
      </c>
    </row>
    <row r="101">
      <c r="A101" s="4" t="inlineStr">
        <is>
          <t>(Accumulated Deficit) Retained Earnings | Revision of Prior Period,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eginning balance</t>
        </is>
      </c>
      <c r="B103" s="4" t="inlineStr">
        <is>
          <t xml:space="preserve"> </t>
        </is>
      </c>
      <c r="C103" s="4" t="inlineStr">
        <is>
          <t xml:space="preserve"> </t>
        </is>
      </c>
      <c r="D103" s="4" t="inlineStr">
        <is>
          <t xml:space="preserve"> </t>
        </is>
      </c>
      <c r="E103" s="5" t="n">
        <v>-5742</v>
      </c>
      <c r="F103" s="4" t="inlineStr">
        <is>
          <t xml:space="preserve"> </t>
        </is>
      </c>
      <c r="G103" s="4" t="inlineStr">
        <is>
          <t xml:space="preserve"> </t>
        </is>
      </c>
      <c r="H103" s="4" t="inlineStr">
        <is>
          <t xml:space="preserve"> </t>
        </is>
      </c>
      <c r="I103" s="5" t="n">
        <v>-5742</v>
      </c>
      <c r="J103" s="5" t="n">
        <v>-5742</v>
      </c>
      <c r="K103" s="6" t="n">
        <v>-5742</v>
      </c>
      <c r="L103" s="6" t="n">
        <v>-3263</v>
      </c>
    </row>
    <row r="104">
      <c r="A104" s="4" t="inlineStr">
        <is>
          <t>Net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479</v>
      </c>
    </row>
    <row r="105">
      <c r="A105" s="4" t="inlineStr">
        <is>
          <t>Ending balance</t>
        </is>
      </c>
      <c r="B105" s="4" t="inlineStr">
        <is>
          <t xml:space="preserve"> </t>
        </is>
      </c>
      <c r="C105" s="4" t="inlineStr">
        <is>
          <t xml:space="preserve"> </t>
        </is>
      </c>
      <c r="D105" s="4" t="inlineStr">
        <is>
          <t xml:space="preserve"> </t>
        </is>
      </c>
      <c r="E105" s="4" t="inlineStr">
        <is>
          <t xml:space="preserve"> </t>
        </is>
      </c>
      <c r="F105" s="5" t="n">
        <v>-5742</v>
      </c>
      <c r="G105" s="4" t="inlineStr">
        <is>
          <t xml:space="preserve"> </t>
        </is>
      </c>
      <c r="H105" s="4" t="inlineStr">
        <is>
          <t xml:space="preserve"> </t>
        </is>
      </c>
      <c r="I105" s="4" t="inlineStr">
        <is>
          <t xml:space="preserve"> </t>
        </is>
      </c>
      <c r="J105" s="4" t="inlineStr">
        <is>
          <t xml:space="preserve"> </t>
        </is>
      </c>
      <c r="K105" s="5" t="n">
        <v>-5742</v>
      </c>
      <c r="L105" s="5" t="n">
        <v>-574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material Financial Restatement to Prior Period Financial Statements - Statement of Cash Flow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net (loss) income</t>
        </is>
      </c>
      <c r="B4" s="5" t="n">
        <v>-3753</v>
      </c>
      <c r="C4" s="5" t="n">
        <v>2555</v>
      </c>
      <c r="D4" s="5" t="n">
        <v>-16050</v>
      </c>
      <c r="E4" s="5" t="n">
        <v>2692</v>
      </c>
      <c r="F4" s="5" t="n">
        <v>9038</v>
      </c>
      <c r="G4" s="5" t="n">
        <v>12812</v>
      </c>
      <c r="H4" s="5" t="n">
        <v>21345</v>
      </c>
      <c r="I4" s="5" t="n">
        <v>29436</v>
      </c>
      <c r="J4" s="5" t="n">
        <v>-14556</v>
      </c>
      <c r="K4" s="5" t="n">
        <v>72631</v>
      </c>
      <c r="L4" s="5" t="n">
        <v>185982</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200</v>
      </c>
      <c r="K6" s="6" t="n">
        <v>18347</v>
      </c>
      <c r="L6" s="6" t="n">
        <v>12576</v>
      </c>
    </row>
    <row r="7">
      <c r="A7" s="4" t="inlineStr">
        <is>
          <t>Provision for allow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787</v>
      </c>
      <c r="K7" s="6" t="n">
        <v>17355</v>
      </c>
      <c r="L7" s="6" t="n">
        <v>15328</v>
      </c>
    </row>
    <row r="8">
      <c r="A8" s="4" t="inlineStr">
        <is>
          <t>Deferred income tax (benefi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44</v>
      </c>
      <c r="K8" s="6" t="n">
        <v>1304</v>
      </c>
      <c r="L8" s="6" t="n">
        <v>5110</v>
      </c>
    </row>
    <row r="9">
      <c r="A9" s="4" t="inlineStr">
        <is>
          <t>Non-cash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2</v>
      </c>
      <c r="K9" s="6" t="n">
        <v>1111</v>
      </c>
      <c r="L9" s="6" t="n">
        <v>1850</v>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88</v>
      </c>
      <c r="K10" s="6" t="n">
        <v>719</v>
      </c>
      <c r="L10" s="6" t="n">
        <v>5597</v>
      </c>
    </row>
    <row r="11">
      <c r="A11" s="4" t="inlineStr">
        <is>
          <t>Loss on early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00</v>
      </c>
      <c r="I11" s="4" t="inlineStr">
        <is>
          <t xml:space="preserve"> </t>
        </is>
      </c>
      <c r="J11" s="6" t="n">
        <v>0</v>
      </c>
      <c r="K11" s="6" t="n">
        <v>1723</v>
      </c>
      <c r="L11" s="6" t="n">
        <v>3728</v>
      </c>
    </row>
    <row r="12">
      <c r="A12" s="4" t="inlineStr">
        <is>
          <t>Equity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25</v>
      </c>
      <c r="K12" s="6" t="n">
        <v>6579</v>
      </c>
      <c r="L12" s="6" t="n">
        <v>7393</v>
      </c>
    </row>
    <row r="13">
      <c r="A13" s="4" t="inlineStr">
        <is>
          <t>Other non-cash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9</v>
      </c>
      <c r="K13" s="6" t="n">
        <v>1252</v>
      </c>
      <c r="L13" s="6" t="n">
        <v>19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8327</v>
      </c>
      <c r="K15" s="6" t="n">
        <v>251427</v>
      </c>
      <c r="L15" s="6" t="n">
        <v>-153229</v>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90</v>
      </c>
      <c r="K16" s="6" t="n">
        <v>268</v>
      </c>
      <c r="L16" s="6" t="n">
        <v>-6915</v>
      </c>
    </row>
    <row r="17">
      <c r="A17" s="4"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78</v>
      </c>
      <c r="K17" s="6" t="n">
        <v>6955</v>
      </c>
      <c r="L17" s="6" t="n">
        <v>-20908</v>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753</v>
      </c>
      <c r="K18" s="6" t="n">
        <v>-126611</v>
      </c>
      <c r="L18" s="6" t="n">
        <v>82940</v>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91</v>
      </c>
      <c r="K19" s="6" t="n">
        <v>-4371</v>
      </c>
      <c r="L19" s="6" t="n">
        <v>-4962</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90</v>
      </c>
      <c r="K20" s="6" t="n">
        <v>-191</v>
      </c>
      <c r="L20" s="6" t="n">
        <v>-639</v>
      </c>
    </row>
    <row r="21">
      <c r="A21" s="4" t="inlineStr">
        <is>
          <t>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116</v>
      </c>
      <c r="K21" s="6" t="n">
        <v>248498</v>
      </c>
      <c r="L21" s="6" t="n">
        <v>13405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s,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35182</v>
      </c>
    </row>
    <row r="24">
      <c r="A24" s="4" t="inlineStr">
        <is>
          <t>Acquisition-related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199</v>
      </c>
      <c r="L24" s="6" t="n">
        <v>94</v>
      </c>
    </row>
    <row r="25">
      <c r="A25" s="4" t="inlineStr">
        <is>
          <t>Purchases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714</v>
      </c>
      <c r="K25" s="6" t="n">
        <v>-13974</v>
      </c>
      <c r="L25" s="6" t="n">
        <v>-8786</v>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714</v>
      </c>
      <c r="K26" s="6" t="n">
        <v>-13775</v>
      </c>
      <c r="L26" s="6" t="n">
        <v>-4387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payments on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73875</v>
      </c>
      <c r="L28" s="6" t="n">
        <v>-100438</v>
      </c>
    </row>
    <row r="29">
      <c r="A29" s="4" t="inlineStr">
        <is>
          <t>Principal payments on 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2426</v>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3237</v>
      </c>
    </row>
    <row r="31">
      <c r="A31" s="4" t="inlineStr">
        <is>
          <t>Borrowings under Senior Secured Asset-Based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24</v>
      </c>
      <c r="K31" s="6" t="n">
        <v>720991</v>
      </c>
      <c r="L31" s="6" t="n">
        <v>1700030</v>
      </c>
    </row>
    <row r="32">
      <c r="A32" s="4" t="inlineStr">
        <is>
          <t>Repayments on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024</v>
      </c>
      <c r="K32" s="6" t="n">
        <v>-797791</v>
      </c>
      <c r="L32" s="6" t="n">
        <v>-1632430</v>
      </c>
    </row>
    <row r="33">
      <c r="A33" s="4" t="inlineStr">
        <is>
          <t>Cash paid for shares withheld for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60</v>
      </c>
      <c r="K33" s="6" t="n">
        <v>-4904</v>
      </c>
      <c r="L33" s="6" t="n">
        <v>-5267</v>
      </c>
    </row>
    <row r="34">
      <c r="A34" s="4" t="inlineStr">
        <is>
          <t>Payment of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579</v>
      </c>
      <c r="K34" s="6" t="n">
        <v>-7500</v>
      </c>
      <c r="L34" s="6" t="n">
        <v>-7500</v>
      </c>
    </row>
    <row r="35">
      <c r="A35" s="4" t="inlineStr">
        <is>
          <t>Stock repurchase and reti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7310</v>
      </c>
      <c r="K35" s="6" t="n">
        <v>-57654</v>
      </c>
      <c r="L35" s="6" t="n">
        <v>-35285</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508</v>
      </c>
      <c r="L36" s="6" t="n">
        <v>-1046</v>
      </c>
    </row>
    <row r="37">
      <c r="A37" s="4" t="inlineStr">
        <is>
          <t>Net cash used in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6849</v>
      </c>
      <c r="K37" s="6" t="n">
        <v>-221241</v>
      </c>
      <c r="L37" s="6" t="n">
        <v>-87599</v>
      </c>
    </row>
    <row r="38">
      <c r="A38" s="4" t="inlineStr">
        <is>
          <t>Effect of exchange rate changes on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v>
      </c>
      <c r="K38" s="6" t="n">
        <v>8</v>
      </c>
      <c r="L38" s="6" t="n">
        <v>-9</v>
      </c>
    </row>
    <row r="39">
      <c r="A39" s="4" t="inlineStr">
        <is>
          <t>Change i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4539</v>
      </c>
      <c r="K39" s="6" t="n">
        <v>13490</v>
      </c>
      <c r="L39" s="6" t="n">
        <v>2568</v>
      </c>
    </row>
    <row r="40">
      <c r="A40" s="4" t="inlineStr">
        <is>
          <t>Cash and cash equivalents at beginning of year</t>
        </is>
      </c>
      <c r="B40" s="4" t="inlineStr">
        <is>
          <t xml:space="preserve"> </t>
        </is>
      </c>
      <c r="C40" s="4" t="inlineStr">
        <is>
          <t xml:space="preserve"> </t>
        </is>
      </c>
      <c r="D40" s="4" t="inlineStr">
        <is>
          <t xml:space="preserve"> </t>
        </is>
      </c>
      <c r="E40" s="5" t="n">
        <v>17094</v>
      </c>
      <c r="F40" s="4" t="inlineStr">
        <is>
          <t xml:space="preserve"> </t>
        </is>
      </c>
      <c r="G40" s="4" t="inlineStr">
        <is>
          <t xml:space="preserve"> </t>
        </is>
      </c>
      <c r="H40" s="4" t="inlineStr">
        <is>
          <t xml:space="preserve"> </t>
        </is>
      </c>
      <c r="I40" s="6" t="n">
        <v>3604</v>
      </c>
      <c r="J40" s="6" t="n">
        <v>17094</v>
      </c>
      <c r="K40" s="6" t="n">
        <v>3604</v>
      </c>
      <c r="L40" s="6" t="n">
        <v>1036</v>
      </c>
    </row>
    <row r="41">
      <c r="A41" s="4" t="inlineStr">
        <is>
          <t>Cash and cash equivalents at end of year</t>
        </is>
      </c>
      <c r="B41" s="5" t="n">
        <v>81633</v>
      </c>
      <c r="C41" s="4" t="inlineStr">
        <is>
          <t xml:space="preserve"> </t>
        </is>
      </c>
      <c r="D41" s="4" t="inlineStr">
        <is>
          <t xml:space="preserve"> </t>
        </is>
      </c>
      <c r="E41" s="4" t="inlineStr">
        <is>
          <t xml:space="preserve"> </t>
        </is>
      </c>
      <c r="F41" s="5" t="n">
        <v>17094</v>
      </c>
      <c r="G41" s="4" t="inlineStr">
        <is>
          <t xml:space="preserve"> </t>
        </is>
      </c>
      <c r="H41" s="4" t="inlineStr">
        <is>
          <t xml:space="preserve"> </t>
        </is>
      </c>
      <c r="I41" s="4" t="inlineStr">
        <is>
          <t xml:space="preserve"> </t>
        </is>
      </c>
      <c r="J41" s="5" t="n">
        <v>81633</v>
      </c>
      <c r="K41" s="6" t="n">
        <v>17094</v>
      </c>
      <c r="L41" s="6" t="n">
        <v>3604</v>
      </c>
    </row>
    <row r="42">
      <c r="A42" s="4" t="inlineStr">
        <is>
          <t>As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olidated net (loss)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2631</v>
      </c>
      <c r="L44" s="6" t="n">
        <v>188461</v>
      </c>
    </row>
    <row r="45">
      <c r="A45" s="3" t="inlineStr">
        <is>
          <t>Adjustments to reconcile net (loss) income to net cash provid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576</v>
      </c>
    </row>
    <row r="47">
      <c r="A47" s="4" t="inlineStr">
        <is>
          <t>Provision for allow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328</v>
      </c>
    </row>
    <row r="48">
      <c r="A48" s="4" t="inlineStr">
        <is>
          <t>Deferred income tax (benefi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062</v>
      </c>
    </row>
    <row r="49">
      <c r="A49" s="4" t="inlineStr">
        <is>
          <t>Non-cash leas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850</v>
      </c>
    </row>
    <row r="50">
      <c r="A50" s="4" t="inlineStr">
        <is>
          <t>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597</v>
      </c>
    </row>
    <row r="51">
      <c r="A51" s="4" t="inlineStr">
        <is>
          <t>Loss on early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728</v>
      </c>
    </row>
    <row r="52">
      <c r="A52" s="4" t="inlineStr">
        <is>
          <t>Equity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393</v>
      </c>
    </row>
    <row r="53">
      <c r="A53" s="4" t="inlineStr">
        <is>
          <t>Other non-cash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99</v>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3229</v>
      </c>
    </row>
    <row r="56">
      <c r="A56" s="4" t="inlineStr">
        <is>
          <t>Prepaid expenses and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915</v>
      </c>
    </row>
    <row r="57">
      <c r="A57" s="4"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111</v>
      </c>
    </row>
    <row r="58">
      <c r="A58" s="4" t="inlineStr">
        <is>
          <t>Accounts payable and accrue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9712</v>
      </c>
    </row>
    <row r="59">
      <c r="A59" s="4" t="inlineStr">
        <is>
          <t>Operating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962</v>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39</v>
      </c>
    </row>
    <row r="61">
      <c r="A61" s="4" t="inlineStr">
        <is>
          <t>Net cash provided by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34050</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quisitions, net of cash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5182</v>
      </c>
    </row>
    <row r="64">
      <c r="A64" s="4" t="inlineStr">
        <is>
          <t>Acquisition-related settl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4</v>
      </c>
    </row>
    <row r="65">
      <c r="A65" s="4" t="inlineStr">
        <is>
          <t>Purchases of 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786</v>
      </c>
    </row>
    <row r="66">
      <c r="A66" s="4" t="inlineStr">
        <is>
          <t>Net cash used in inves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3874</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ncipal payments on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438</v>
      </c>
    </row>
    <row r="69">
      <c r="A69" s="4" t="inlineStr">
        <is>
          <t>Principal payments on note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426</v>
      </c>
    </row>
    <row r="70">
      <c r="A70" s="4" t="inlineStr">
        <is>
          <t>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237</v>
      </c>
    </row>
    <row r="71">
      <c r="A71" s="4" t="inlineStr">
        <is>
          <t>Borrowings under Senior Secured Asset-Based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700030</v>
      </c>
    </row>
    <row r="72">
      <c r="A72" s="4" t="inlineStr">
        <is>
          <t>Repayments on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632430</v>
      </c>
    </row>
    <row r="73">
      <c r="A73" s="4" t="inlineStr">
        <is>
          <t>Cash paid for shares withheld for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267</v>
      </c>
    </row>
    <row r="74">
      <c r="A74" s="4" t="inlineStr">
        <is>
          <t>Payment of 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500</v>
      </c>
    </row>
    <row r="75">
      <c r="A75" s="4" t="inlineStr">
        <is>
          <t>Stock repurchase and retir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5285</v>
      </c>
    </row>
    <row r="76">
      <c r="A76" s="4" t="inlineStr">
        <is>
          <t>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046</v>
      </c>
    </row>
    <row r="77">
      <c r="A77" s="4" t="inlineStr">
        <is>
          <t>Net cash used in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7599</v>
      </c>
    </row>
    <row r="78">
      <c r="A78" s="4" t="inlineStr">
        <is>
          <t>Effect of exchange rate changes on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9</v>
      </c>
    </row>
    <row r="79">
      <c r="A79" s="4" t="inlineStr">
        <is>
          <t>Change in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568</v>
      </c>
    </row>
    <row r="80">
      <c r="A80" s="4" t="inlineStr">
        <is>
          <t>Cash and cash equivalents at beginning of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604</v>
      </c>
      <c r="J80" s="4" t="inlineStr">
        <is>
          <t xml:space="preserve"> </t>
        </is>
      </c>
      <c r="K80" s="6" t="n">
        <v>3604</v>
      </c>
      <c r="L80" s="6" t="n">
        <v>1036</v>
      </c>
    </row>
    <row r="81">
      <c r="A81" s="4" t="inlineStr">
        <is>
          <t>Cash and cash equivalents at end of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604</v>
      </c>
    </row>
    <row r="82">
      <c r="A82" s="4" t="inlineStr">
        <is>
          <t>Revision of Prior Period,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solidated net (loss)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479</v>
      </c>
    </row>
    <row r="85">
      <c r="A85" s="3" t="inlineStr">
        <is>
          <t>Adjustments to reconcile net (loss) income to net cash provided by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precia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row>
    <row r="87">
      <c r="A87" s="4" t="inlineStr">
        <is>
          <t>Provision for allowa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row>
    <row r="88">
      <c r="A88" s="4" t="inlineStr">
        <is>
          <t>Deferred income tax (benefi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48</v>
      </c>
    </row>
    <row r="89">
      <c r="A89" s="4" t="inlineStr">
        <is>
          <t>Non-cash leas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v>
      </c>
    </row>
    <row r="90">
      <c r="A90" s="4" t="inlineStr">
        <is>
          <t>Impairment char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row>
    <row r="91">
      <c r="A91" s="4" t="inlineStr">
        <is>
          <t>Loss on early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row>
    <row r="92">
      <c r="A92" s="4" t="inlineStr">
        <is>
          <t>Equity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v>
      </c>
    </row>
    <row r="93">
      <c r="A93" s="4" t="inlineStr">
        <is>
          <t>Other non-cash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row>
    <row r="94">
      <c r="A94" s="3" t="inlineStr">
        <is>
          <t>Changes in operating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0</v>
      </c>
    </row>
    <row r="96">
      <c r="A96" s="4" t="inlineStr">
        <is>
          <t>Prepaid expenses and other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row>
    <row r="97">
      <c r="A97" s="4" t="inlineStr">
        <is>
          <t>Income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797</v>
      </c>
    </row>
    <row r="98">
      <c r="A98" s="4" t="inlineStr">
        <is>
          <t>Accounts payable and accrue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3228</v>
      </c>
    </row>
    <row r="99">
      <c r="A99" s="4" t="inlineStr">
        <is>
          <t>Operating leas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0</v>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row>
    <row r="101">
      <c r="A101" s="4" t="inlineStr">
        <is>
          <t>Net cash provided by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row>
    <row r="102">
      <c r="A102" s="3" t="inlineStr">
        <is>
          <t>Cash flows from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cquisitions, net of cash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0</v>
      </c>
    </row>
    <row r="104">
      <c r="A104" s="4" t="inlineStr">
        <is>
          <t>Acquisition-related settl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row>
    <row r="105">
      <c r="A105" s="4" t="inlineStr">
        <is>
          <t>Purchases of property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0</v>
      </c>
    </row>
    <row r="106">
      <c r="A106" s="4" t="inlineStr">
        <is>
          <t>Net cash used in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row>
    <row r="107">
      <c r="A107" s="3" t="inlineStr">
        <is>
          <t>Cash flows from financ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incipal payments on 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0</v>
      </c>
    </row>
    <row r="109">
      <c r="A109" s="4" t="inlineStr">
        <is>
          <t>Principal payments on note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0</v>
      </c>
    </row>
    <row r="110">
      <c r="A110" s="4" t="inlineStr">
        <is>
          <t>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0</v>
      </c>
    </row>
    <row r="111">
      <c r="A111" s="4" t="inlineStr">
        <is>
          <t>Borrowings under Senior Secured Asset-Based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0</v>
      </c>
    </row>
    <row r="112">
      <c r="A112" s="4" t="inlineStr">
        <is>
          <t>Repayments on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0</v>
      </c>
    </row>
    <row r="113">
      <c r="A113" s="4" t="inlineStr">
        <is>
          <t>Cash paid for shares withheld for 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row>
    <row r="114">
      <c r="A114" s="4" t="inlineStr">
        <is>
          <t>Payment of contingen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0</v>
      </c>
    </row>
    <row r="115">
      <c r="A115" s="4" t="inlineStr">
        <is>
          <t>Stock repurchase and retir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0</v>
      </c>
    </row>
    <row r="116">
      <c r="A116" s="4" t="inlineStr">
        <is>
          <t>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0</v>
      </c>
    </row>
    <row r="117">
      <c r="A117" s="4" t="inlineStr">
        <is>
          <t>Net cash used in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0</v>
      </c>
    </row>
    <row r="118">
      <c r="A118" s="4" t="inlineStr">
        <is>
          <t>Effect of exchange rate changes on 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row>
    <row r="119">
      <c r="A119" s="4" t="inlineStr">
        <is>
          <t>Change in cash and cash equival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0</v>
      </c>
    </row>
    <row r="120">
      <c r="A120" s="4" t="inlineStr">
        <is>
          <t>Cash and cash equivalents at beginning of yea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0</v>
      </c>
      <c r="J120" s="4" t="inlineStr">
        <is>
          <t xml:space="preserve"> </t>
        </is>
      </c>
      <c r="K120" s="5" t="n">
        <v>0</v>
      </c>
      <c r="L120" s="6" t="n">
        <v>0</v>
      </c>
    </row>
    <row r="121">
      <c r="A121" s="4" t="inlineStr">
        <is>
          <t>Cash and cash equivalents at end of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s for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0547</v>
      </c>
      <c r="C5" s="5" t="n">
        <v>14696</v>
      </c>
      <c r="D5" s="5" t="n">
        <v>6881</v>
      </c>
    </row>
    <row r="6">
      <c r="A6" s="4" t="inlineStr">
        <is>
          <t>Charged to (Released from) Operations</t>
        </is>
      </c>
      <c r="B6" s="6" t="n">
        <v>22077</v>
      </c>
      <c r="C6" s="6" t="n">
        <v>17355</v>
      </c>
      <c r="D6" s="6" t="n">
        <v>15327</v>
      </c>
    </row>
    <row r="7">
      <c r="A7" s="4" t="inlineStr">
        <is>
          <t>Write-Offs, Net of Recoveries</t>
        </is>
      </c>
      <c r="B7" s="6" t="n">
        <v>-33323</v>
      </c>
      <c r="C7" s="6" t="n">
        <v>-11504</v>
      </c>
      <c r="D7" s="6" t="n">
        <v>-7512</v>
      </c>
    </row>
    <row r="8">
      <c r="A8" s="4" t="inlineStr">
        <is>
          <t>Other Changes</t>
        </is>
      </c>
      <c r="B8" s="6" t="n">
        <v>0</v>
      </c>
      <c r="C8" s="6" t="n">
        <v>0</v>
      </c>
      <c r="D8" s="6" t="n">
        <v>0</v>
      </c>
    </row>
    <row r="9">
      <c r="A9" s="4" t="inlineStr">
        <is>
          <t>Balance at End of Period</t>
        </is>
      </c>
      <c r="B9" s="6" t="n">
        <v>9301</v>
      </c>
      <c r="C9" s="6" t="n">
        <v>20547</v>
      </c>
      <c r="D9" s="6" t="n">
        <v>14696</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v>
      </c>
      <c r="C12" s="6" t="n">
        <v>2</v>
      </c>
      <c r="D12" s="6" t="n">
        <v>20</v>
      </c>
    </row>
    <row r="13">
      <c r="A13" s="4" t="inlineStr">
        <is>
          <t>Charged to (Released from) Operations</t>
        </is>
      </c>
      <c r="B13" s="6" t="n">
        <v>176</v>
      </c>
      <c r="C13" s="6" t="n">
        <v>0</v>
      </c>
      <c r="D13" s="6" t="n">
        <v>0</v>
      </c>
    </row>
    <row r="14">
      <c r="A14" s="4" t="inlineStr">
        <is>
          <t>Write-Offs, Net of Recoveries</t>
        </is>
      </c>
      <c r="B14" s="6" t="n">
        <v>0</v>
      </c>
      <c r="C14" s="6" t="n">
        <v>0</v>
      </c>
      <c r="D14" s="6" t="n">
        <v>-18</v>
      </c>
    </row>
    <row r="15">
      <c r="A15" s="4" t="inlineStr">
        <is>
          <t>Other Changes</t>
        </is>
      </c>
      <c r="B15" s="6" t="n">
        <v>0</v>
      </c>
      <c r="C15" s="6" t="n">
        <v>0</v>
      </c>
      <c r="D15" s="6" t="n">
        <v>0</v>
      </c>
    </row>
    <row r="16">
      <c r="A16" s="4" t="inlineStr">
        <is>
          <t>Balance at End of Period</t>
        </is>
      </c>
      <c r="B16" s="5" t="n">
        <v>178</v>
      </c>
      <c r="C16" s="5" t="n">
        <v>2</v>
      </c>
      <c r="D16"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5:07Z</dcterms:created>
  <dcterms:modified xmlns:dcterms="http://purl.org/dc/terms/" xmlns:xsi="http://www.w3.org/2001/XMLSchema-instance" xsi:type="dcterms:W3CDTF">2025-03-05T21:45:07Z</dcterms:modified>
</cp:coreProperties>
</file>